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Investment in Unconsolidated Af" sheetId="12" state="visible" r:id="rId12"/>
    <sheet xmlns:r="http://schemas.openxmlformats.org/officeDocument/2006/relationships" name="Balance Sheet Components" sheetId="13" state="visible" r:id="rId13"/>
    <sheet xmlns:r="http://schemas.openxmlformats.org/officeDocument/2006/relationships" name="Commitments and Contingencies" sheetId="14" state="visible" r:id="rId14"/>
    <sheet xmlns:r="http://schemas.openxmlformats.org/officeDocument/2006/relationships" name="Lease Agreements and Power Purc" sheetId="15" state="visible" r:id="rId15"/>
    <sheet xmlns:r="http://schemas.openxmlformats.org/officeDocument/2006/relationships" name="Debt and Financing Obligations" sheetId="16" state="visible" r:id="rId16"/>
    <sheet xmlns:r="http://schemas.openxmlformats.org/officeDocument/2006/relationships" name="Fair Value" sheetId="17" state="visible" r:id="rId17"/>
    <sheet xmlns:r="http://schemas.openxmlformats.org/officeDocument/2006/relationships" name="Noncontrolling Interests" sheetId="18" state="visible" r:id="rId18"/>
    <sheet xmlns:r="http://schemas.openxmlformats.org/officeDocument/2006/relationships" name="Shareholder's Equity" sheetId="19" state="visible" r:id="rId19"/>
    <sheet xmlns:r="http://schemas.openxmlformats.org/officeDocument/2006/relationships" name="Share-based Compensation" sheetId="20" state="visible" r:id="rId20"/>
    <sheet xmlns:r="http://schemas.openxmlformats.org/officeDocument/2006/relationships" name="Net Income Per Share" sheetId="21" state="visible" r:id="rId21"/>
    <sheet xmlns:r="http://schemas.openxmlformats.org/officeDocument/2006/relationships" name="Related Parties"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Quarterly Financial Information" sheetId="26" state="visible" r:id="rId26"/>
    <sheet xmlns:r="http://schemas.openxmlformats.org/officeDocument/2006/relationships" name="Summary of Significant Accoun27" sheetId="27" state="visible" r:id="rId27"/>
    <sheet xmlns:r="http://schemas.openxmlformats.org/officeDocument/2006/relationships" name="Description of Business (Tables" sheetId="28" state="visible" r:id="rId28"/>
    <sheet xmlns:r="http://schemas.openxmlformats.org/officeDocument/2006/relationships" name="Business Combinations (Tables)" sheetId="29" state="visible" r:id="rId29"/>
    <sheet xmlns:r="http://schemas.openxmlformats.org/officeDocument/2006/relationships" name="Investment in Unconsolidated 30" sheetId="30" state="visible" r:id="rId30"/>
    <sheet xmlns:r="http://schemas.openxmlformats.org/officeDocument/2006/relationships" name="Balance Sheet Components (Table" sheetId="31" state="visible" r:id="rId31"/>
    <sheet xmlns:r="http://schemas.openxmlformats.org/officeDocument/2006/relationships" name="Commitments and Contingencies (" sheetId="32" state="visible" r:id="rId32"/>
    <sheet xmlns:r="http://schemas.openxmlformats.org/officeDocument/2006/relationships" name="Lease Agreements and Power Pu33" sheetId="33" state="visible" r:id="rId33"/>
    <sheet xmlns:r="http://schemas.openxmlformats.org/officeDocument/2006/relationships" name="Debt and Financing Obligations " sheetId="34" state="visible" r:id="rId34"/>
    <sheet xmlns:r="http://schemas.openxmlformats.org/officeDocument/2006/relationships" name="Fair Value (Tables)" sheetId="35" state="visible" r:id="rId35"/>
    <sheet xmlns:r="http://schemas.openxmlformats.org/officeDocument/2006/relationships" name="Noncontrolling Interests (Table" sheetId="36" state="visible" r:id="rId36"/>
    <sheet xmlns:r="http://schemas.openxmlformats.org/officeDocument/2006/relationships" name="Shareholder's Equity (Tables)" sheetId="37" state="visible" r:id="rId37"/>
    <sheet xmlns:r="http://schemas.openxmlformats.org/officeDocument/2006/relationships" name="Net Income Per Share (Tables)" sheetId="38" state="visible" r:id="rId38"/>
    <sheet xmlns:r="http://schemas.openxmlformats.org/officeDocument/2006/relationships" name="Income Taxes (Tables)" sheetId="39" state="visible" r:id="rId39"/>
    <sheet xmlns:r="http://schemas.openxmlformats.org/officeDocument/2006/relationships" name="Quarterly Financial Informati40" sheetId="40" state="visible" r:id="rId40"/>
    <sheet xmlns:r="http://schemas.openxmlformats.org/officeDocument/2006/relationships" name="Description of Business - Addit" sheetId="41" state="visible" r:id="rId41"/>
    <sheet xmlns:r="http://schemas.openxmlformats.org/officeDocument/2006/relationships" name="Description of Business - Summa" sheetId="42" state="visible" r:id="rId42"/>
    <sheet xmlns:r="http://schemas.openxmlformats.org/officeDocument/2006/relationships" name="Description of Business - Sum43" sheetId="43" state="visible" r:id="rId43"/>
    <sheet xmlns:r="http://schemas.openxmlformats.org/officeDocument/2006/relationships" name="Summary of Significant Accoun44" sheetId="44" state="visible" r:id="rId44"/>
    <sheet xmlns:r="http://schemas.openxmlformats.org/officeDocument/2006/relationships" name="Business Combinations - Additio" sheetId="45" state="visible" r:id="rId45"/>
    <sheet xmlns:r="http://schemas.openxmlformats.org/officeDocument/2006/relationships" name="Business Combinations - Purchas" sheetId="46" state="visible" r:id="rId46"/>
    <sheet xmlns:r="http://schemas.openxmlformats.org/officeDocument/2006/relationships" name="Business Combinations - Purch47" sheetId="47" state="visible" r:id="rId47"/>
    <sheet xmlns:r="http://schemas.openxmlformats.org/officeDocument/2006/relationships" name="Business Combinations - Purch48" sheetId="48" state="visible" r:id="rId48"/>
    <sheet xmlns:r="http://schemas.openxmlformats.org/officeDocument/2006/relationships" name="Investment in Unconsolidated 49" sheetId="49" state="visible" r:id="rId49"/>
    <sheet xmlns:r="http://schemas.openxmlformats.org/officeDocument/2006/relationships" name="Investment in Unconsolidated 50" sheetId="50" state="visible" r:id="rId50"/>
    <sheet xmlns:r="http://schemas.openxmlformats.org/officeDocument/2006/relationships" name="Investment in Unconsolidated 51" sheetId="51" state="visible" r:id="rId51"/>
    <sheet xmlns:r="http://schemas.openxmlformats.org/officeDocument/2006/relationships" name="Balance Sheet Components - Sche" sheetId="52" state="visible" r:id="rId52"/>
    <sheet xmlns:r="http://schemas.openxmlformats.org/officeDocument/2006/relationships" name="Balance Sheet Components - Sc53" sheetId="53" state="visible" r:id="rId53"/>
    <sheet xmlns:r="http://schemas.openxmlformats.org/officeDocument/2006/relationships" name="Balance Sheet Components - Allo" sheetId="54" state="visible" r:id="rId54"/>
    <sheet xmlns:r="http://schemas.openxmlformats.org/officeDocument/2006/relationships" name="Balance Sheet Components - Summ" sheetId="55" state="visible" r:id="rId55"/>
    <sheet xmlns:r="http://schemas.openxmlformats.org/officeDocument/2006/relationships" name="Balance Sheet Components - Su56" sheetId="56" state="visible" r:id="rId56"/>
    <sheet xmlns:r="http://schemas.openxmlformats.org/officeDocument/2006/relationships" name="Balance Sheet Components - Sc57" sheetId="57" state="visible" r:id="rId57"/>
    <sheet xmlns:r="http://schemas.openxmlformats.org/officeDocument/2006/relationships" name="Balance Sheet Components - Sc58"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Lease Agreements and Power Pu63" sheetId="63" state="visible" r:id="rId63"/>
    <sheet xmlns:r="http://schemas.openxmlformats.org/officeDocument/2006/relationships" name="Lease Agreements and Power Pu64" sheetId="64" state="visible" r:id="rId64"/>
    <sheet xmlns:r="http://schemas.openxmlformats.org/officeDocument/2006/relationships" name="Lease Agreements and Power Pu65" sheetId="65" state="visible" r:id="rId65"/>
    <sheet xmlns:r="http://schemas.openxmlformats.org/officeDocument/2006/relationships" name="Debt and Financing Obligation66" sheetId="66" state="visible" r:id="rId66"/>
    <sheet xmlns:r="http://schemas.openxmlformats.org/officeDocument/2006/relationships" name="Debt and Financing Obligation67" sheetId="67" state="visible" r:id="rId67"/>
    <sheet xmlns:r="http://schemas.openxmlformats.org/officeDocument/2006/relationships" name="Debt and Financing Obligation68" sheetId="68" state="visible" r:id="rId68"/>
    <sheet xmlns:r="http://schemas.openxmlformats.org/officeDocument/2006/relationships" name="Fair Value - Summary of Assets " sheetId="69" state="visible" r:id="rId69"/>
    <sheet xmlns:r="http://schemas.openxmlformats.org/officeDocument/2006/relationships" name="Fair Value - Additional Informa" sheetId="70" state="visible" r:id="rId70"/>
    <sheet xmlns:r="http://schemas.openxmlformats.org/officeDocument/2006/relationships" name="Noncontrolling Interests - Addi" sheetId="71" state="visible" r:id="rId71"/>
    <sheet xmlns:r="http://schemas.openxmlformats.org/officeDocument/2006/relationships" name="Noncontrolling Interests - Sche" sheetId="72" state="visible" r:id="rId72"/>
    <sheet xmlns:r="http://schemas.openxmlformats.org/officeDocument/2006/relationships" name="Shareholder's Equity - Addition" sheetId="73" state="visible" r:id="rId73"/>
    <sheet xmlns:r="http://schemas.openxmlformats.org/officeDocument/2006/relationships" name="Shareholder's Equity - Summary " sheetId="74" state="visible" r:id="rId74"/>
    <sheet xmlns:r="http://schemas.openxmlformats.org/officeDocument/2006/relationships" name="Share-based Compensation - Addi" sheetId="75" state="visible" r:id="rId75"/>
    <sheet xmlns:r="http://schemas.openxmlformats.org/officeDocument/2006/relationships" name="Net Income Per Share - Addition" sheetId="76" state="visible" r:id="rId76"/>
    <sheet xmlns:r="http://schemas.openxmlformats.org/officeDocument/2006/relationships" name="Net Income Per Share - Summary " sheetId="77" state="visible" r:id="rId77"/>
    <sheet xmlns:r="http://schemas.openxmlformats.org/officeDocument/2006/relationships" name="Related Parties - Additional In" sheetId="78" state="visible" r:id="rId78"/>
    <sheet xmlns:r="http://schemas.openxmlformats.org/officeDocument/2006/relationships" name="Income Taxes - Additional Infor" sheetId="79" state="visible" r:id="rId79"/>
    <sheet xmlns:r="http://schemas.openxmlformats.org/officeDocument/2006/relationships" name="Income Taxes - Schedule of Inco" sheetId="80" state="visible" r:id="rId80"/>
    <sheet xmlns:r="http://schemas.openxmlformats.org/officeDocument/2006/relationships" name="Income Taxes - Income Tax Expen" sheetId="81" state="visible" r:id="rId81"/>
    <sheet xmlns:r="http://schemas.openxmlformats.org/officeDocument/2006/relationships" name="Income Taxes - Deferred Income " sheetId="82" state="visible" r:id="rId82"/>
    <sheet xmlns:r="http://schemas.openxmlformats.org/officeDocument/2006/relationships" name="Segment Information - Additiona" sheetId="83" state="visible" r:id="rId83"/>
    <sheet xmlns:r="http://schemas.openxmlformats.org/officeDocument/2006/relationships" name="Subsequent Events - Additional " sheetId="84" state="visible" r:id="rId84"/>
    <sheet xmlns:r="http://schemas.openxmlformats.org/officeDocument/2006/relationships" name="Quarterly Financial Informati85" sheetId="85" state="visible" r:id="rId85"/>
  </sheets>
  <definedNames/>
  <calcPr calcId="124519" fullCalcOnLoad="1"/>
</workbook>
</file>

<file path=xl/sharedStrings.xml><?xml version="1.0" encoding="utf-8"?>
<sst xmlns="http://schemas.openxmlformats.org/spreadsheetml/2006/main" uniqueCount="1108">
  <si>
    <t>Document and Entity Information - USD ($) $ in Millions</t>
  </si>
  <si>
    <t>12 Months Ended</t>
  </si>
  <si>
    <t>Nov. 30, 2016</t>
  </si>
  <si>
    <t>Jan. 23, 2017</t>
  </si>
  <si>
    <t>May 31, 2016</t>
  </si>
  <si>
    <t>Document And Entity Information [Abstract]</t>
  </si>
  <si>
    <t>Document Type</t>
  </si>
  <si>
    <t>10-K</t>
  </si>
  <si>
    <t>Amendment Flag</t>
  </si>
  <si>
    <t>false</t>
  </si>
  <si>
    <t>Document Period End Date</t>
  </si>
  <si>
    <t>Nov. 30,
		2016</t>
  </si>
  <si>
    <t>Document Fiscal Year Focus</t>
  </si>
  <si>
    <t>Document Fiscal Period Focus</t>
  </si>
  <si>
    <t>FY</t>
  </si>
  <si>
    <t>Trading Symbol</t>
  </si>
  <si>
    <t>CAFD</t>
  </si>
  <si>
    <t>Entity Registrant Name</t>
  </si>
  <si>
    <t>8POINT3 ENERGY PARTNERS LP</t>
  </si>
  <si>
    <t>Entity Central Index Key</t>
  </si>
  <si>
    <t>Current Fiscal Year End Date</t>
  </si>
  <si>
    <t>--11-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Nov. 30, 2015</t>
  </si>
  <si>
    <t>Current assets:</t>
  </si>
  <si>
    <t>Cash and cash equivalents</t>
  </si>
  <si>
    <t>Accounts receivable and short-term financing receivables, net</t>
  </si>
  <si>
    <t>Prepaid and other current assets</t>
  </si>
  <si>
    <t>[1]</t>
  </si>
  <si>
    <t>Total current assets</t>
  </si>
  <si>
    <t>Property and equipment, net</t>
  </si>
  <si>
    <t>Long-term financing receivables, net</t>
  </si>
  <si>
    <t>Investments in unconsolidated affiliates</t>
  </si>
  <si>
    <t>Other long-term assets</t>
  </si>
  <si>
    <t>Total assets</t>
  </si>
  <si>
    <t>Current liabilities:</t>
  </si>
  <si>
    <t>Accounts payable and other current liabilities</t>
  </si>
  <si>
    <t>Short-term debt and financing obligations</t>
  </si>
  <si>
    <t>Deferred revenue, current portion</t>
  </si>
  <si>
    <t>Total current liabilities</t>
  </si>
  <si>
    <t>Long-term debt and financing obligations</t>
  </si>
  <si>
    <t>Deferred revenue, net of current portion</t>
  </si>
  <si>
    <t>Deferred tax liabilities</t>
  </si>
  <si>
    <t>Asset retirement obligations</t>
  </si>
  <si>
    <t>Total liabilities</t>
  </si>
  <si>
    <t>Redeemable noncontrolling interests</t>
  </si>
  <si>
    <t>Commitments and contingencies (Note 6)</t>
  </si>
  <si>
    <t xml:space="preserve"> </t>
  </si>
  <si>
    <t>Equity:</t>
  </si>
  <si>
    <t>Accumulated earnings</t>
  </si>
  <si>
    <t>Total shareholders' equity attributable to 8point3 Energy Partners LP</t>
  </si>
  <si>
    <t>Noncontrolling interests</t>
  </si>
  <si>
    <t>Total equity</t>
  </si>
  <si>
    <t>Total liabilities and equity</t>
  </si>
  <si>
    <t>Class A shares</t>
  </si>
  <si>
    <t>Capital units, value</t>
  </si>
  <si>
    <t>Class B shares</t>
  </si>
  <si>
    <t>The Partnership has related-party balances for transactions made with the Sponsors and tax equity investors. Related-party balances recorded within “Prepaid and other current assets” in the consolidated balance sheets were $0.9 million due from Sponsors as of both November 30, 2016 and November 30, 2015. Related-party balances recorded within “Accounts payable and other current liabilities” in the consolidated balance sheets were $19.7 million and $0.2 million due to Sponsors as of November 30, 2016 and November 30, 2015, respectively, and $1.0 million and zero due to tax equity investors as of November 30, 2016 and November 30, 2015, respectively.</t>
  </si>
  <si>
    <t>Consolidated Balance Sheets (Parenthetical) - USD ($)</t>
  </si>
  <si>
    <t>Partnership shares, outstanding</t>
  </si>
  <si>
    <t>Accounts payable and other current liabilities related parties</t>
  </si>
  <si>
    <t>Sponsors</t>
  </si>
  <si>
    <t>Prepaid and other current assets related parties</t>
  </si>
  <si>
    <t>Tax Equity Investors</t>
  </si>
  <si>
    <t>Partnership shares, Issued</t>
  </si>
  <si>
    <t>Consolidated Statements of Operations - USD ($) shares in Thousands, $ in Thousands</t>
  </si>
  <si>
    <t>11 Months Ended</t>
  </si>
  <si>
    <t>Dec. 28, 2014</t>
  </si>
  <si>
    <t>Revenues:</t>
  </si>
  <si>
    <t>Operating revenues</t>
  </si>
  <si>
    <t>Total revenues</t>
  </si>
  <si>
    <t>Operating costs and expenses:</t>
  </si>
  <si>
    <t>Cost of operations</t>
  </si>
  <si>
    <t>Cost of operations—SunPower, prior to IPO</t>
  </si>
  <si>
    <t>Selling, general and administrative</t>
  </si>
  <si>
    <t>Depreciation and accretion</t>
  </si>
  <si>
    <t>Acquisition-related transaction costs</t>
  </si>
  <si>
    <t>Total operating costs and expenses</t>
  </si>
  <si>
    <t>Operating income (loss)</t>
  </si>
  <si>
    <t>Other expense (income):</t>
  </si>
  <si>
    <t>Interest expense</t>
  </si>
  <si>
    <t>Interest income</t>
  </si>
  <si>
    <t>Other expense (income)</t>
  </si>
  <si>
    <t>Total other expense, net</t>
  </si>
  <si>
    <t>Income (loss) before income taxes</t>
  </si>
  <si>
    <t>Income tax provision</t>
  </si>
  <si>
    <t>Equity in earnings of unconsolidated investees</t>
  </si>
  <si>
    <t>Net income (loss)</t>
  </si>
  <si>
    <t>Less: Predecessor loss prior to IPO on June 24, 2015</t>
  </si>
  <si>
    <t>Net income (loss) subsequent to IPO</t>
  </si>
  <si>
    <t>Less: Net loss attributable to noncontrolling interests and redeemable noncontrolling interests</t>
  </si>
  <si>
    <t>Net income attributable to 8point3 Energy Partners LP Class A shares</t>
  </si>
  <si>
    <t>Net income per Class A share:</t>
  </si>
  <si>
    <t>Basic</t>
  </si>
  <si>
    <t>Diluted</t>
  </si>
  <si>
    <t>Distributions per Class A share:</t>
  </si>
  <si>
    <t>Weighted average number of Class A shares:</t>
  </si>
  <si>
    <t>The Partnership has related-party activities for transactions made with the Sponsors. Related party transactions recorded within “Operating revenues” in the consolidated statement of operations were $5.2 million for the year ended November 30, 2016, $2.3 million for the eleven months ended November 30, 2015, and zero for the year ended December 28, 2014. Related party transactions recorded within “Operating costs and expenses” in the consolidated statement of operations were $7.0 million for the year ended November 30, 2016, $1.4 million for the eleven months ended November 30, 2015, and $0.9 million for the year ended December 28, 2014.</t>
  </si>
  <si>
    <t>Consolidated Statements of Operations (Parenthetical) - USD ($) $ in Millions</t>
  </si>
  <si>
    <t>Dec. 31, 2014</t>
  </si>
  <si>
    <t>Income Statement [Abstract]</t>
  </si>
  <si>
    <t>Revenue from sponsors</t>
  </si>
  <si>
    <t>Costs and expenses related to sponsors</t>
  </si>
  <si>
    <t>Consolidated Statements of Comprehensive Income (Loss) - USD ($) $ in Thousands</t>
  </si>
  <si>
    <t>Statement Of Income And Comprehensive Income [Abstract]</t>
  </si>
  <si>
    <t>Other comprehensive income (loss):</t>
  </si>
  <si>
    <t>Realized gain (loss) on cash flow hedges</t>
  </si>
  <si>
    <t>Total comprehensive income (loss)</t>
  </si>
  <si>
    <t>Less: Predecessor comprehensive loss prior to IPO on June 24, 2015</t>
  </si>
  <si>
    <t>Comprehensive income (loss) subsequent to IPO</t>
  </si>
  <si>
    <t>Less: comprehensive loss attributable to noncontrolling interests and redeemable noncontrolling interests</t>
  </si>
  <si>
    <t>Comprehensive income attributable to 8point3 Energy Partners LP Class A shares</t>
  </si>
  <si>
    <t>The realized gain on cash flow hedge relates to the Predecessor’s interest swap that was terminated upon closing of the IPO and the remaining ineffective portion was recognized in earnings during the eleven months ended November 30, 2015.</t>
  </si>
  <si>
    <t>Consolidated Statements of Shareholders' Equity - USD ($) $ in Thousands</t>
  </si>
  <si>
    <t>Total</t>
  </si>
  <si>
    <t>Redeemable Noncontrolling Interest</t>
  </si>
  <si>
    <t>Sun Power Investment Prior To IPO</t>
  </si>
  <si>
    <t>Accumulated Other Comprehensive Income (Loss)</t>
  </si>
  <si>
    <t>Accumulated Earnings</t>
  </si>
  <si>
    <t>Total Shareholders Equity</t>
  </si>
  <si>
    <t>Noncontrolling Interest</t>
  </si>
  <si>
    <t>SunPower</t>
  </si>
  <si>
    <t>SunPowerRedeemable Noncontrolling Interest</t>
  </si>
  <si>
    <t>SunPowerSun Power Investment Prior To IPO</t>
  </si>
  <si>
    <t>SunPowerAccumulated Other Comprehensive Income (Loss)</t>
  </si>
  <si>
    <t>SunPowerAccumulated Earnings</t>
  </si>
  <si>
    <t>SunPowerTotal Shareholders Equity</t>
  </si>
  <si>
    <t>SunPowerNoncontrolling Interest</t>
  </si>
  <si>
    <t>SunPowerClass A shares</t>
  </si>
  <si>
    <t>SunPowerClass B shares</t>
  </si>
  <si>
    <t>First Solar</t>
  </si>
  <si>
    <t>First SolarRedeemable Noncontrolling Interest</t>
  </si>
  <si>
    <t>First SolarSun Power Investment Prior To IPO</t>
  </si>
  <si>
    <t>First SolarAccumulated Other Comprehensive Income (Loss)</t>
  </si>
  <si>
    <t>First SolarAccumulated Earnings</t>
  </si>
  <si>
    <t>First SolarTotal Shareholders Equity</t>
  </si>
  <si>
    <t>First SolarNoncontrolling Interest</t>
  </si>
  <si>
    <t>First SolarClass A shares</t>
  </si>
  <si>
    <t>First SolarClass B shares</t>
  </si>
  <si>
    <t>Beginning Balance at Dec. 29, 2013</t>
  </si>
  <si>
    <t>Beginning Balance, shares at Dec. 29, 2013</t>
  </si>
  <si>
    <t>Predecessor loss prior to IPO</t>
  </si>
  <si>
    <t>Unrealized loss on cash flow hedges</t>
  </si>
  <si>
    <t>Contributions from SunPower</t>
  </si>
  <si>
    <t>Distributions to SunPower</t>
  </si>
  <si>
    <t>Ending Balance at Dec. 28, 2014</t>
  </si>
  <si>
    <t>Ending Balance, shares at Dec. 28, 2014</t>
  </si>
  <si>
    <t>Ending Balance at Jun. 24, 2015</t>
  </si>
  <si>
    <t>Ending Balance, shares at Jun. 24, 2015</t>
  </si>
  <si>
    <t>Beginning Balance at Dec. 28, 2014</t>
  </si>
  <si>
    <t>Beginning Balance, shares at Dec. 28, 2014</t>
  </si>
  <si>
    <t>Ending Balance at Nov. 30, 2015</t>
  </si>
  <si>
    <t>Ending Balance, shares at Nov. 30, 2015</t>
  </si>
  <si>
    <t>Beginning Balance at Jun. 24, 2015</t>
  </si>
  <si>
    <t>Beginning Balance, shares at Jun. 24, 2015</t>
  </si>
  <si>
    <t>Issuance by OpCo of OpCo common units,subordinated units and Incentive Distribution Rights ("IDRs") for contribution of SunPower Project Entities</t>
  </si>
  <si>
    <t>Predecessor's liabilities assumed</t>
  </si>
  <si>
    <t>Noncontrolling interests obtained through acquisition</t>
  </si>
  <si>
    <t>Contributions from noncontrolling interests - tax equity investors</t>
  </si>
  <si>
    <t>Distribution to Sponsors</t>
  </si>
  <si>
    <t>Issuance of Class shares, value</t>
  </si>
  <si>
    <t>Issuance of Class shares, shares</t>
  </si>
  <si>
    <t>Share-based compensation, Value</t>
  </si>
  <si>
    <t>Share-based compensation, Shares</t>
  </si>
  <si>
    <t>Cash distributions to Class A shareholders</t>
  </si>
  <si>
    <t>Cash and accrued distributions to noncontrolling interests - tax equity investors</t>
  </si>
  <si>
    <t>Reclassification of noncontrolling interests due to issuance of Class A shares</t>
  </si>
  <si>
    <t>Contributions from tax equity investors</t>
  </si>
  <si>
    <t>Cash distributions to Sponsors as OpCo unitholders</t>
  </si>
  <si>
    <t>Ending Balance at Nov. 30, 2016</t>
  </si>
  <si>
    <t>Ending Balance, shares at Nov. 30, 2016</t>
  </si>
  <si>
    <t>Consolidated Statements of Cash Flows - USD ($) $ in Thousands</t>
  </si>
  <si>
    <t>Cash flows from operating activities:</t>
  </si>
  <si>
    <t>Adjustments to reconcile net income (loss) to net cash provided by operating activities:</t>
  </si>
  <si>
    <t>Depreciation, amortization and accretion</t>
  </si>
  <si>
    <t>Interest expense on financing obligation</t>
  </si>
  <si>
    <t>Loss on termination of financing obligation</t>
  </si>
  <si>
    <t>Reserve for rebates receivable</t>
  </si>
  <si>
    <t>Distributions from unconsolidated investees</t>
  </si>
  <si>
    <t>Deferred income taxes</t>
  </si>
  <si>
    <t>Share-based compensation</t>
  </si>
  <si>
    <t>Amortization of debt issuance costs</t>
  </si>
  <si>
    <t>Changes in allowance for doubtful accounts</t>
  </si>
  <si>
    <t>Changes in operating assets and liabilities:</t>
  </si>
  <si>
    <t>Accounts receivable and financing receivable, net</t>
  </si>
  <si>
    <t>Cash grants receivable</t>
  </si>
  <si>
    <t>Rebates receivable</t>
  </si>
  <si>
    <t>Solar power systems to be leased under sales type leases</t>
  </si>
  <si>
    <t>Deferred revenue</t>
  </si>
  <si>
    <t>Net cash provided by operating activities</t>
  </si>
  <si>
    <t>Cash flows from investing activities:</t>
  </si>
  <si>
    <t>Cash provided by (used in) purchases of property and equipment</t>
  </si>
  <si>
    <t>Cash paid for acquisitions</t>
  </si>
  <si>
    <t>Receipts of cash grants related to solar energy systems under operating leases</t>
  </si>
  <si>
    <t>Net cash used in investing activities</t>
  </si>
  <si>
    <t>Cash flows from financing activities:</t>
  </si>
  <si>
    <t>Proceeds from issuance of Class A shares, net of issuance costs</t>
  </si>
  <si>
    <t>Proceeds from issuance of bank loans, net of issuance costs</t>
  </si>
  <si>
    <t>Repayment of bank loans</t>
  </si>
  <si>
    <t>Cash contributions from noncontrolling interests and redeemable noncontrolling interests - tax equity investors</t>
  </si>
  <si>
    <t>Cash distributions to noncontrolling interests and redeemable noncontrolling interests - tax equity investors</t>
  </si>
  <si>
    <t>Net cash provided by financing activities</t>
  </si>
  <si>
    <t>Net increase (decrease) in cash and cash equivalents</t>
  </si>
  <si>
    <t>Cash and cash equivalents, beginning of period</t>
  </si>
  <si>
    <t>Cash and cash equivalents, end of period</t>
  </si>
  <si>
    <t>Non-cash transactions:</t>
  </si>
  <si>
    <t>Assignment of financing receivables to a third-party financial institution</t>
  </si>
  <si>
    <t>Property and equipment acquisitions funded by liabilities</t>
  </si>
  <si>
    <t>Settlement of related party payable by capital contribution from tax equity investor</t>
  </si>
  <si>
    <t>Predecessor liabilities assumed by SunPower</t>
  </si>
  <si>
    <t>Accrued distributions to noncontrolling interests and redeemable noncontrolling interests - tax equity investors</t>
  </si>
  <si>
    <t>Issuance by OpCo of OpCo common units, subordinated units and IDRs for acquisition of interests in First Solar Project Entities</t>
  </si>
  <si>
    <t>Supplemental disclosures:</t>
  </si>
  <si>
    <t>Cash paid for interest, net of amounts capitalized</t>
  </si>
  <si>
    <t>Class A</t>
  </si>
  <si>
    <t>Cash distribution</t>
  </si>
  <si>
    <t>Interest Rate Swap</t>
  </si>
  <si>
    <t>Unrealized loss (gain) on interest rate swap</t>
  </si>
  <si>
    <t>Capital contributions from SunPower</t>
  </si>
  <si>
    <t>Cash distribution made for the remaining purchase price payments of initial projects</t>
  </si>
  <si>
    <t>Property and equipment additions funded by SunPower post-IPO</t>
  </si>
  <si>
    <t>SunPower | I P O</t>
  </si>
  <si>
    <t>Proceeds from issuance of promissory note</t>
  </si>
  <si>
    <t>First Solar | I P O</t>
  </si>
  <si>
    <t>Sponsors | OpCo Unitholders</t>
  </si>
  <si>
    <t>Description of Business</t>
  </si>
  <si>
    <t>Organization Consolidation And Presentation Of Financial Statements [Abstract]</t>
  </si>
  <si>
    <t>Note 1. Description of Business The Partnership 8point3 Energy Partners LP (together with its subsidiaries, the “Partnership”) is a limited partnership formed on March 3, 2015 under a master formation agreement by SunPower Corporation (“SunPower”) and First Solar, Inc. (“First Solar” and, together with SunPower, the “Sponsors”) to own, operate and acquire solar energy generation systems. The Partnership’s initial public offering (the “IPO”) was completed on June 24, 2015. 8point3 General Partner, LLC (the “General Partner”), the Partnership’s general partner, is a wholly-owned subsidiary of 8point3 Holding Company, LLC, an entity owned by SunPower and First Solar (“Holdings”). As of November 30, 2016, 8point3 Energy Partners LP owned a controlling non-economic managing member interest in 8point3 Operating Company, LLC (“OpCo”) and a 35.5% limited liability company interest in OpCo and the Sponsors collectively owned a noncontrolling 64.5% limited liability company interest in OpCo. The following table provides an overview of the assets that comprise the Partnership’s portfolio (the “Portfolio”) as of November 30, 2016:
Project
Location
Commercial Operation Date(1)
MW(ac) (2)
Counterparty
Remaining Term of Offtake Agreement (in years)(3)
Utility
Maryland Solar
Maryland
February 2014
20
FirstEnergy Solutions
16.3
Solar Gen 2
California
November 2014
150
San Diego Gas &amp; Electric
23.0
Lost Hills Blackwell
California
April 2015
32
City of Roseville/Pacific Gas and Electric
27.1(4)
North Star
California
June 2015
60
Pacific Gas and Electric
18.6
RPU
California
September 2015
7
City of Riverside
23.8
Quinto
California
November 2015
108
Southern California Edison
19.0
Hooper
Colorado
December 2015
50
Public Service Company of Colorado
19.1
Kingbird
California
April 2016
40
Southern California Public Power Authority (5)
19.4
Henrietta
California
October 2016
102
Pacific Gas and Electric
19.8
Commercial &amp; Industrial
UC Davis
California
September 2015
13
University of California
18.8
Macy's California
California
October 2015
3
Macy's Corporate Services
18.9
Macy’s Maryland
Maryland
December 2016
5
Macy's Corporate Services
20.0
Kern(6)
California
June 2017
13
Kern High School District
19.9
Residential Portfolio
U.S. – Various
June 2014
39
Approx. 5,900 homeowners(7)
15.8(8)
Total
642(9)
(1)
For the Macy’s California Project, the Macy’s Maryland Project, and the Kern Project (as defined below), commercial operation date (“COD”) represents the first date on which all of the solar generation systems within each of the Macy’s California Project, the Macy’s Maryland Project and the Kern Project, respectively, have achieved or are expected to achieve COD. Please read “Note 3—Business Combinations—2016 Acquisitions” for further details on the Kern Project and the Macy’s Maryland Project. For the Residential Portfolio, COD represents the first date on which all of the residential systems within the Residential Portfolio have achieved COD.
(2)
The megawatts (“MW”) for the projects in which the Partnership owns less than a 100% interest or in which the Partnership is the lessor under any sale-leaseback financing are shown on a gross basis.
(3)
Remaining term of offtake agreement is measured from the later of November 30, 2016 or the expected COD of the applicable project.
(4)
Remaining term comprised of 2.1 years on a power purchase agreement (“PPA”) with the City of Roseville, California, followed by a 25-year PPA with Pacific Gas and Electric Company (“PG&amp;E”) starting in 2019.
(5)
The Kingbird Project is subject to two separate PPAs with member cities of the Southern California Public Power Authority.
(6)
OpCo’s acquisition of the Kern Project is being effectuated in four phases, with the closing of the first phase, reflecting a nameplate capacity of 3 MW, having occurred on January 26, 2016, the closing of the second phase, reflecting a nameplate capacity of 5 MW, having occurred on September 9, 2016, and the closing of the third phase, reflecting a nameplate capacity of 5 MW, having occurred on November 30, 2016.
(7)
Comprised of the approximately 5,900 solar installations located at homes in Arizona, California, Colorado, Hawaii, Massachusetts, New Jersey, New York, Pennsylvania and Vermont, that are held by SunPower Residential I, LLC (the “Residential Portfolio Project Entity”) and have an aggregate nameplate capacity of 39 MW.
(8)
Remaining term is the weighted average duration of all of the residential leases, in each case measured from November 30, 2016.
(9)
The Stateline Project was acquired by the Partnership on December 1, 2016 and increased the size of the Partnership’s Portfolio to 942 MW. Please read “Note 17—Subsequent Events” for further details. Basis of Presentation and Preparation The direct and indirect contributions of the IPO Project Entities (as defined below) by the Sponsors to OpCo in connection with the IPO resulted in a business combination for accounting purposes with the IPO SunPower Project Entities (as defined below) being considered the acquirer of the interests contributed by First Solar in the IPO First Solar Project Entities (as defined below). Therefore, the IPO SunPower Project Entities constitute the “Predecessor.” As used herein, the term “IPO Project Entities” refers to:
•
the IPO SunPower Project Entities, including:
•
Solar Star California XXX, LLC and Solar Star California XXX (2), LLC (collectively, the “Macy’s California Project Entities”), which hold the Macy’s California Project (as defined in the glossary in this Annual Report on Form 10-K (the “Glossary”));
•
Solar Star California XIII, LLC (the “Quinto Project Entity”), which holds the Quinto Project (as defined in the Glossary);
•
Solar Star California XXXI, LLC (the “RPU Project Entity”), which holds the RPU Project (as defined in the Glossary);
•
Solar Star California XXXII, LLC (the “UC Davis Project Entity”), which holds the UC Davis Project (as defined in the Glossary); and
•
SunPower Residential I, LLC (the “Residential Portfolio Project Entity”), which holds the Residential Portfolio Project (as defined in the Glossary); and
•
the IPO First Solar Project Entities, including:
•
Lost Hills Solar, LLC (the “Lost Hills Project Entity”), which holds the Lost Hills Project, and Blackwell Solar, LLC (the “Blackwell Project Entity”), which holds the Blackwell Project (the Lost Hills Project and the Blackwell Project, each defined in the Glossary, together constitute the “Lost Hills Blackwell Project”);
•
Maryland Solar LLC (the “Maryland Solar Project Entity”), which holds the Maryland Solar Project (as defined in the Glossary);
•
North Star Solar, LLC (the “North Star Project Entity”), which holds the North Star Project (as defined in the Glossary); and
•
SG2 Imperial Valley, LLC (the “Solar Gen 2 Project Entity”), which holds the Solar Gen 2 Project (as defined in the Glossary). In connection with the IPO, SunPower contributed a nearly 100% interest in each of the IPO SunPower Project Entities to OpCo, subject, in the case of the Quinto Project, the RPU Project, the UC Davis Project and the Macy’s California Project, to the tax equity investor’s right to a varying portion of the cash flows from the projects. In connection with the IPO, First Solar directly contributed to OpCo a 100% interest in the Maryland Solar Project Entity and indirectly contributed to OpCo a 49% economic interest in each of the Lost Hills Blackwell Project, the North Star Project and the Solar Gen 2 Project. On January 26, 2016, OpCo entered into a Purchase, Sale and Contribution Agreement (the “Kern Purchase Agreement”) with SunPower pursuant to which OpCo agreed to purchase an interest in the Kern Project, as further described below in “Note 3—Business Combinations—2016 Acquisitions.” Effective January 26, 2016, a subsidiary of OpCo acquired from SunPower all of the class B limited liability company interests of . On March 31, 2016, OpCo entered into a Purchase and Sale Agreement (the “Kingbird Purchase Agreement”) with First Solar and First Solar Asset Management, LLC, a wholly- owned subsidiary of First Solar (“First Solar Asset Management”), to acquire an interest in the Kingbird Project, as further described below in “Note 3—Business Combinations—2016 Acquisitions.” Effective March 31, 2016, a subsidiary of OpCo acquired FSAM Kingbird Solar Holdings, LLC from First Solar. FSAM Kingbird Solar Holdings, LLC holds the class B limited liability company interests of Kingbird Solar, LLC. Kingbird Solar A, LLC and Kingbird Solar B, LLC (the “Kingbird Project Entities”) are direct subsidiaries of Kingbird Solar, LLC, and OpCo holds a controlling interest in the Kingbird Solar, LLC effective March 31, 2016. The Partnership has concluded that OpCo is the primary beneficiary of Kingbird Solar, LLC as it has the power to direct the activities that most significantly impact its economic performance and absorbs the majority of losses and has the right to receive benefits over the life of the project. Therefore, OpCo consolidates this less-than-wholly-owned entity. On March 31, 2016, OpCo entered into a Contribution Agreement (the “Hooper Purchase Agreement”) with SunPower and SunPower AssetCo, LLC, a wholly-owned subsidiary of SunPower (“SunPower AssetCo”), to acquire an interest in the Hooper Project, as further described below in “Note 3—Business Combinations—2016 Acquisitions.” Effective April 1, 2016, a subsidiary of OpCo acquired from SunPower all of the class B limited liability company interests of SSCO III Class B Holdings, LLC (the “Hooper Class B Partnership”). Solar Star Colorado III, LLC (the “Hooper Project Entity”) is an indirect subsidiary of the Hooper Class B Partnership Hooper Class B Partnership On June 29, 2016, OpCo entered into a Contribution Agreement (the “Macy’s Maryland Purchase Agreement”) , as further described below in “Note 3—Business Combinations—2016 Acquisitions.” Effective July 1, 2016, a subsidiary of OpCo acquired from SunPower all of the class B limited liability company interests of SunPower Commercial On September 20, 2016, OpCo entered into a Contribution Agreement (the “Henrietta Purchase Agreement”) with SunPower and SunPower AssetCo to acquire a 49% interest in the Henrietta Project, as further described below in “Note 4—Investment in Unconsolidated Affiliates.” Effective September 29, 2016, a subsidiary of OpCo acquired from SunPower all of the class B limited liability company interests of Parrey Class B Member, LLC (the “Henrietta Class B Partnership”). The Henrietta Class B Partnership owns all of the class B limited liability company interests of Parrey Holding Company, LLC (“Henrietta Holdings”), the indirect owner of 100% of the limited liability company membership interests in the Henrietta Project Entity. Such class B membership interests in Henrietta Holdings entitle OpCo to a 49% economic interest in the Henrietta Project Entity. An affiliate of Southern Company, which is not affiliated with the Partnership, owns the other 51% economic interest in the Henrietta Project Entity. The Partnership has concluded that OpCo’s minority membership interest in Henrietta Holdings will be accounted for as an equity method investment. On November 11, 2016, OpCo entered into a Purchase and Sale Agreement (the “Stateline Purchase Agreement”) with First Solar and First Solar Asset Management to acquire a 34% interest in the Stateline Project, Principles of Consolidation The consolidated financial statements are prepared in accordance with U.S. generally accepted accounting principles (“U.S. GAAP”), and include the accounts of the Partnership, and all of its subsidiaries, as appropriate under consolidation accounting guidelines. Investments in unconsolidated affiliates in which the Partnership has less than a controlling interest are accounted for using the equity method of accounting. All significant inter-entity accounts and transactions have been eliminated in consolidation. For all periods prior to the IPO, the accompanying consolidated financial statements and the notes thereto represent the results of the combined carve-out statements of the Predecessor and were prepared using SunPower’s historical basis in assets and liabilities. For all periods subsequent to the IPO, the accompanying consolidated financial statements and the notes thereto represent the results of 8point3 Energy Partners LP which consolidates OpCo through its controlling interest. Throughout the periods presented in the Predecessor’s combined carve-out financial statements, the Predecessor did not exist as a separate, legally constituted entity. The Predecessor’s combined carve-out financial statements were therefore derived from SunPower’s consolidated financial statements to represent the financial position and performance of the Predecessor on a stand-alone basis during those periods in accordance with U.S. GAAP. The Predecessor’s management made allocations to approximate operating activities and cash flows as well as allocations of certain corporate expenses and believes the assumptions and methodology underlying the allocations are reasonable. Reclassifications Certain prior period balances have been reclassified to conform to the current period presentation in the Partnership's consolidated financial statements and the accompanying notes. Such reclassifications had no effect on previously reported results of operations or accumulated earnings. Fiscal Years On June 24, 2015, in connection with the closing of the IPO, the Partnership amended its partnership agreement to include a change in the fiscal year to November 30. The Predecessor had a 52-to-53 week fiscal year that ended on the Sunday closest to December 31. The accompanying consolidated financial statements cover the period from December 1, 2015 through November 30, 2016, representing the entire twelve-month period of the Partnership’s 2016 fiscal year. The prior year’s comparable periods cover the period from December 29, 2014 through November 30, 2015, representing the eleven-month period of the Partnership’s adopted 2015 fiscal year, and the period from December 30, 2013 through December 28, 2014, reported on the basis of the 2014 fiscal year of the Partnership’s Predecessor, which was a 52-week fiscal year. As a result of the change in the Partnership’s fiscal year end, the annual and quarterly periods of its newly adopted fiscal year do not coincide with the historical quarterly periods previously reported by its Predecessor. Financial information for the years ended November 30, 2015 and November 30, 2014 have not been included in this Form 10-K for the following reasons: (i) the eleven months ended November 30, 2015 and the year ended December 28, 2014 provide as meaningful a comparison to the year ended November 30, 2016 as would the years ended November 30, 2015 and November 30, 2014; (ii) the Partnership believes that there are no significant factors, seasonal or other, that would impact the comparability of information if the results for the years ended November 30, 2015 and November 30, 2014 were presented in lieu of results for the eleven months ended November 30, 2015 and the year ended December 28, 2014; and (iii) it was not practicable or cost justified to prepare this information. Management Estimates The preparation of the consolidated financial statements in conformity with U.S. GAAP requires management to make estimates and assumptions that affect the amounts reported in the consolidated financial statements and accompanying notes. Significant estimates in these consolidated financial statements include the assumptions and methodology underlying the allocations of expenses incurred on the Predecessor’s behalf that were recorded in the Predecessor’s carve-out financial statements, as well as: allowances for doubtful accounts related to accounts receivable and financing receivables; estimates of future cash flows and economic useful lives of property and equipment; the fair value and residual value of leased solar power systems; fair value of financial instruments; fair value of acquired assets and liabilities; valuation of certain accrued liabilities such as accrued warranty and asset retirement obligations (“AROs”); and income taxes including the related valuation allowance. Actual results could materially differ from those estimates. Costs Related to IPO Direct costs related to the IPO that were incurred by the Predecessor were deferred and capitalized as part of prepaid expense and other assets on the consolidated balance sheets. These costs include legal and accounting fees as well as other costs directly related to the IPO. These deferred costs have subsequently been accounted for as a reduction in the proceeds of the IPO and a reduction in the balance under the Partnership’s term loan entered into in connection with the IPO as capitalized financing costs. Other formation and offering related fees that were not directly related to the IPO were expensed as incurred in the Predecessor’s financial statements. For the eleven months ended November 30, 2015, $2.5 million has been deferred and capitalized, and $1.6 million has been expensed as part of selling, general and administrative (“SG&amp;A”) expenses. 1</t>
  </si>
  <si>
    <t>Summary of Significant Accounting Policies</t>
  </si>
  <si>
    <t>Accounting Policies [Abstract]</t>
  </si>
  <si>
    <t xml:space="preserve">Note 2. Summary of Significant Accounting Policies Fair Value of Financial Instruments The fair value of a financial instrument is the price that would be received to sell an asset or paid to transfer a liability in an orderly transaction between market participants at the measurement date. The carrying values of cash and cash equivalents, accounts receivable, accounts payable and accrued expenses approximate their respective fair values due to their short-term maturities. Derivative financial instruments are carried at fair value based on quoted market prices for financial instruments with similar characteristics. The Partnership has interest rate swap agreements that economically hedge the cash flows for the term loan facility, which are not designated as cash flow hedges. Therefore, the changes in fair value are recorded in other expense in the consolidated statement of operations as these hedges are not accounted for under hedge accounting. In addition, the Predecessor entered into interest rate swap agreements, designated as cash flow hedges, in the fourth quarter of the year ended December 28, 2014 on the outstanding and forecasted future borrowings under the Quinto Credit Facility (as defined below) to reduce the impact of changes in interest rates; unrealized gains and losses of the effective portion of derivative financial instruments were excluded from earnings and reported as a component of accumulated other comprehensive loss in the consolidated balance sheets. The ineffective portion of derivatives financial instruments were included in other expense (income), net in the consolidated statements of operations. Comprehensive Income (Loss) Comprehensive income (loss) is defined as the change in equity during a period from non-owner sources. The Partnership’s comprehensive income (loss) for each period presented is comprised of (i) its net income (loss); and (ii) changes in unrealized gains or losses for the effective portion of derivatives designated as cash flow hedges. Equity Method Investments The Partnership uses the equity method of accounting for equity investments where it has the ability to significantly influence the operations or financial decisions of the investee but does not own a majority interest. It considers the participating and protective rights it has as well as the legal form of the investee when evaluating whether it has the ability to exercise significant influence. Equity method investments are included in “Investment in unconsolidated affiliates” in the accompanying consolidated balance sheets. The Partnership monitors investments in equity affiliates for impairment and records reductions in carrying values if the carrying amount of the investment exceeds its fair value. An impairment charge is recorded when an impairment is deemed to be other-than-temporary. Circumstances that indicate an other-than-temporary decline include factors such as decreases in quoted market prices or declines in operations. The evaluation of an investment for potential impairment requires management to exercise significant judgment and to make certain assumptions. The use of different judgments and assumptions could result in different conclusions. During the year ended November 30, 2016 and the eleven months ended November 30, 2015, no impairment losses were recorded related to the Partnership’s equity method investments. On the consolidated statements of cash flows, the Partnership classifies distributions received from unconsolidated investees accounted for under the equity method using the cumulative earnings approach. Under the cumulative earnings approach, the Partnership compares cumulative distributions received, less distributions received in the prior year that were determined to be returns of investment, to its share of cumulative equity in earnings (as adjusted for basis differences) for each unconsolidated investee on an inception-to-date basis. If the Partnership’s inception-to-date distributions are greater than its inception-to-date equity in earnings for an unconsolidated investee, the distributions up to its inception-to-date equity in earnings are considered a return on investment and are therefore classified as cash flows from operating activities, while the distributions of that unconsolidated investee in excess of its inception-to-date equity in earnings are considered to be a return of investment and are classified as cash flows from investing activities. If the Partnership’s inception-to-date distributions are less than its inception-to-date equity in earnings for an unconsolidated investee, such distributions are considered to be a return on investment and are classified as cash flows from operating activities. Cash and Cash Equivalents The Partnership considers unrestricted cash on hand and demand deposits in banks to be cash and cash equivalents; such balances approximate fair value at November 30, 2016 and November 30, 2015. Highly liquid investments with original or remaining maturities of 90 days or less at the time of purchase are considered cash equivalents. Accounts Receivable and Financing Receivable Accounts receivable: Accounts receivable are reported on the consolidated balance sheets at the outstanding invoiced amounts, adjusted for any write-offs and estimated allowance for doubtful accounts. The Partnership maintains an allowance for doubtful accounts based on the expected collectability of all accounts receivable, which takes into consideration an analysis of historical bad debts, specific customer creditworthiness and current economic trends. Qualified customers under the residential lease program are required to have a minimum “fair” FICO credit score at the time of initial contract. The Partnership believes that its concentration of credit risk is limited because of its large number of residential customers, high credit quality of the residential customer base with high average FICO credit scores at the time of initial contract, small account balances for most of these residential customers, and customer geographic diversification. As of November 30, 2016 and November 30, 2015, less than $0.1 million and zero, respectively, allowance for doubtful accounts related to operating leases had been recorded. Financing receivables: Leases are classified as either operating or sales-type leases in accordance with the relevant accounting guidance. Financing receivables are generated by solar energy systems leased to residential customers under sales-type leases. Financing receivables represent gross minimum lease payments to be received from customers and the systems’ estimated residual value, net of executory costs, unearned income and allowance for estimated losses. The Partnership recognizes an allowance for losses on financing receivables in an amount equal to the probable losses, net of recoveries and bases such reserves on several factors, including consideration of historical credit losses. As of November 30, 2016 and November 30, 2015, $0.7 million and $0.3 million, respectively, had been recorded as allowance for losses on financing receivables. Property and Equipment Property and equipment, including photovoltaic (“PV”) solar power systems, are stated at cost, less accumulated depreciation. Any energy generated by PV solar power systems prior to being placed into service or investment tax credit to which a Sponsor is entitled reduces the carrying value of the asset by the related amount. Residential leased solar energy systems are depreciated to their estimated residual value using the straight-line method over the lease term of 20 years. Depreciation expense for PV solar power systems is computed using the straight-line method over the shorter of the term of the estimated useful life or the lease on the land. The estimated useful life of a system is reassessed whenever applicable facts and circumstances indicate a change in the estimated useful life of such system has occurred. The estimated useful life of all solar energy systems is 30 years and all systems are physically located in the United States. Depreciation expense for the year ended November 30, 2016, the eleven months ended November 30, 2015 and the year ended December 28, 2014 was $22.8 million, $4.3 million and $2.3 million, respectively. Repairs and maintenance costs are expensed as incurred. Construction-in-Progress Projects comprised of solar energy systems yet to be leased to residential homeowners and project assets that are still under construction are construction-in-progress and are not depreciated until they are placed in service. Long-Lived Assets The Partnership evaluates its long-lived assets, including property and equipment, construction-in-progress and projects for impairment whenever events or changes in circumstances indicate the carrying value of such assets may not be recoverable. Factors considered important that could result in an impairment review of leased solar energy systems include lease asset depreciation expense greater than associated operating revenue, decrease in the estimated residual value of the leased solar energy system, and inability to collect lease payments due from lessees whether through aging receivables, lease contract amendments or terminations. The impairment evaluation of leased solar energy systems includes an analysis of estimated future undiscounted net cash flows expected to be generated by the assets over their remaining estimated useful lives. If the estimate of future undiscounted net cash flows is insufficient to recover the carrying value of the assets over the remaining estimated useful lives, the Partnership records an impairment loss in the amount by which the carrying value of the assets exceeds the fair value. Fair value is generally measured based on discounted cash flow analyses. With respect to solar energy projects, the Partnership considers the project commercially viable if it is anticipated to be operated for a profit once it is fully operating. The Partnership examines a number of factors to determine if the project will be profitable, including the pricing of the offtake agreement and whether there are any environmental, ecological, permitting, or regulatory conditions that have changed for the project since the start of development. Such changes could cause the cost of the project to increase. Interest Capitalization Interest incurred on funds borrowed to finance construction of projects is capitalized to construction-in-progress until the system is ready for its intended use. When no debt is specifically identified as being incurred in connection with a construction project, the Partnership capitalizes interest on amounts expended on the project at the Partnership’s weighted average cost of borrowed money. The amount of interest capitalized for the year ended November 30, 2016, the eleven months ended November 30, 2015 and the year ended December 28, 2014 was $0.7 million, $6.5 million and $2.8 million, respectively. Asset Retirement Obligations In some cases the Partnership operates certain projects under power purchase and other agreements that include a requirement for the removal of the solar energy systems at the end of the term of the agreement. The Partnership accounts for such legal obligations or AROs in accordance with U.S. GAAP, which requires that a liability for the fair value of an ARO be recognized in the period in which it is incurred if it can be reasonably estimated with the offsetting, associated asset retirement cost capitalized as part of the carrying amount of the property and equipment. The asset retirement cost is subsequently allocated to expense using a systematic and rational method over the asset’s estimated useful life. The Partnership has accrued AROs of $13.4 million and $10.0 million as of November 30, 2016 and November 30, 2015, respectively. Contingencies The Partnership is involved in conditions, situations or circumstances in the ordinary course of business with possible loss contingencies, such as system output performance warranty and residential lease system repairs, that will ultimately be resolved when one or more future events occur or fail to occur. In certain circumstances, the Partnership has hired service providers to mitigate the potential risk of loss. For example, the Partnership provides system output performance warranties under residential lease agreements with homeowners. The operations and maintenance (“O&amp;M”) provider, currently a subsidiary of SunPower, also provides system output performance warranties to the Partnership equivalent to those offered by the Partnership to homeowners. As a result, the Partnership records liabilities in connection with these items offset by a corresponding amount in other assets as due from the O&amp;M provider on its consolidated financial statements. As of November 30, 2016 and November 30, 2015, the Partnership recorded $0.5 million and $0.9 million, respectively, in other current liabilities related to system output performance warranties and system repairs and a corresponding amount due from SunPower in other current assets. If some amount within a range of loss appears at the time to be a better estimate than any other amount within the range, that amount will be accrued. When no amount within the range is a better estimate than any other amount, however, the minimum amount in the range will be accrued. The Partnership continually evaluates uncertainties associated with loss contingencies and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 Revenue Recognition Operating revenues to date are comprised of revenues generated from PPAs, solar energy systems leased to residential customers and lease revenue from the Maryland Solar Project. The Partnership is the lessor while the PPA offtaker, residential customers and an affiliate of First Solar are the lessees. Operating leases: Under long-term PPAs, revenue is generated from the sale of energy to various non-affiliated parties. Amounts are recognized as revenue based on rates stipulated in the respective PPAs when energy and any related renewable energy attributes are delivered. All PPAs, except for those associated with the Macy’s Maryland Project, are accounted for as operating leases. In addition, the Partnership also recognizes lease revenue for the Maryland Solar Project, which is subject to a solar lease agreement that expires on December 31, 2019, with an affiliate of First Solar as the lessee. Certain residential leased solar energy systems are classified as operating leases; therefore, revenue associated with renting the solar energy system and executory costs is recognized on a straight-line basis over the 20-year lease term. State or local rebates defined in the minimum lease payments under the lease that are deemed fixed and determinable are recorded as deferred revenue in the consolidated balance sheets when the lease is placed in service and amortized to revenue on a straight-line basis over the 20-year lease term. Performance-based incentives (“PBI Rebates”) representing contingent revenue are recognized upon cash receipt. Sales-type leases: Other residential systems are classified as sales-type leases because the net present value (“NPV”) of the minimum lease payments per the contract, excluding the portion of payments representing executory costs, equals or exceeds 90% of the excess of the fair value of the leased property to the lessor at lease inception. For such solar energy systems, the NPV of the minimum lease payments, net of executory costs, is recognized as revenue when the lease is placed in service. This NPV includes fixed and determinable state or local rebates defined in the minimum lease payments under the lease but excludes PBI Rebates because these rebates are not fixed and determinable as they relate to the generation of electricity from the leased solar energy system, and therefore represent contingent revenue recognized upon cash receipt. This NPV, as well as that of the residual value of the lease at termination, are recorded as financing receivables in the consolidated balance sheets. The difference between the initial net amounts and the gross amounts is amortized to revenue over the lease term using the effective interest method. Revenue representing executory costs to operate and maintain the leased solar energy system is recognized on a straight-line basis over the 20-year lease term. The residual values of solar energy systems are determined at the inception of the lease applying an estimated system fair value at the end of the lease term. As all the leases owned by the Predecessor have been placed into service before fiscal 2015, all revenue related to the NPV of the minimum lease payments has been recognized as of December 28, 2014. Accordingly, other than interest revenue, there was no sales-type lease revenue recognized on the consolidated financial statements for the year ended November 30, 2016 and the eleven months ended November 30, 2015. Noncontrolling Interests Noncontrolling interests represent the portion of net assets in consolidated subsidiaries that are not attributable, directly or indirectly, to the Partnership. The largest portion of noncontrolling interest in the Partnership relates to the Sponsors’ ownership in OpCo. In addition, the Partnership has entered into certain tax equity transactions with third-party investors under which the investors are determined to hold noncontrolling interests in entities fully consolidated by OpCo. The net assets of the shared entities are attributed to the controlling and noncontrolling interests based on the terms of the governing contractual arrangements. Therefore, for the tax equity transactions, the Partnership further determined the hypothetical liquidation at book value method (the “HLBV Method”) to be the appropriate method for attributing net assets to the controlling and noncontrolling interests as this method most closely mirrors the economics of the governing contractual arrangements. Under the HLBV Method, the Partnership allocates recorded income (loss) to each investor based on the change, during the reporting period, of the amount of net assets each investor is entitled to under the governing contractual arrangements in a liquidation scenario. The Partnership accounts for the portion of net assets using the HLBV Method in the consolidated entities attributable to the investors as “Redeemable noncontrolling interests” and “Noncontrolling interests” in its consolidated financial statements. Noncontrolling interests in subsidiaries that are redeemable at the option of the noncontrolling interest holder are classified as “Redeemable noncontrolling interests in subsidiaries” between liabilities and equity on the consolidated balance sheets and the balance is the greater of the carrying value calculated under the HLBV Method or the redemption value. Cost of Operations Cost of operations includes O&amp;M costs related to the operating projects as well as cost recognized on sales-type leases and is recognized when the leased solar energy system is placed in service or sold. Cost recognized on sales-type leases includes initial direct costs to complete a leased solar energy system, such as costs for constructing a solar energy system inclusive of dealer payments, freight charges and direct lease costs. Income Taxes The Partnership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Valuation allowances are provided against deferred tax assets when management cannot conclude that it is more likely than not that some portion or all deferred tax assets will be realized. The calculation of tax liabilities involves dealing with uncertainties in the application of complex tax regulations. The Partnership, which has elected to be treated as a corporation for federal income tax purposes, recognizes potential liabilities for anticipated tax audit issues in the United States based on its estimate of whether, and the extent to which, additional taxes will be due. If payment of these amounts ultimately proves to be unnecessary, the reversal of the liabilities would result in tax benefits being recognized in the period in which the Partnership determines the liabilities are no longer necessary. If the estimate of tax liabilities proves to be less than the ultimate tax assessment, a further charge to expense would result. The Partnership accrues interest and penalties on tax contingencies, which are not considered material. The Partnership recognizes deferred tax assets to the extent that it believes these assets are more likely than not to be realized. In making such a determination, the Partnership considers all available positive and negative evidence, including future reversals of existing taxable temporary differences, projected future taxable income, tax-planning strategies, and results of recent operations. If the Partnership determines that it would be able to realize its deferred tax assets in the future in excess of their net recorded amount, it would make an adjustment to the deferred tax asset valuation allowance, which would reduce the provision for income taxes. The Partnership records uncertain tax positions on the basis of a two-step process whereby (1) it determines whether it is more likely than not that the tax positions will be sustained on the basis of the technical merits of the position and (2) for those tax positions that meet the more-likely-than-not recognition threshold, the Partnership recognizes the largest amount of tax benefit that is more than 50 percent likely to be realized upon ultimate settlement with the related tax authority. Business Combinations The Partnership records all assets and liabilities acquired in a business combination at fair value. The judgments made in the context of the purchase price allocation can materially impact the Partnership’s future results of operations. Accordingly, for significant acquisitions, the Partnership obtains assistance from third-party valuation specialists. The valuations calculated from estimates are based on information available at the acquisition date. The Partnership charges acquisition related transaction costs that are not part of the consideration to operating costs and expenses as they are incurred. These costs typically include transaction and integration costs, such as legal, accounting, and other professional fees. Share-Based Compensation Expense The Partnership measures compensation expense for all share-based payment awards based on estimated grant-date fair values of Class A shares, and accounts for share-based compensation expense by amortizing the fair value on a straight-line basis over the requisite vesting period, less estimated forfeitures. Share-based compensation expense for the year ended November 30, 2016, the eleven months ended November 30, 2015 and the year ended December 28, 2014 was $0.2 million, $0.1 million and zero, respectively, and was included in SG&amp;A expense. Recent Accounting Pronouncements In January 2017, the Financial Accounting Standards Board (the “FASB”) issued an update to clarify the definition of a business with the objective of adding guidance to assist entities with evaluating whether transactions should be accounted for as acquisitions of assets or businesses. This new guidance becomes effective for the Partnership in the first quarter of fiscal 2019 and is applied prospectively. The Partnership is evaluating the impact of this standard on its consolidated financial statements and disclosures. In October 2016, the FASB issued an update which amends the guidance on related parties that are under common control. Specifically, this update requires that a single decision maker consider indirect interests held by related parties under common control on a proportionate basis in a manner consistent with its evaluation of indirect interests held through other related parties. That is, the single decision maker does not consider indirect interests held through related parties as equivalent to direct interests in determining whether it meets the economics criterion to be a primary beneficiary. This new guidance becomes effective for the Partnership in the first quarter of fiscal 2018. Early adoption is permitted, including adoption in an interim period. The Partnership is evaluating the impact of this standard on its consolidated financial statements and disclosures. In October 2016, the FASB issued an update which eliminates a prior exception and now requires an entity to recognize the income tax consequences of an intra-entity transfer of an asset other than inventory, such as property and equipment, when such transfer occurs. This new guidance becomes effective for the Partnership in the first quarter of fiscal 2020 and shall be applied on a modified retrospective basis through a cumulative–effect adjustment directly to retained earnings as of the beginning of the period of adoption. Early adoption is permitted. The Partnership is evaluating the impact of this standard on its consolidated financial statements and disclosures. In August 2016, the FASB issued an update to the statement of cash flows guidance, which addresses eight specific cash flow issues with the objective of reducing the existing diversity in practice. One identified cash flow issue relates to distributions received from equity method investees whereby the reporting entity should make an accounting policy election to classify distributions received from equity method investees using either the cumulative earnings approach or the nature of the distribution approach. This new guidance becomes effective for the Partnership in the first quarter of fiscal 2018 and is applied retrospectively. Early adoption is permitted, including adoption in an interim period. The Partnership is evaluating the change in accounting policy from the cumulative earnings approach to the nature of the distribution approach and the impact on its consolidated statements of cash flows and disclosures. In March 2016, the FASB issued an update to the equity method investments guidance, which eliminates the requirement that an entity retroactively adopt the equity method of accounting if an investment qualifies for use of the equity method as a result of an increase in the level of ownership or degree of influence. The update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is new guidance will be effective for the Partnership beginning on December 1, 2017 using a modified retrospective approach. The modified retrospective approach includes a number of optional practical expedients that entities may elect to apply. The Partnership is evaluating the impact of this standard on its consolidated financial statements and disclosures. In February 2016, the FASB issued an update to the lease accounting guidance, which requires entities to begin recording assets and liabilities arising from substantially all leases on the balance sheet. The new guidance will also require significant additional disclosures about the amount, timing and uncertainty of cash flows from leases. This new guidance will be effective for the Partnership beginning on December 1, 2019 using a modified retrospective approach. The modified retrospective approach includes a number of optional practical expedients that entities may elect to apply. The Partnership is evaluating the impact of this standard on its consolidated financial statements and disclosures. In November 2015, the FASB issued an update which requires entities that present a classified balance sheet to classify all deferred taxes as noncurrent assets or noncurrent liabilities. The Partnership adopted the new guidance retrospectively beginning on June 1, 2016. Since the Partnership’s formation, it has not classified any deferred tax assets or deferred tax liabilities as current on its balance sheet; therefore, there is no effect of the accounting change on prior periods. In August 2014, the FASB issued an update to the standards to require management to evaluate whether there are conditions and events that raise substantial doubt about the Partnership’s ability to continue as a going concern within one year after the date the financial statements are issued, and to provide related disclosures. The new guidance is effective for the Partnership no later than the first quarter of fiscal 2017. The Partnership currently believes the potential impact of this standard on its consolidated financial statements and disclosures is not significant. In May 2014, the FASB issued a new revenue recognition standard based on the principle that revenue is recognized to depict the transfer of goods or services to customers in an amount that reflects the consideration to which the entity expects to be entitled in exchange for those goods and services. The FASB has issued several updates to the standard which i) clarify the application of the principal versus agent guidance; (ii) clarify the guidance relating to performance obligations and licensing; and (iii) clarify assessment of the collectability criterion, presentation of sales taxes, measurement date for non-cash consideration and completed contracts at transaction. The new revenue recognition standard, amended by the updates, becomes effective for the Partnership in the first quarter of fiscal 2019 and is to be applied retrospectively using one of two prescribed methods. Early adoption is permitted. The Partnership is currently evaluating and considering the possibility of early adoption of the new standard effective December 1, 2017. The Partnership's ability to early adopt, potentially using the modified retrospective method, is dependent on process, internal control and system readiness and a complete evaluation of all the disclosures required under the new standard. While the Partnership is continuing to assess all potential impacts of the standard, it currently believes the impact on its consolidated financial statements is not significant because over 90% of the Partnership’s total revenue for all periods is comprised of lease revenue which is substantially unchanged under the new standard. Other than as described above, there has been no issued accounting guidance not yet adopted by the Partnership that it believes is material or potentially material to its consolidated financial statements. </t>
  </si>
  <si>
    <t>Business Combinations</t>
  </si>
  <si>
    <t>Business Combinations [Abstract]</t>
  </si>
  <si>
    <t>Note 3. Business Combinations Acquisition accounting is dependent upon certain valuations and other studies that must be completed as of the acquisition date. The judgments made in the context of the purchase price allocation can materially impact the Partnership’s future results of operations. The Partnership’s purchase price allocations for acquisitions completed through November 30, 2016 are final and not subject to revision. 2016 Acquisitions Kern Acquisition: On January 26, 2016, OpCo and SunPower entered into the Kern Purchase Agreement, which was amended on September 28, 2016 to purchase an interest in a systems attached to fixed-tilt carports located at 27 school sites in the Kern High School District . OpCo’s acquisition of the Kern Project is being effectuated in four phases summarized below:
(i)
Phase 1(a): On January 26, 2016, 8point3 OpCo Holdings, LLC , a wholly owned subsidiary of OpCo, acquired from SunPower all of the class B limited liability company interests of the Kern Class B Partnership . Prior to the date of the execution of the Kern Purchase Agreement and in connection with the closing of the tax equity financing for the Kern Project, described below, the Kern Project Entity, an indirect subsidiary of the Kern Class B Partnership, acquired the assets included in Phase 1(a) (the “Kern Phase 1(a) Assets”). The initial phase of the acquisition of the Kern Project is referred to herein as the “Kern Phase 1(a) Acquisition.”
(ii)
Phase 1(b) : On September 9, 2016, the Kern Project Entity acquired the assets included in Kern Phase 1(b) (the “Kern Phase 1(b) Assets”) from SunPower. The second phase of the acquisition of the Kern Project is referred to herein as the “Kern Phase 1(b) Acquisition.”
(iii)
Phase 2(a): On November 30, 2016, the Kern Project Entity acquired the assets included in Kern Phase 2(a) (the “Kern Phase 2(a) Assets”) from SunPower. The third phase of the acquisition of the Kern Project is referred to herein as the “Kern Phase 2(a) Acquisition.”
(iv)
Phase 2(b): At a future closing date, the Kern Project Entity will acquire the Kern Phase 2(b) assets from SunPower. The aggregate purchase price for the acquisition is up to $36.6 million in cash, of which OpCo paid approximately $4.9 million on January 27, 2016 in connection with the closing of the first phase on January 26, 2016, approximately $9.2 million on September 9, 2016 in connection with the closing of the second phase on September 9, 2016, and approximately $8.4 million on November 30, 2016 in connection with the closing of the third phase on November 30, 2016. OpCo will pay the remaining balance of up to $14.1 million purchase price at the closing of the fourth phase. In addition, on January 22, 2016, a subsidiary of the Kern Class B Partnership entered into a tax equity financing facility with a third-party investor, which allocates to OpCo a certain share of cash flows from the Kern Project pursuant to a distribution waterfall. Pursuant to this distribution waterfall, the tax equity investor is entitled to a monthly amount of project cash flow until a specified “flip” point is achieved. After the “flip” point, the cash allocations to OpCo increase. In addition, upon reaching the flip point, OpCo has a right to purchase the tax equity investor’s interests in the project for an amount that is not less than its fair market value. The tax equity investor will make capital contributions to fund purchase price payments up to approximately $30.0 million, of which $0.9 million, $1.8 million, $1.3 million and $6.7 million was paid on January 22, 2016, September 9, 2016, November 30, 2016 and December 14, 2016, respectively. The remaining balance of up to $19.3 million will be made when the Kern Project’s phases meet certain construction milestones and will be transferred to affiliates of SunPower for the remaining purchase price payments. The Kern Phase 1(a) Acquisition, the Kern Phase 1(b) Acquisition and the Kern Phase 2(a) Acquisition qualify as business combinations and the Partnership accounts for the transactions under the acquisition method. The purchase allocation of the identifiable assets acquired, liabilities assumed and noncontrolling interests of the Kern Phase 1(a) Assets, the Kern Phase 1(b) Assets and the Kern Phase 2(a) Assets are disclosed in the following table.
Fair Value
Kern Phase 1(a)
Kern Phase 1(b)
Kern Phase 2(a)
(in thousands)
Assets
Assets
Assets
Property and equipment
$
9,510
$
18,856
$
15,659
Related party payable
(3,435
)
(7,123
)
(5,290
)
Asset retirement obligation
(322
)
(785
)
(623
)
Noncontrolling interest
(866
)
(1,794
)
(1,332
)
Net assets acquired
$
4,887
$
9,154
$
8,414
Kingbird Acquisition: On March 31, 2016, OpCo entered into the Kingbird Purchase Agreement with First Solar, pursuant to which OpCo agreed to acquire an interest in two 20 MW photovoltaic solar generating projects located in Kern County, California (together, the “Kingbird Project”) for aggregate consideration of $60.0 million in cash (the “Kingbird Acquisition”). Consideration for the Kingbird Acquisition comprised a $42.9 million payment on the closing date of March 31, 2016 to Kingbird Seller and a $17.1 million contribution to FSAM Kingbird Solar Holdings, LLC, the acquired company, on May 31, 2016, which was subsequently paid to an affiliate of First Solar for the remaining balance due under the Kingbird Project’s EPC contract. The closing of the Kingbird Acquisition occurred simultaneously with the execution of the Kingbird Purchase Agreement and OpCo funded 100% of the payment for the Kingbird Project with a combination of cash on hand, drawings under OpCo’s revolver and drawings under OpCo’s delayed draw facility. Ownership and cash flows of the Kingbird Project are subject to a tax equity financing facility with a third-party investor, which allocates to OpCo a certain share of cash flows from the Kingbird Project pursuant to a distribution waterfall. Pursuant to this distribution waterfall, the tax equity investor is entitled to a quarterly amount of project cash flow until a specified “flip” point, based on the achievement of a targeted internal rate of return. After the “flip” point, the cash allocations to OpCo increase. In addition, upon reaching the flip point, OpCo has a right to purchase the tax equity investor’s interests in the project for an amount that is not less than its fair market value. The tax equity investor made capital contributions to fund purchase price payments of approximately $11.7 million on February 26, 2016 and $46.8 million on May 31, 2016, which were made when the Kingbird Project’s phases met certain construction milestones and were transferred to an affiliate of First Solar for the remaining purchase price payments. The Kingbird Acquisition qualifies as a business combination and the Partnership accounts for the transaction under the acquisition method. The purchase allocation of the identifiable assets acquired, liabilities assumed and noncontrolling interests of the Kingbird Project is as follows:
(in thousands)
Fair Value
Property and equipment
$
117,473
Prepaid transmission services
1,982
Interest receivable
72
Related party payable (1)
(63,971
)
Asset retirement obligation
(981
)
Noncontrolling interest
(11,709
)
Net assets acquired
$
42,866
(1)
Related party payable represents liabilities for amounts due to an affiliate of First Solar related to the construction of the project and consisted of: (i) a $17.1 million contribution to FSAM Kingbird Solar Holdings, LLC, the acquired company, by OpCo on May 31, 2016, which was subsequently paid by the acquired company and (ii) a $46.8 million payment made from the capital contribution by the tax equity investor on May 31, 2016. Hooper Acquisition: On March 31, 2016, OpCo entered into the Hooper Purchase Agreement with SunPower, pursuant to which OpCo agreed to acquire an interest in the 50 MW photovoltaic solar generating project located in Alamosa County, Colorado (the “Hooper Project”) for aggregate consideration of $53.5 million in cash (the “Hooper Acquisition”). The Hooper Acquisition closed on April 1, 2016 and OpCo funded 100% of the purchase price for the Hooper Project with a combination of cash on hand, drawings under OpCo’s revolver and drawings under OpCo’s delayed draw facility. Ownership and cash flows of the Hooper Project are subject to a tax equity financing facility with a third-party investor, which allocates to OpCo a certain share of cash flows from the Hooper Project pursuant to a distribution waterfall. Pursuant to this distribution waterfall, the tax equity investor is entitled to a monthly amount of project cash flow until a specified “flip” point is achieved. After the “flip” point, the cash allocations to OpCo increase. In addition, upon reaching the flip point, OpCo has a right to purchase the tax equity investor’s interests in the project for an amount that is not less than its fair market value. The Hooper Acquisition qualifies as a business combination and the Partnership accounts for the transaction under the acquisition method. The purchase allocation of the identifiable assets acquired, liabilities assumed and noncontrolling interests of the Hooper Project is as follows:
(in thousands)
Fair Value
Property and equipment
$
76,477
Prepaid expense
240
Accounts receivable (1)
568
Accrued liabilities (2)
(463
)
Noncontrolling interest
(23,737
)
Net assets acquired (3)
$
53,085
(1)
Accounts receivable represent the fair value of the trade accounts receivable acquired, all of which was subsequently collected.
(2)
Accrued liabilities includes $0.3 million of cash distributions payable that was paid to the tax equity investor on April 30, 2016.
(3)
The net purchase price for the acquisition represents $53.5 million of cash paid by OpCo, offset by $0.4 million cash acquired in the Hooper Project Entity. Macy’s Maryland Acquisition: On June 29, 2016, OpCo entered into the Macy’s Maryland Purchase Agreement with SunPower, pursuant to which OpCo agreed to acquire an interest in the 5 MW roof-mounted solar photovoltaic project being installed at seven Macy’s department stores in Maryland (“Macy’s Maryland Project”) for aggregate consideration of $12.0 million in cash (the “Macy’s Maryland Acquisition”). Consideration for the Macy’s Maryland Acquisition comprised a $12.0 million contribution to the Macy’s Maryland Class B Partnership, the acquired company, on July 1, 2016, of which $6.4 million was paid to SunPower on July 1, 2016 and the $5.6 million remaining balance due was paid to SunPower on September 21, 2016 when the Macy’s Maryland Project met certain construction milestones. Ownership and cash flows of the Macy’s Maryland Project are subject to a tax equity financing facility with a third-party investor, which allocates to OpCo a certain share of cash flows from the Macy’s Maryland Project pursuant to a distribution waterfall. Pursuant to this distribution waterfall, the tax equity investor is entitled to a quarterly amount of project cash flows until a specified “flip” point is achieved. After the “flip” point, the cash allocations to OpCo increase. In addition, upon reaching the flip point, OpCo has a right to purchase the tax equity investors’ interests in the project for an amount that is not less than its fair market value. The Macy’s Maryland Acquisition qualifies as a business combination and the Partnership accounts for the transaction under the acquisition method. The purchase allocation of the identifiable assets acquired, liabilities assumed and noncontrolling interests of the Macy’s Maryland Project is as follows:
(in thousands)
Fair Value
Property and equipment
$
19,317
Customer contract intangible (1)
1,844
Related party payable (2)
(13,975
)
Asset retirement obligation
(278
)
Noncontrolling interest
(556
)
Net assets acquired (3)
$
6,352
(1)
Customer contract intangible is amortized on a straight-line basis beginning on COD through the contract term end date of December 31, 2020, of which $0.1 million reduced operating revenues in the year ended November 30, 2016.
(2)
Related party payable represents liabilities for amounts due to SunPower related to the construction of the project and consisted of: (i) $5.6 million paid to SunPower on September 21, 2016 when the Macy’s Maryland Project met certain construction milestones and (ii) $8.3 million of capital contributions due by the tax equity investor, of which $3.3 million and $4.8 million was paid on September 21, 2016 and December 28, 2016, respectively.
(3)
The net purchase price for the acquisition represents $12.0 million of cash contributed by OpCo to the Macy’s Maryland Class B Partnership, the acquired company, of which $6.4 million was paid to SunPower on July 1, 2016 and the $5.6 million remaining balance due was paid to SunPower on September 21, 2016 when the Macy’s Maryland Project met certain construction milestones. Valuation methodology: The Partnership utilized the discounted cash flow method under the income approach to value property and equipment for the Kern Phase 1(a) Assets, the Kern Phase 1(b) Assets, the Kern Phase 2(a) Assets, the Kingbird Project, the Hooper Project and the Macy’s Maryland Project, to value noncontrolling interests for the Hooper Project and to value the customer contract intangible for the Macy’s Maryland Project. Key assumptions used in the discounted cash flow method included forecasted pre-tax cash flows, forecasted taxable income and discount rates. All estimates, key assumptions and forecasts were reviewed by the Partnership and the fair value analyses and related valuations represent the conclusions of management. Supplementary Data: The results of operations for the Kern Phase 1(a) Assets, the Kern Phase 1(b) Assets, the Kern Phase 2(a) Assets, the Kingbird Project, the Hooper Project and the Macy’s Maryland Project have been included in the Partnership’s consolidated statements of operations since their respective dates of acquisition. The Kern Phase 1(a) Assets, the Kern Phase 1(b) Assets, the Kern Phase 2(a) Assets, the Kingbird Project, the Hooper Project and the Macy’s Maryland Project contributed approximately $9.8 million to the Partnership’s operating revenue in the year ended November 30, 2016, and increased operating income by approximately $3.8 million. Pro forma results of operations have not been presented as the impact of the acquisitions in 2016 are not material to the Partnership's results of operations for the current or prior periods. Additionally, the acquired projects became operational close to or after their respective acquisition dates; therefore, such projects would not have had any pro forma results in the prior period. 2015 Acquisition On June 24, 2015, the Partnership acquired a 100% interest in the Maryland Solar Project Entity, and a 49% indirect interest in each of the Solar Gen 2 Project, the North Star Project and the Lost Hills Blackwell Project. The Maryland Solar Project, located in Maryland, is a fully operational 20 MW grid-connected system contracted to serve a 20-year PPA with FirstEnergy Solutions, a subsidiary of FirstEnergy Corp. The Solar Gen 2 Project, located in California, is a fully operational 150 MW grid-connected system spanning three separate 50 MW sites. Electricity generated by the three separate systems is contracted to serve a 25-year PPA with San Diego Gas &amp; Electric Company (“SDG&amp;E”), a subsidiary of Sempra Energy. The North Star Project, located in California, is a fully operational 60 MW grid-connected system contracted to serve a 20-year PPA with PG&amp;E, a subsidiary of PG&amp;E Corporation. The Lost Hills Blackwell Project, located in California, is a fully operational 32 MW grid-connected system contracted to serve a 25-year PPA with PG&amp;E, a subsidiary of PG&amp;E Corporation, starting in 2019. The Lost Hills Blackwell Project is also contracted to serve a short-term PPA with the City of Roseville, California prior to the system’s PPA with PG&amp;E. The purchase allocation for the acquired assets and liabilities of the Maryland Solar Project, the Solar Gen 2 Project, the North Star Project and the Lost Hills Blackwell Project is based on a valuation from a third-party valuation specialist as follows and includes
(in thousands)
Fair Value
Property and equipment
$
56,497
Equity method investment - Solar Gen 2
216,483
Equity method investment - North Star
103,849
Equity method investment - Lost Hills Blackwell
34,121
Asset retirement obligation
(2,130
)
Total purchase price
$
408,820</t>
  </si>
  <si>
    <t>Investment in Unconsolidated Affiliates</t>
  </si>
  <si>
    <t>Equity Method Investments And Cost Method Investments [Abstract]</t>
  </si>
  <si>
    <t>Note 4. Investment in Unconsolidated Affiliates On September 20, 2016, OpCo entered into a Contribution Agreement with SunPower and SunPower AssetCo to acquire a 49% interest in a substantially completed, 102 MW photovoltaic solar generating facility located in Kings County, California (the “Henrietta Project”) for $134.0 million in cash (the “Henrietta Acquisition”). The Henrietta Acquisition closed on September 29, 2016 and the Partnership recorded an investment of $134.4 million after consideration of acquisition related costs, working capital adjustments and noncontrolling interest. On November 11, 2016, OpCo entered into the Stateline Purchase Agreement with First Solar and First Solar Asset Management to acquire a 34% interest in a substantially completed, 300 MW photovoltaic solar generating facility located in San Bernardino, California (the “Stateline Project”) for $329.5 million (the “Stateline Acquisition”). The Stateline Acquisition closed on December 1, 2016. Please read “Note 17—Subsequent Events” for further details. As of November 30, 2016, the Partnership owns a 49% ownership interest in each of SG2 Holdings, North Star Holdings, Lost Hills Blackwell Holdings and Henrietta Holdings. An affiliate of Southern Company, which is not affiliated with the Partnership, owns the other 51% ownership interest in SG2 Holdings, North Star Holdings, Lost Hills Blackwell Holdings and Henrietta Holdings. The minority membership interests are accounted for as equity method investments. The following table summarizes the activity of the Partnership’s investments in its unconsolidated affiliates during the year ended November 30, 2016 and eleven months ended November 30, 2015.
Year Ended
Eleven Months Ended
November 30,
November 30,
Projects
2016
2015
(in thousands)
Balance at the beginning of the period or as of IPO
$
352,070
$
354,453
Investments in its unconsolidated affiliates during the period
134,371
—
Equity in earnings in unconsolidated affiliates (1)
18,341
9,055
Distributions from unconsolidated affiliates
(29,704
)
(11,438
)
Balance at the end of the period
$
475,078
$
352,070
(1)
The net income (loss) used to determine the Partnership’s equity in earnings of unconsolidated affiliates reflects adjustments pursuant to the equity method of accounting, including the amortization of basis differences resulting from the Partnership’s proportionate share of certain equity method investees’ net assets exceeding their carrying values. The difference between the amounts at which the Partnership’s investments in unconsolidated affiliates are carried and the Partnership’s proportionate share of the equity method investee’s net assets for equity method investments was $83.2 million and $56.5 million as of November 30, 2016 and November 30, 2015, respectively. The Partnership accretes the basis difference over the life of the underlying assets and the accretion was $1.7 million and $0.7 million for the year ended November 30, 2016 and eleven months ended November 30, 2015, respectively. The following table presents summarized financial information of SG2 Holdings, North Star Holdings, Lost Hills Blackwell Holdings and Henrietta Holdings as derived from the consolidated financial statements of the affiliates for the year ended November 30, 2016, the eleven months ended November 30, 2015, and the year ended December 31, 2014:
Year Ended
Eleven
Year Ended
November 30,
November 30,
December 31,
(in thousands)
2016
2015
2014
Summary statement of operations information:
Revenue
$
72,099
$
55,227
$
1,722
Operating expenses
47,385
37,342
3,367
Net income (loss)
24,970
18,187
(1,583
)
As of
November 30,
November 30,
2016
2015
Summary balance sheet information:
Current assets
$
45,086
$
35,002
Long-term assets
1,498,820
1,114,854
Current liabilities
6,250
8,035
Long-term liabilities
12,329
9,200</t>
  </si>
  <si>
    <t>Balance Sheet Components</t>
  </si>
  <si>
    <t>Balance Sheet Related Disclosures [Abstract]</t>
  </si>
  <si>
    <t>Note 5. Balance Sheet Components Financing Receivables The Partnership’s net investment in sales-type leases presented in “Accounts receivable and short-term financing receivables, net” and “Long-term financing receivables, net” on the consolidated balance sheets is as follows:
As of
November 30,
November 30,
(in thousands)
2016
2015
Minimum lease payment receivable, net (1)
$
100,161
$
106,432
Unguaranteed residual value
12,926
12,969
Less: unearned income
(30,557
)
(33,655
)
Net financing receivables
$
82,530
$
85,746
Short-term financing receivables, net (2)
$
2,516
$
2,370
Long-term financing receivables, net
$
80,014
$
83,376
(1)
Allowance for losses on financing receivables was $0.7 million and $0.3 million as of November 30, 2016 and November 30, 2015, respectively.
(2)
Accounts receivable and short-term financing receivables, net on the consolidated balance sheets includes other trade accounts receivable of $2.9 million and $1.9 million as of November 30, 2016 and November 30, 2015, respectively. The movement in the Partnership’s allowance for losses on financing receivables is as follows:
Balance at
Balance at
Beginning of
End of
Year
Additions
Deductions
Year
Year ended November 30, 2016
$
(328
)
$
(370
)
$
—
$
(698
)
Eleven Months ended November 30, 2015
$
—
$
(328
)
$
—
$
(328
)
Year ended December 28, 2014
$
—
$
—
$
—
$
—
Current and Non-current Assets
As of
November 30,
November 30,
(in thousands)
2016
2015
Prepaid expense and other current assets
Reimbursable network upgrade costs (1)
$
13,870
$
6,535
Other current assets (2)
1,875
1,498
Total
$
15,745
$
8,033
Property and equipment, net
Utility solar power systems
$
578,817
$
361,241
Leased solar power systems
137,475
137,703
Land
1,020
—
Construction-in-progress (3)
36,981
—
$
754,293
$
498,944
Less: accumulated depreciation
(34,161
)
(12,002
)
Total
$
720,132
$
486,942
Other long-term assets
Reimbursable network upgrade costs (1)
$
21,781
$
26,142
Intangible assets (4)
1,754
—
Derivative financial instruments
897
—
$
24,432
$
26,142
(1)
For the Kingbird Project and the Quinto Project, the construction costs related to the network upgrade of a transmission grid belonging to a utility company are reimbursable by that utility company over five years from the date the project reached commercial operation. On December 8, 2016, the associated utility company of the Quinto Project reimbursed $6.0 million.
(2)
Other current assets included $0.5 million due from SunPower related to system output performance warranties and system repairs in connection with $0.2 million of system output performance warranty accrual and $0.3 million of system repairs accrual recorded in the “Accounts payable and other current liabilities” line item on the consolidated balance sheet as of November 30, 2016. Similarly, other current assets included $0.9 million due from SunPower related to system output performance warranties and system repairs in connection with $0.2 million of system output performance warranty accrual and $0.7 million of system repairs accrual recorded in the “Accounts payable and other current liabilities” line item on the consolidated balance sheet as of November 30, 2015.
(3)
Construction-in-progress is comprised of project assets related to the Kern Phase 1(a) Assets, the Kern Phase 2(a) Assets and the Macy’s Maryland Project.
(4)
Intangible assets represent customer contract intangible from the Macy’s Maryland Acquisition and is amortized on a straight-line basis beginning on COD through the contract term end date of December 31, 2020, of which $0.1 million reduced operating revenues in the year ended November 30, 2016. As of November 30, 2016, the estimated future amortization expense related to the customer contract intangible is $0.3 million for fiscal years 2017, 2018, 2019 and 2020, respectively, and less than $0.1 million for fiscal year 2021. Current Liabilities
As of
November 30,
November 30,
(in thousands)
2016
2015
Accounts payable and other current liabilities
Trade and accrued accounts payable
$
1,089
$
713
Related party payable (1)
20,653
171
System output performance warranty
196
237
Residential lease system repairs accrual
331
728
Derivative financial instruments
—
611
Other short-term liabilities
1,502
152
$
23,771
$
2,612
(1)
Related party payable on the consolidated balance sheets consists of (i) $19.5 million related to the purchase price payable to SunPower, which will be funded by tax equity investors for the Kern Phase 1(a) Acquisition, the Kern Phase 1(b) Acquisition, the Kern Phase 2(a) Acquisition and the Macy’s Maryland Acquisition as of November 30, 2016, of which $6.7 million and $4.8 million was paid on December 14, 2016 and December 28, 2016, respectively; (ii) $1.0 million and zero related to accrued distribution to tax equity investors as of November 30, 2016 and November 30, 2015, respectively, and (iii) $0.1 million and $0.2 million as of November 30, 2016 and November 30, 2015, respectively, for accounts payable to related parties associated with O&amp;M, AMA and MSA fees owed to the Sponsors.</t>
  </si>
  <si>
    <t>Commitments and Contingencies</t>
  </si>
  <si>
    <t>Commitments And Contingencies Disclosure [Abstract]</t>
  </si>
  <si>
    <t>Note 6. Commitments and Contingencies Land Use Commitments The Partnership is a party to various agreements that provide for payments to landowners for the right to use the land upon which projects under PPAs are located. Total lease and easement expense was $2.1 million, $1.1 million and $1.2 million in the year ended November 30, 2016, the eleven months ended November 30, 2015 and the year ended December 28, 2014, respectively, and is classified as SG&amp;A expenses when the projects are in the construction phase and as costs of operations when the projects have commenced operations in the Partnership’s accompanying consolidated statements of operations. The total minimum lease and easement commitments at November 30, 2016 under these land use agreements are as follows:
(in thousands)
2017
2018
2019
2020
2021
Thereafter
Total
Land use payments
$
1,293
$
1,329
$
1,686
$
1,742
$
1,782
$
56,087
$
63,919
Solar Energy System Performance Warranty Lease agreements require the Partnership to undertake a system output performance warranty. The Partnership has recorded in “Accounts payable and other current liabilities” amounts related to these system output performance warranties totaling $0.2 million as of each of November 30, 2016 and November 30, 2015. The Partnership has also recorded in “Other current assets” amounts of $0.2 million as of each of November 30, 2016 and November 30, 2015 relating to anticipated performance warranty reimbursements from the O&amp;M provider. The following table summarizes accrued solar power systems performance warranty activity for the year ended November 30, 2016 and the eleven months ended November 30, 2015:
Year Ended
Eleven Months Ended
November 30,
November 30,
(in thousands)
2016
2015
Balance at the beginning of the period
$
237
$
525
Settlements during the period
(285
)
(6
)
Adjustments during the period
244
(282
)
Balance at the end of the period
$
196
$
237
Asset Retirement Obligations (“ARO”) The Partnership’s AROs are based on estimated third-party costs associated with the decommissioning of the applicable project assets. Revisions to these costs may increase or decrease in the future as a result of changes in regulations, engineering designs and technology, permit modifications, inflation or other factors. Decommissioning activities generally occur over a period of time commencing at the end of the system’s life. The following table summarizes ARO activity for the year ended November 30, 2016 and the eleven months ended November 30, 2015, respectively:
Year Ended
Eleven Months Ended
November 30,
November 30,
(in thousands)
2016
2015
Balance at the beginning of the period
$
9,992
$
—
ARO assumed in acquisition
2,989
2,130
Accretion expense
539
64
Liabilities incurred during the period
—
7,798
Revisions to ARO during the period
(72
)
—
Balance at the end of the period
$
13,448
$
9,992
Legal Proceedings In the normal course of business, the Partnership may be notified of possible claims or assessments. The Partnership will record a provision for these claims when it is both probable that a liability has been incurred and the amount of the loss, or a range of the potential loss, can be reasonably estimated. These provisions are reviewed regularly and adjusted to reflect the impacts of negotiations, settlements, rulings, advice of legal counsel, and other information or events pertaining to a particular case. Although the Partnership may, from time to time, be involved in litigation and claims arising from its operations in the ordinary course of business, the Partnership is not a party to any litigation or governmental or other proceeding that the Partnership believes will have a material adverse impact on its financial position, results of operations, or liquidity. Environmental Contingencies The Partnership reviews its obligations as they relate to compliance with environmental laws, including site restoration and remediation. During the year ended November 30, 2016, the eleven months ended November 30, 2015 and the year ended December 28, 2014, there were no known environmental contingencies that required the Partnership to recognize a liability.</t>
  </si>
  <si>
    <t>Lease Agreements and Power Purchase Agreements</t>
  </si>
  <si>
    <t>Leases [Abstract]</t>
  </si>
  <si>
    <t>Note 7. Lease Agreements and Power Purchase Agreements Lease Agreements As of November 30, 2016, the Partnership’s consolidated financial statements include approximately 5,900 residential lease agreements which have original terms of 20 years and are classified as either operating or sales-type leases. In addition, the lease agreement for the Maryland Solar Project has a lease term that will expire on December 31, 2019, and the lessee, who is an affiliate of First Solar, is obligated to pay a fixed amount of rent that is set based on the expected operations of the plant. The following table presents the Partnership’s minimum future rental receipts on operating leases (including the lease agreement for the Maryland Solar Project and the residential lease portfolio) placed in service as of November 30, 2016:
(in thousands)
2017
2018
2019
2020
2021
Thereafter
Total
Minimum future rentals on residential operating leases placed in service (1)
$
3,703
$
3,723
$
3,744
$
3,766
$
3,788
$
42,572
$
61,296
Maryland Solar lease
5,231
5,173
4,912
—
—
—
15,316
Total operating leases
$
8,934
$
8,896
$
8,656
$
3,766
$
3,788
$
42,572
$
76,612
(1)
Minimum future rentals on operating leases placed in service do not include contingent rentals that may be received from customers under agreements that include performance-based incentives and executory costs. As of November 30, 2016, future maturities of net financing receivables for sales-type leases are as follows:
(in thousands)
2017
2018
2019
2020
2021
Thereafter
Total
Scheduled maturities of minimum lease payments receivable (1)
$
5,600
$
5,687
$
5,775
$
5,866
$
5,961
$
71,272
$
100,161
(1)
Minimum future rentals on sales-type leases placed in service do not include contingent rentals that may be received from customers under agreements that include performance-based incentives and executory costs. Power Purchase Agreements Under the terms of various PPAs, the Partnership’s contracted counterparties may be obligated to take all or part of the output from the system at stipulated prices over defined periods. All PPAs associated with solar generation systems operating as of November 30, 2016 have no minimum lease payments and all of the rental income under these leases is recorded as revenue when the electricity is delivered.</t>
  </si>
  <si>
    <t>Debt and Financing Obligations</t>
  </si>
  <si>
    <t>Debt Disclosure [Abstract]</t>
  </si>
  <si>
    <t xml:space="preserve">Note 8. Debt and Financing Obligations Term Loan and Revolving Credit Facility On June 5, 2015, OpCo entered into a $525.0 million credit facility, consisting of a $300.0 million term loan facility, a $25.0 million delayed draw term loan facility and a $200.0 million revolving credit facility. OpCo borrowed $300.0 million under the term loan facility on June 5, 2015, which indebtedness will mature on the fifth anniversary of its issuance, at which point all amounts outstanding under the $525.0 million credit facility will become due and payable. There will be no principal amortization over the term of the credit facility. The discount and incremental debt issuance costs associated with these borrowings were $3.1 million, which included $1.7 million of debt issuance costs paid with a portion of the proceeds and $1.4 million related to a reclassification of capitalized issuance costs on the Predecessor’s historical financial statements, and were reported as a direct deduction from the face amount of the note. The Partnership used the net proceeds of the term loan facility to pay distributions of $129.4 million and $168.9 million to First Solar and SunPower, respectively. On March 30, 2016, in connection with the Kingbird Acquisition and the Hooper Acquisition, OpCo drew down $40.0 million from its revolving credit facility and $25.0 million from its delayed draw term loan facility. On September 29, 2016, in connection with the Henrietta Acquisition, OpCo drew down $23.0 million from its revolving credit facility. On September 30, 2016, OpCo entered into the Joinder Agreement under its existing senior secured credit facility, pursuant to which OpCo obtained a new $250.0 million incremental term loan facility, increasing the maximum borrowing capacity under the credit facility to $775.0 million. On December 1, 2016, in connection with the Stateline Acquisition, OpCo drew down $250.0 million under the incremental term loan facility and $20.0 million under the revolving credit facility. Please read “Note 17—Subsequent Events” for further details. As of November 30, 2016, OpCo had outstanding borrowings of the $300.0 million under the term loan facility, $25.0 million under the delayed draw term loan facility and $63.0 million under the revolving credit facility, as well as approximately $54.9 million of letters of credit outstanding under the revolving credit facility. As of November 30, 2015, OpCo had outstanding borrowings of $300.0 million under the term loan facility, as well as approximately $48.8 million of letters of credit outstanding under the revolving credit facility. The remaining portion of the revolving credit facility was undrawn as of November 30, 2016. OpCo’s credit facility is collateralized by a pledge of the equity of OpCo and certain of its subsidiaries. The Partnership and each of OpCo’s subsidiaries, other than certain non-guarantor subsidiaries, have guaranteed the obligations of OpCo under the credit facility. Loans outstanding under the credit facility bear interest at either (i) a base rate, which is the highest of (x) the federal funds rate plus 0.50%, (y) the administrative agent’s prime rate and (z) one-month LIBOR, in each case, plus an applicable margin; or (ii) one-, two-, three- or six-month LIBOR plus an applicable margin. The unused portion of the revolving credit facility and delayed draw term loan facility is subject to a commitment fee of 0.30% per annum. OpCo may prepay the borrowings under the term loan facility and the delayed draw term loan facility at any time. The term loan bears an interest rate of approximately 2.61 lease read “Note 9. Fair Value.” OpCo’s credit facility contains covenants including, among others, requiring the Partnership to maintain the following financial ratios: (i) a debt to cash flow ratio of not more than (a) 6.00 to 1.00 for the fiscal quarters ending November 30, 2016 through November 30, 2017, and (b) 5.50 to 1.00 for each fiscal quarter ending thereafter; and (ii) a debt service coverage ratio of not less than 1.75 to 1.00. T On April 6, 2016, the parties thereto amended OpCo’s credit facility (i) to provide for the lenders’ consent to the Omnibus Agreement, (ii) to expand OpCo’s ability to further amend the Omnibus Agreement without lender consent in the future, subject to certain conditions, (iii) to permit certain customary restrictions on transfers of the equity interests of certain Project Entities, which are jointly owned, indirectly, by OpCo and SunPower, (iv) to supplement the Pledge and Security Agreement between the parties in light of the foregoing amendment, and (v) to make certain clarifying modifications to definitions and cross references. The following table summarizes the Partnership’s long-term debt:
November 30, 2016
November 30, 2015
(in thousands)
Amount
Interest Rate
Amount
Interest Rate
Term loan due June 2020
$
300,000
2.61
%
$
300,000
2.41
%
Delayed draw term loan facility due June 2020
25,000
2.61
%
—
N/A
Revolving credit facility due June 2020
63,000
2.61
%
—
N/A
Less: debt issuance costs
(3,564
)
N/A
(2,794
)
N/A
Total
$
384,436
$
297,206
Quinto Solar Project Financing In order to facilitate the construction of certain projects, the Predecessor obtained non-recourse project loans from third-party financial institutions. On October 17, 2014, the Predecessor, through its wholly-owned subsidiary, the Quinto Project Entity, entered into an approximately $377.0 million credit facility with Santander Bank, N.A., Mizuho Bank, Ltd. and Credit Agricole Corporate &amp; Investment Bank (the “Quinto Credit Facility”) in connection with the construction of the Quinto Project. On June 24, 2015, in connection with the closing of the IPO and the concurrent transfer of the Quinto Project to OpCo, the Quinto Project Entity repaid the full amount outstanding under the Quinto Credit Facility and terminated the agreement early. Immediately before termination, there were outstanding borrowings of $224.3 million under the Quinto Credit Facility. Termination of the Quinto Credit Facility became effective upon full repayment by the Quinto Project Entity on June 24, 2015. The Quinto Project Entity paid a $0.6 million fee for early repayment of the Quinto Credit Facility. The fee paid under the Quinto Credit Facility for the letters of credit was immaterial during the eleven months ended November 30, 2015 and the year ended December 28, 2014, and was recognized as interest expense in the consolidated statement of operations. Residential Lease Financing The Predecessor entered into two financing arrangements under which leased solar energy systems were financed by two third-party investors. Under the terms of these financing arrangements, the investors provided upfront payments to the Predecessor, which the Predecessor recognized as a financing obligation that is reduced over the specified term of the arrangement as customer receivables and federal cash grants are received by the third-party investors. Non-cash interest expense is recognized on the Partnership’s consolidated statements of operations using the effective interest rate method calculated at a rate of approximately 14%-15%. On January 30, 2015, the Predecessor entered into an agreement with the third-party investor for one of the residential lease financing arrangements that terminated such financing arrangement. In conjunction with the termination of the arrangement, the Predecessor paid $10.8 million to terminate the $10.1 million outstanding financing obligation. On January 23, 2015, the Predecessor entered into an agreement with the third-party investor for the other residential lease financing arrangement that allowed the Predecessor to repay the outstanding financing obligation and terminate the associated agreements on or before September 30, 2015. This repayment was exercised on May 4, 2015. The Predecessor paid $29.0 million to terminate the $21.1 million outstanding financing obligation and $1.9 million accrued financing fee. August 2011 Letter of Credit Facility with Deutsche Bank In August 2011, the Predecessor’s parent, SunPower, entered into a letter of credit facility agreement with Deutsche Bank, as administrative agent, and certain financial institutions. Payment of obligations under the letter of credit facility is guaranteed by the majority shareholder of SunPower, Total S.A. As of November 30, 2016 and November 30, 2015 letters of credit issued and outstanding under the August 2011 letter of credit facility with Deutsche Bank which is available to SunPower for the Quinto Project and the RPU Project totaled $11.5 million and $30.7 million, respectively. The associated fees incurred for the letters of credit to Deutsche Bank were $0.4 million, $0.4 million and $0.3 million for the year ended November 30, 2016, the eleven months ended November 30, 2015 and the year ended December 28, 2014, respectively, and were recognized as interest expense in the consolidated statements of operations. Pursuant to the Omnibus Agreement, SunPower as the Sponsor who contributed the Quinto Project cancelled one of its letter of credit facilities associated with the Quinto Project upon its achieving COD in November 2015. However, SunPower will continue to maintain the remaining letters of credit under the credit facility in connection with certain reimbursable network upgrade costs related to the Quinto Project and will bear the associated fees until such letters of credit are cancelled, which is expected to occur no later than March 2017. Since the RPU Project achieved COD in September 2015, SunPower as the Sponsor who contributed the RPU Project is in the process of terminating the related letters of credit, and the Partnership has issued the required letters of credit under its revolving credit facility. </t>
  </si>
  <si>
    <t>Fair Value</t>
  </si>
  <si>
    <t>Fair Value Disclosures [Abstract]</t>
  </si>
  <si>
    <t xml:space="preserve">Note 9. Fair Valu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observable inputs are the preferred basis of valuation):
•
Level 1—Quoted prices in active markets for identical assets or liabilities.
•
Level 2—Measurements are inputs that are observable for assets or liabilities, either directly or indirectly, other than quoted prices included within Level 1.
•
Level 3—Prices or valuations that require management inputs that are both significant to the fair value measurement and unobservable. The first two levels in the hierarchy are considered observable inputs and the last is considered unobservable. Assets and Liabilities Measured at Fair Value on a Recurring Basis The following table presents the Partnership’s assets and liabilities measured at fair value on a recurring basis, categorized in accordance with the fair value hierarchy:
November 30, 2016
November 30, 2015
FAIR VALUE MEASUREMENTS
FAIR VALUE MEASUREMENTS
(in thousands)
Level 2
Total
Level 2
Total
Assets
Derivative financial instruments
$
897
$
897
$
—
$
—
Total assets
$
897
$
897
$
—
$
—
Liabilities
Derivative financial instruments
$
—
$
—
$
611
$
611
Total liabilities
$
—
$
—
$
611
$
611
Derivative financial instruments: On July 17, 2015, OpCo entered into interest rate swap agreements intended to hedge the interest rate risk on the outstanding borrowings under the term loan with an aggregate notional value of $240.0 million. Under the interest rate swap agreements, OpCo paid a fixed swap rate of interest of 1.55% and the counterparties to the agreements paid a floating interest rate based on three-month LIBOR at quarterly intervals through the maturity date of August 31, 2018. OpCo had the right to cancel the interest rate swap agreements on August 31, 2016 and any quarterly fixed payment date thereafter with a minimum of five business days’ notification. OpCo exercised its right to cancel the interest rate swap agreements on August 31, 2016 and entered into new interest rate swap agreements intended to hedge the interest rate risk on the outstanding borrowings under the term loan with an aggregate notional value of $250.0 million. Under the new interest rate swap agreements, OpCo will pay a fixed swap rate of interest of approximately 0.85% and the counterparties to the agreements will pay a floating interest rate based on one-month LIBOR at monthly intervals through the maturity date of August 31, 2018. On January 5, 2017, OpCo entered into another interest rate swap agreement intended to hedge the interest rate risk on the outstanding borrowings under the term loan with an aggregate notional value of $40.0 million. OpCo will pay a fixed swap rate of interest of approximately 1.16% and the counterparty to the agreement will pay a floating interest rate based on one-month LIBOR at monthly intervals through the maturity date of August 31, 2018. As of both November 30, 2016 and November 30, 2015, these interest rate swap agreements had not been designated as cash flow hedges and are reflected at fair value on the consolidated balance sheets. As of November 30, 2016, these interest rate swap agreements have been presented in other long-term assets on the consolidated balance sheet since the maturity date is over one year after the balance sheet date. As of November 30, 2015, these interest rate swap agreements had been presented in other current liabilities on the consolidated balance sheet since OpCo had the right to cancel the swap agreements within one year of the balance sheet date. During the year ended November 30, 2016, the Partnership recorded a change in fair value of $1.5 million within other income in the consolidated statement of operations as compared to the eleven months ended November 30, 2015, where the Partnership recorded a change in fair value of $0.6 million within other expense. The primary inputs into the valuation of interest rate swaps are interest yield curves, interest rate volatility, and credit spreads. The Partnership's interest rate swaps are classified within Level 2 of the fair value hierarchy, since all significant inputs are corroborated by market observable data. There were no transfers in or out of Level 1, Level 2 and Level 3 during the period. The Predecessor entered into interest rate swap agreements, designated as cash flow hedges, in the fourth quarter of the year ended December 28, 2014 on the outstanding and forecasted future borrowings under the Quinto Credit Facility to reduce the impact of changes in interest rates. These swap agreements allowed the Predecessor to effectively convert floating-rate payments into fixed-rate payments periodically over the life of the agreements. These derivatives had a maturity of more than 12 months. The Predecessor assessed the effectiveness of these cash flow hedges at inception and on a quarterly basis. If it was determined that a derivative instrument was not highly effective or the transaction was no longer deemed probable of occurring, the Predecessor discontinued hedge accounting and recognized the ineffective portion in current period earnings. In March 2015, the Predecessor discontinued hedge accounting prospectively for its interest rate swap agreements under the Quinto Credit Facility, as it was no longer deemed probable that the hedge transactions will occur. However, because it remained possible that the forecasted hedge transactions would occur, previously recognized loss of $3.0 million on the interest rate swaps remained in accumulated other comprehensive loss as of March 29, 2015, and such loss was reclassified into earnings during the quarter ended June 28, 2015, the same period that the forecasted hedged transactions affect earnings or was otherwise deemed to be improbable of occurrence. During the eleven months ended November 30, 2015 and the year ended December 28, 2014, $5.4 million and zero was reclassified into loss on cash flow hedges within other expense, net in the consolidated statements of operations, as the transaction was terminated. Liabilities Measured at Fair Value on a Nonrecurring Basis Long-term debt and financing obligations: The estimated fair value of the Partnership’s long-term debt was classified within Level 2 of the fair value hierarchy as of November 30, 2016 and November 30, 2015, and approximated its carrying value of $384.4 million and $297.2 million, respectively, as the term loan facility is a variable rate debt with the interest rate indexed to the market and reset on a frequent and short-term basis . </t>
  </si>
  <si>
    <t>Noncontrolling Interests</t>
  </si>
  <si>
    <t>Noncontrolling Interest [Abstract]</t>
  </si>
  <si>
    <t>Note 10. Noncontrolling Interests Noncontrolling interests represent the portion of net assets in consolidated subsidiaries that are not attributable, directly or indirectly, to the Partnership. For accounting purposes, the holders of noncontrolling interests of the Partnership include the Sponsors, which are SunPower and First Solar, as described in “Note 1—Description of Business,” and third-party investors under the tax equity financing facilities . As of November 30, 2015, First Solar and SunPower had noncontrolling interests of 31.1% and 40.7%, respectively, in OpCo. On September 28, 2016, the Partnership sold 8,050,000 , respectively, 28.0% and 36.5%, respectively, in order to reflect each party’s proportional interest in the carrying value of OpCo as of the end of the period. In addition, certain subsidiaries of OpCo have entered into tax equity financing facilities with third-party investors under which the parties invest in entities that hold the solar power systems. The Partnership, through OpCo, holds controlling interests in these less-than-wholly-owned entities and has therefore fully consolidated these entities. The Partnership accounts for the portion of net assets using the HLBV Method in the consolidated entities attributable to the investors as "Redeemable noncontrolling interests" and "Noncontrolling interests" in its consolidated financial statements. Noncontrolling interests in subsidiaries that are redeemable at the option of the noncontrolling interest holder are classified as "Redeemable noncontrolling interests in subsidiaries" between liabilities and equity on the consolidated balance sheets and the balance is the greater of the carrying value calculated under the HLBV Method or the redemption value. As of November 30, 2016, redeemable noncontrolling interests attributable to tax equity investors was $17.6 million after adjusting the carrying amount to the redemption value. As of November 30, 2015, redeemable noncontrolling interests attributable to tax equity investors was $89.7 million calculated under the HLBV Method and was greater than the redemption value. $11.8 million In addition, in connection with the Kern Phase 1(a) Acquisition on January 26, 2016, the Kingbird Acquisition on March 31, 2016, the Hooper Acquisition on April 1, 2016, the Macy’s Maryland Acquisition on July 1, 2016, the Kern Phase 1(b) Acquisition on September 9, 2016, the Henrietta Acquisition on September 29, 2016 and the Kern Phase 2(a) Acquisition on November 30, 2016, OpCo acquired the noncontrolling interest balances totaling $0.9 million, $11.7 million, $23.7 million, $0.6 million, $1.8 million, $0.1 million and $1.3 million, respectively. Please read Note 3—Business Combinations—2016 Acquisitions” and “Note 4—Investment in Unconsolidated Affiliates” for further details. During the year ended November 30, 2016, such indirect subsidiaries of OpCo received $50.5 million in contributions from third-party investors under the related facilities, of which $46.8 million was transferred to an affiliate of First Solar for the remaining purchase price payment of the Kingbird Project and $3.3 million was transferred to an affiliate of SunPower for the remaining purchase price payment of the Macy’s Maryland Project. During the year ended November 30, 2016, such indirect subsidiaries of OpCo attributed $126.4 million in losses to the third-party investors primarily as a result of allocating certain assets, including tax credits, if any, to the investors. During the eleven months ended November 30, 2015 such subsidiaries of OpCo received $203.7 million in contributions from investors under the related facilities and attributed $102.2 million in losses to the third-party investors primarily as a result of allocating certain assets, including tax credits, if any, to the investors. During the year ended December 28, 2014, no contributions from investors were received and no losses were attributed. During the year ended November 30, 2016, such indirect subsidiaries of OpCo made distributions to third-party investors under the related facilities of $7.2 million, compared to distributions of zero for both the eleven months ended November 30, 2015 and the year ended December 28, 2014. The following table presents the noncontrolling interest balances by entity, reported in shareholders’ equity in the consolidated balance sheets as of November 30, 2016 and November 30, 2015:
As of
November 30,
November 30,
(in thousands)
2016
2015
First Solar
$
238,210
$
159,624
SunPower
311,327
22,661
Tax equity investors
40,794
11,773
Total
$
590,331
$
194,058</t>
  </si>
  <si>
    <t>Shareholder's Equity</t>
  </si>
  <si>
    <t>Stockholders Equity Note [Abstract]</t>
  </si>
  <si>
    <t>Shareholders' Equity</t>
  </si>
  <si>
    <t xml:space="preserve">Note 11. Shareholder’s Equity The Partnership’s Class A shares and Class B shares represent limited partner interests in the Partnership. The Partnership’s partnership agreement authorizes the issuance of an unlimited number of Class A shares and Class B shares. The number of Class A shares issued by the Partnership will at all times equal the number of OpCo common units held by the Partnership. The number of Class B shares issued by the Partnership will at all times equal the aggregate number of OpCo common and subordinated units held by persons or entities other than the Partnership. The holders of Class A shares and Class B shares are entitled to exercise the rights or privileges available to limited partners under the partnership agreement, but only holders of Class A shares are entitled to participate in the Partnership’s distributions. Holders of Class B Shares, in their capacity as such, do not have any rights to profits or losses or any rights to receive distributions from operations or upon the liquidation or winding-up of the Partnership. Each Class B share is entitled to one vote on matters that are submitted to the Partnership’s Class B shareholders for a vote. Class A shares and the Class B shares are treated as a single class on all such matters submitted for a vote of the Partnership’s Class A and Class B shareholders other than votes requiring a share majority during the subordination period as described above. The Partnership is required to distribute its available cash (as defined in the Partnership’s partnership agreement) to the holders of Class A shares each quarter. The Partnership’s Class A shareholders and Class B shareholders have only limited voting rights and at times vote together or as separate classes. These voting rights include, but are not limited to, certain amendments to the Partnership’s partnership agreement, merger or dissolution of the Partnership or the sale of all or substantially all of the Partnership’s assets and removal of the General Partner. The Partnership’s shareholders are not entitled to elect the General Partner or its directors. If at any time the General Partner and its affiliates control more than 80% of the aggregate of (i) the number of Class A shares then outstanding and (ii) the number of Class B shares equal to the number of OpCo common units owned by the Sponsors and their affiliates, the General Partner will have the right to acquire all, but not less than all, of the shares of such class then outstanding held by unaffiliated persons as of a record date to be selected by the General Partner, on at least ten but not more than 60 days’ notice. The purchase price in the event of this purchase is the greater of (i) the highest cash price paid by either of the General Partner or any of its affiliates for any share of the class purchased within the 90 days preceding the date on which the General Partner first mails notice of its election to purchase those shares; and (ii) the current market price calculated in accordance with the Partnership’s partnership agreement as of the date three business days before the date the notice is mailed. The Partnership is a party to an Exchange Agreement whereby it has agreed in certain situations to issue Class A shares to the Sponsors in exchange for an equal number of Class B shares and OpCo common units. Under the terms of the Exchange Agreement, each Sponsor has the right to receive, at the election of OpCo and with the approval of the conflicts committee, either the number of the Class A shares equal to the number of Tendered Units or a cash payment equal to the number of Tendered Units multiplied by the then current trading price of Class A shares. Alternatively, each of OpCo and Partnership have the right, with the approval of the conflicts committee, to acquire such Class B shares and OpCo common units for cash. OpCo’s equity consists of common units and subordinated units and incentive distribution rights (“IDRs”), which represent a variable interest in distributions after certain distribution thresholds are met. OpCo’s limited liability company agreement authorizes the issuance of an unlimited number of common units and subordinated units. OpCo is required to distribute its available cash (as defined in OpCo’s limited liability company agreement) to the holders of its common units, subordinated units and IDRs each quarter. Distributions, other than liquidating distributions, are made to such holders according to a predetermined waterfall. During the subordination period, OpCo’s common units have a preference on such distributions until each unit has received the minimum quarterly distribution for such quarter and any arrearages on the minimum quarterly distribution for previous quarters and OpCo’s common units and subordinated units have a preference on such distributions until each unit has received 150% of the minimum quarterly distribution for such quarter. Thereafter, the IDRs are entitled to an increasing amount of any excess distributed. After the subordination period, holders of OpCo units have a preference over the IDRs on such distributions until each unit has received 150% of the minimum quarterly distribution for such quarter. In addition, during the forbearance period, the OpCo common units, subordinated units and IDRs held by the Sponsors are not entitled to any distributions. Liquidating distributions are made according to the balance in each holder’s capital account upon liquidation. Similar to the voting rights of Class A shareholders and Class B shareholders, OpCo’s common unitholders and subordinated unitholders have only limited voting rights and at times vote together or as separate classes. These voting rights include, but are not limited to, certain amendments to OpCo’s limited liability company agreement, merger or dissolution of OpCo or the sale of all or substantially all of OpCo’s assets. Holders of IDRs have no voting rights. Initial Public Offering On June 24, 2015, the Partnership completed its IPO by issuing 20,000,000 of its Class A shares representing limited partner interests in the Partnership at a price to the public of $21.00 per share for aggregate gross proceeds of $420.0 million. The underwriting discount of $23.1 million and the structuring fee of $3.2 million paid to the underwriters, for a total of $26.3 million, were deducted from the gross proceeds from the IPO. This amount excludes offering expenses, which were paid by the Sponsors. On June 18, 2015, the Partnership granted the underwriters a 30-day option to purchase up to an additional 3,000,000 Class A shares representing limited partner interests in the Partnership at the IPO price less underwriting discount and structuring fee. If the underwriter’s option to purchase additional shares was unexercised in full, OpCo would be required to issue in the aggregate to SunPower and First Solar an amount of common units equal to the amount of Class A shares subject to the underwriter’s option to purchase additional shares that remained unexercised. Additionally, under OpCo’s limited liability company agreement, in the event OpCo issues common units to any person or entity other than the Partnership, the Partnership agreed to issue the same number of Class B shares to such other person or entity. As a result of the expiration of the underwriter’s option to purchase additional shares without the exercise of any portion thereof, the Partnership issued additional Class B shares of 1,300,995 and 1,699,005 to First Solar and SunPower, respectively. As of November 30, 2015, the Partnership owned a 28.2% limited liability company interest in OpCo as well as a controlling noneconomic managing member interest in OpCo and the Sponsors collectively owned 51,000,000 Class B shares in the Partnership, with SunPower and First Solar having owned 28,883,075 and 22,116,925 Class B shares, respectively, and together, having owned a noncontrolling 71.8% limited liability company interest in OpCo. The Partnership received net proceeds of $393.8 million from the sale of the Class A shares after deducting underwriting fees and structuring fees (exclusive of offering expenses paid by the Sponsors). The Partnership used all of the net proceeds of the IPO to purchase 20,000,000 OpCo common units from OpCo. OpCo (i) used approximately $154.4 million of such net proceeds to make a cash distribution to First Solar and, approximately $201.6 million of such net proceeds to make a cash distribution to SunPower and (ii) retained approximately $37.8 million of such net proceeds for general purposes, including to fund future acquisition opportunities. September 2016 Offering On September 28, 2016, the Partnership sold 8,050,000 Class A shares at a price to the public of $14.65 per share, for aggregate gross proceeds of $117.9 million, in an underwritten registered public offering (the “September 2016 Offering”). The underwriting discount of $3.5 million paid to the underwriters and associated expenses of $1.1 million, for a total of $4.6 million, were deducted from the gross proceeds from the September 2016 Offering. The Partnership received net proceeds of $113.3 million from the sale of the Class A shares after deducting underwriting fees and associated expenses. The Partnership used all of the net proceeds from the September 2016 Offering to purchase 8,050,000 OpCo common units from OpCo. OpCo used such net proceeds from the sale of common units to fund a portion of the purchase price for the 49% interest in the Henrietta Project . As of November 30, 2016, the Partnership owned a 35.5% limited liability company interest in OpCo as well as a controlling noneconomic managing member interest in OpCo, and the Sponsors collectively owned 51,000,000 Class B shares in the Partnership, with SunPower and First Solar having owned 28,883,075 and 22,116,925 Class B shares, respectively, and together, having owned a noncontrolling 64.5% limited liability company interest in OpCo. As of November 30, 2016 and November 30, 2015, the following number of shares of the Partnership were outstanding:
As of
Shares
November 30, 2016
November 30, 2015
Shareholder
Class A shares
28,072,680
20,007,281
Public
Class B shares
22,116,925
22,116,925
First Solar
Class B shares
28,883,075
28,883,075
SunPower
Total shares outstanding
79,072,680
71,007,281
Cash Distribution The Partnership is required to distribute its available cash (as defined in the Partnership Agreement) to the holders of Class A shares each quarter effective the third quarter of 2015. On October 15, 2015, the Partnership distributed $3.1 million on its Class A shares, or $0.157 per share. This amount represented the prorated minimum quarterly distribution of $0.2097 per OpCo unit, or $0.8388 per OpCo unit on an annualized basis for the post-IPO period from June 24, 2015 to August 31, 2015. On January 14, 2016, the Partnership distributed $4.3 million on its Class A shares, or $0.217 per share for the period from September 1, 2015 to November 30, 2015. On April 14, 2016, the Partnership distributed $4.5 million on its Class A shares, or $0.2246 per share for the period from December 1, 2015 to February 29, 2016. On July 15, 2016, the Partnership distributed $4.7 million on its Class A shares, or $0.2325 per share for the period from March 1, 2016 to May 31, 2016. On October 14, 2016, the Partnership distributed $19.0 million on its Class A and OpCo’s common and subordinated units, or $0.2406 per share or unit for the period from June 1, 2016 to August 31, 2016. On January 13, 2017, the Partnership distributed $19.7 million on its Class A and OpCo’s common and subordinated units, or $ </t>
  </si>
  <si>
    <t>Share-based Compensation</t>
  </si>
  <si>
    <t>Disclosure Of Compensation Related Costs Sharebased Payments [Abstract]</t>
  </si>
  <si>
    <t>Note 12. Share-based Compensation The Partnership adopted the 8point3 General Partner, LLC Long-Term Incentive Plan (the “LTIP”) for employees, directors and consultants of the General Partner or its affiliates who perform services for the Partnership or its affiliates and filed a Form S-8 for its LTIP on July 14, 2015. Awards under the LTIP may consist of unrestricted shares, restricted shares, restricted share units, options, share appreciation rights and distribution equivalent rights. The LTIP limits the number of shares that may be delivered pursuant to awards to 2,000,000 Class A shares and provides that no director may receive awards in any calendar year with a grant date value in excess of $250,000. Shares that are withheld to satisfy exercise price or tax withholding obligations are available for delivery pursuant to other awards. The LTIP will expire upon the earliest of the date established by the board of directors or a committee thereof, the tenth anniversary of its adoption or the date that no shares remain available under the LTIP for awards. Upon termination of the LTIP, awards then outstanding will continue pursuant to the terms of their grants. Class A shares to be delivered pursuant to awards under the LTIP may be Class A shares acquired in the open market, Class A shares already owned by the General Partner, Class A shares acquired by the General Partner from the Partnership or from any other person, or any combination thereof. Participants will not pay any consideration for the Class A shares they receive, nor will the Partnership receive any remuneration for these shares as the Partnership intends these awards to serve as a means of incentive compensation for performance. The committee has the discretion to determine the employees, consultants and directors to whom equity awards shall be granted, the number of shares to be granted, and the vesting and other terms of the award as applicable (such as whether the award will be based on the achievement of specific financial or performance metrics). The Partnership measures compensation expense for all share-based payment awards based on estimated grant-date fair values of Class A shares, and accounts for share-based compensation expense by amortizing the fair value on a straight-line basis over the requisite vesting period, less estimated forfeitures. During the year ended November 30, 2016 and the eleven months ended November 30, 2015, the Partnership issued an aggregate of 15,399 and 7,281 Class A shares, respectively, to the three independent members of the board of directors. These shares were unrestricted and had no vesting period. Share-based compensation expenses for the year ended November 30, 2016 and the eleven months ended November 30, 2015 were $0.2 million and $0.1 million, respectively, and were included in SG&amp;A expense.</t>
  </si>
  <si>
    <t>Net Income Per Share</t>
  </si>
  <si>
    <t>Earnings Per Share [Abstract]</t>
  </si>
  <si>
    <t>Note 13. Net Income Per Share Basic net income per share is computed by dividing net income for the year ended November 30, 2016 and the eleven months ended November 30, 2015, respectively, attributable to Class A shareholders by the weighted average number of Class A shares outstanding for the applicable period. Diluted net income per share is computed using basic weighted average Class A shares outstanding plus, if dilutive, any potentially dilutive securities outstanding during the period using the treasury-stock-type method. Pursuant to the Exchange Agreement entered into among the Partnership, the General Partner, OpCo, a wholly owned subsidiary of SunPower and a wholly owned subsidiary of First Solar, the Sponsors can tender OpCo common units and an equal number of such Sponsor’s Class B shares for redemption, and the Partnership has the right to directly purchase the tendered OpCo common units and Class B shares for, subject to the approval of its conflicts committee, cash or the issuance of Class A shares of the Partnership. If the Partnership elects to issue Class A shares, it would cancel the tendered Class B shares and hold the OpCo common units with the other OpCo common units it previously held, since the number of Class A shares issued must at all time equal the number of OpCo common units held by the Partnership. Since the Partnership would be holding additional OpCo common units, the net income attributable to Class A shares would proportionately increase, resulting in no change to net income per share for the year ended November 30, 2016 and the eleven months ended November 30, 2015, respectively. In addition, there were no potentially dilutive securities (including any stock options, restricted stock and restricted stock units) for the year ended November 30, 2016 and the eleven months ended November 30, 2015, respectively. Accordingly, basic and diluted net income per share for the year ended November 30, 2016 and eleven months ended November 30, 2015, respectively, was as follows:
Year Ended
Eleven Months Ended
November 30,
November 30,
(in thousands, except per share amounts)
2016
2015
Basic net income per share:
Numerator:
Net income attributable to Class A shareholders
$
27,101
$
18,726
Denominator:
Basic weighted-average shares
21,420
20,002
Basic net income per share
$
1.27
$
0.94
Diluted net income per share:
Numerator:
Net income attributable to Class A shareholders
$
27,101
$
18,726
Add: Additional net income attributable to Class A shares due to increased percentage ownership in OpCo, net of tax, from the conversion of Class B shares
20,466
14,474
$
47,567
$
33,200
Denominator:
Basic weighted-average shares
21,420
20,002
Effect of dilutive securities:
Class B shares (1)
15,500
15,032
Diluted weighted-average shares
36,920
35,034
Diluted net income per share
$
1.27
$
0.94
(1)
Up to the amount of OpCo common units held by Sponsors</t>
  </si>
  <si>
    <t>Related Parties</t>
  </si>
  <si>
    <t>Related Party Transactions [Abstract]</t>
  </si>
  <si>
    <t>Note 14. Related Parties Management Services Agreements Immediately prior to the completion of the IPO on June 24, 2015, the Partnership, together with the General Partner, OpCo and Holdings, entered into similar but separate Management Services Agreements (the “MSAs”) with affiliates of each of the Sponsors (each, a “Service Provider”). Under the MSAs, the Service Providers provide or arrange for the provision of certain administrative and management services for the Partnership and certain of its subsidiaries, including managing the Partnership’s day-to-day affairs, in addition to those services that are provided under existing O&amp;M agreements and asset management agreements (“AMAs”) between affiliates of the Sponsors and certain of the subsidiaries of the Partnership. In August 2015, the First Solar MSA and the SunPower MSA were amended to adjust the annual management fee payable to each respective Service Provider. Under the First Solar MSA, OpCo pays an annual management fee of $0.6 million to the First Solar Service Provider. Under the SunPower MSA, OpCo pays an annual management fee of $1.1 million to the SunPower Service Provider. These payments are subject to annual adjustments for inflation. Costs incurred for these services were $1.7 and $0.7 million for the year ended November 30, 2016 and the eleven months ended November 30, 2015, respectively. On January 20, 2017, the parties thereto amended the SunPower MSA to include Kingbird Solar, LLC and the Kingbird Project Entities under certain aspects of SunPower’s scope of managerial services effective April 30, 2016 in return for the associated AMA fee payable by First Solar Asset Management. Engineering, Procurement and Construction Agreements Various projects are designed, engineered, constructed and commissioned pursuant to EPC agreements with affiliates of the Sponsors, which may include a 2- to 10-year system warranty against defects in materials, construction, fabrication and workmanship, and in some cases, may include a 25-year power and product warranty on certain modules. As of November 30, 2016, all of the projects contributed by the Sponsors on the date of the IPO and the Henrietta Project, the Hooper Project, the Kern Phase 1(b) Assets and the Kingbird Project have achieved COD. The Kern Phase 2(a) Assets and the Macy’s Maryland Project were construction-in-progress . Operations and Maintenance Agreements and Asset Management Agreements The Project Entities and certain other subsidiaries have entered into O&amp;M agreements and AMAs with affiliates of the Sponsors, as applicable (except where such persons are otherwise subject to O&amp;M agreements or AMAs with unaffiliated third parties). Under the terms of the O&amp;M agreements and the AMAs, such affiliates have agreed to provide a variety of operation, maintenance and asset management services, and certain performance warranties or availability guarantees, to the subsidiaries of the Partnership in exchange for annual fees, which are subject to certain adjustments. O&amp;M services to the leased solar power systems, also known as executory costs, were allocated to the Predecessor by SunPower and disclosed as cost of operations-SunPower in the combined carve-out statement of operations of the Predecessor. Costs incurred for O&amp;M and AMA services were $5.3 million, $0.7 million and $0.9 million for the year ended November 30, 2016, the eleven months ended November 30, 2015 and the year ended December 28, 2014, respectively. Omnibus Agreement In connection with the IPO, the Partnership entered into an omnibus agreement, which was subsequently amended and restated on April 6, 2016 (the “Omnibus Agreement”), with its Sponsors, the General Partner, OpCo and Holdings. The material provisions of the Omnibus Agreement are as follows: (a) each Sponsor was granted an exclusive right to perform certain services not otherwise covered by an O&amp;M agreement or an AMA on behalf of the Project Entities contributed by such Sponsor; (b) with respect to any project in the Portfolio that had not achieved commercial operation as of the date contributed to the Partnership, the Sponsor who contributed such project agreed to pay to OpCo all costs required to complete such project, as well as certain liquidated damages in the event such project fails to achieve operability pursuant to an agreed schedule (subject to certain adjustments); (c) with respect to the Quinto Project and the North Star Project, the Sponsor who contributed such project agreed to pay to OpCo the difference, if any, between the amount of network upgrade refunds projected to be received in respect of such Sponsor’s contributed project at the time of the IPO and the amount of network upgrade refunds projected to be received given the actual amount of upgrade costs incurred in respect of such project; (d) each Sponsor agreed to certain undertakings on the part of its affiliates who are members of the Project Entities or who provide asset management, construction, operating and maintenance and other services to the Project Entities contributed by such Sponsor; (e) to the extent a Sponsor continues to post credit support on behalf of a Project Entity after it has been contributed to OpCo, OpCo agreed to reimburse such Sponsor upon any demand or draw under such credit support, and the Sponsor agreed to maintain such support pursuant to the applicable underlying contractual or regulatory requirements; (f) each Sponsor agreed to indemnify OpCo for any costs it incurs with respect to certain tax-related events and events in connection with tax equity financing arrangements; and (g) the parties agreed to a mutual undertaking regarding confidentiality and use of names, trademarks, trade names and other insignias. The schedules of the Omnibus Agreement are amended in connection with each project acquisition to include the solar power systems acquired effective the closing date During the three months ended February 29, 2016, the Partnership received a $10.0 million indemnity payment for a shortfall associated with the network upgrade refunds projected to be received, pursuant to the indemnity obligations described in clause (c) of the preceding paragraph. The Partnership also received indemnity payments from SunPower of $3.9 million for a test energy shortfall associated with the Quinto Project during the three months ended November 30, 2015 and $0.3 million for the delay in commercial operations with the Kern Project during the three months ended November 30, 2016. Promissory Notes On November 25, 2015, OpCo, issued a Promissory Note to First Solar in the principal amount of $2.0 million (the “Short-term Note”), in exchange for First Solar’s loan of such amount to OpCo. Upon the receipt of certain payments by the Solar Gen 2 Project Entity from SDG&amp;E under the power purchase agreement between the Solar Gen 2 Project Entity and SDG&amp;E, which had been previously withheld pending completion of an administrative requirement (each, a “Specified Payment”), OpCo was obligated to repay a portion of the principal amount of the Short-term Note equal to such Specified Payment and the unpaid balance of all interest accrued under the Short-term Note to and including the date of such repayment. Interest under the Short-term Note accrued at a rate of 1% on the portion of the principal of the Short-term Note equal to the amount of each Specified Payment from the date SDG&amp;E remitted such payment to the Solar Gen 2 Project Entity through the date that OpCo repaid such amount to First Solar as described above. OpCo was permitted to prepay the Short-term Note at any time without penalty or premium. On December 30, 2016, OpCo repaid the Short-term Note to First Solar. In connection with the closing of the Stateline Acquisition on December 1, 2016, OpCo issued a promissory note to First Solar in the principal amount of $50.0 million. Please read “Note 17—Subsequent Events” for further details. Purchase and Sale Agreements Prior to the closing of the IPO, each of (i) SSCA XIII Holding Company, LLC, an indirect subsidiary of OpCo and the holder of the Quinto Project Entity (“Quinto Holdings”), (ii) SSCA XXXI Holding Company, LLC, an indirect subsidiary of OpCo and the indirect holder of the RPU Project Entity (“RPU Holdings”), and (iii) SunPower Commercial Holding Company I, LLC, an indirect subsidiary of OpCo and the holder of the UC Davis Project Entity and the Macy’s California Project Entities, entered into purchase and sale agreements (collectively, the “SunPower IPO PSAs”) with affiliates of SunPower in connection with SunPower’s contribution of such entities to OpCo, and also entered into certain tax equity financing arrangements with third party investors to finance the purchases of such entities. Pursuant to the SunPower IPO PSAs, the purchase prices were paid in installments, which were made when the projects met certain construction milestones, with final installment payments due upon COD. On January 26, 2016, OpCo entered into the Kern Purchase Agreement with SunPower pursuant to which OpCo agreed to purchase an interest in the Kern Project, as further described above in Note 3—Business Combinations—2016 Acquisitions.” Effective January 26, 2016, a subsidiary of OpCo acquired from SunPower all of the class B limited liability company interests of the Kern Class B Partnership. Pursuant to the Kern Purchase Agreement, the purchase price for the Kern Project will be paid by OpCo when each phase of the project reaches “mechanical completion.” In addition, on January 22, 2016, a subsidiary of the Kern Class B Partnership entered into a tax equity financing facility with a third-party investor, which allocates to OpCo a certain share of cash flows from the Kern Project pursuant to a specified distribution waterfall. Purchase price payments of up to approximately $30.0 million will be funded by the tax equity investor’s capital contributions, of which $0.9 million, $1.8 million, $1.3 million and $6.7 million was paid on January 22, 2016, September 9, 2016, November 30, 2016 and December 14, 2016, respectively, and the remaining balance of up to $19.3 million will be made when the Kern Project’s phases meet certain construction milestones and will be transferred to affiliates of SunPower for the remaining purchase price payments. On March 31, 2016, OpCo entered into the Kingbird Purchase Agreement with First Solar and First Solar Asset Management, pursuant to which OpCo agreed to acquire an interest in the Kingbird Project, as further described above in “Note 3—Business Combinations—2016 Acquisitions.” Effective March 31, 2016, a subsidiary of OpCo acquired FSAM Kingbird Solar Holdings, LLC from First Solar. FSAM Kingbird Solar Holdings, LLC holds the class B limited liability company interests of Kingbird Solar, LLC. The Kingbird Project Entities are direct subsidiaries of Kingbird Solar, LLC, and OpCo holds a controlling interest in the Kingbird Solar, LLC effective March 31, 2016. Pursuant to the Kingbird Purchase Agreement, the $60.0 million purchase price due from OpCo to acquire an interest in the Kingbird Project was paid in installments with $42.9 million in cash paid to First Solar on March 31, 2016 and a $17.1 million contribution to FSAM Kingbird Solar Holdings, LLC on May 31, 2016, which was subsequently paid to an affiliate of First Solar for the remaining balance due under the Kingbird Project’s Engineering, Procurement and Construction contract. In addition, Kingbird Solar, LLC entered into a tax equity financing facility with a third-party investor, which allocates to OpCo a certain share of cash flows from the Kingbird Project pursuant to a specified distribution waterfall. The tax equity investor made capital contributions to fund purchase price payments of approximately $11.7 million on February 26, 2016 and $46.8 million on May 31, 2016, which were made when the Kingbird Project’s phases met certain construction milestones and were transferred to an affiliate of First Solar for the remaining purchase price payments. Since the Kingbird Project has attained COD as of May 31, 2016, there are no purchase price payments remaining. On March 31, 2016, OpCo entered into the Hooper Purchase Agreement with SunPower and SunPower AssetCo, pursuant to which OpCo agreed to acquire an interest in the Hooper Project, as further described above in “Note 3—Business Combinations—2016 Acquisitions.” Effective April 1, 2016, a subsidiary of OpCo acquired from SunPower all of the class B limited liability company interests of the Hooper Class B Partnership for a cash purchase price of $53.5 million. Since the Hooper Project attained COD prior to the acquisition date there are no purchase price payments remaining. On June 29, 2016, OpCo entered into the Macy’s Maryland Purchase Agreement with SunPower and SunPower AssetCo pursuant to which OpCo agreed to purchase an interest in the Macy’s Maryland Project, as further described above in “Note 3—Business Combinations—2016 Acquisitions.” Effective July 1, 2016, a subsidiary of OpCo acquired from SunPower all of the class B limited liability company interests of the Macy’s Maryland Class B Partnership. Pursuant to the Macy’s Maryland Purchase Agreement, the $12.0 million purchase price due from OpCo to acquire an interest in the Macy’s Maryland Project was contributed to Macy’s Maryland Class B Partnership, the acquired company, on July 1, 2016, of which $6.4 million was paid to SunPower on July 1, 2016 and the $5.6 million remaining balance was paid to SunPower on September 21, 2016 when the Macy’s Maryland Project met certain construction milestones. In addition, a subsidiary of the Macy’s Maryland Class B Partnership entered into a tax equity financing facility with a third-party investor, which allocates to OpCo a certain share of cash flows from the Macy’s Maryland Project pursuant to a specified distribution waterfall. Purchase price payments of $8.7 million were funded by the tax equity investor’s capital contributions, of which $0.6 million, $3.3 million and $4.8 million was paid on May 6, 2016, September 21, 2016 and December 28, 2016, respectively, when the Macy’s Maryland Project’s phases met certain construction milestones and were transferred to an affiliate of SunPower for the remaining purchase price payments. Since the Macy’s Maryland Project has attained COD as of December 21, 2016 there are no purchase price payments remaining. Please read “Note 3—Business Combinations—2016 Acquisitions” for further details. On September 20, 2016, OpCo entered into the Henrietta Purchase Agreement with SunPower and SunPower AssetCo pursuant to which OpCo agreed to purchase an interest in the Henrietta Project, as further described above in “Note 4— On November 11, 2016, OpCo entered into the Stateline Purchase Agreement with First Solar and First Solar Asset Management pursuant to which OpCo agreed to purchase an interest in the Stateline Project, as further described above in “Note 4— FSAM DS Holdings, LLC owns 100% of the class B interests in Desert Stateline Holdings, LLC (“DS Holdings”), the direct owner of 100% of the limited liability company membership interests in the Stateline Project Entity. Maryland Solar Lease Arrangement The Maryland Solar Project Entity has leased the Maryland Solar Project to an affiliate of First Solar. Under the arrangement, First Solar’s affiliate is obligated to pay a fixed amount of rent that is set based on the expected operations of the plant. The lease agreement will expire on December 31, 2019 ( unless terminated earlier pursuant to its terms) Please read Part III, Item 13. “Certain Relationships and Related Transactions, and Director Independence—Maryland Solar Lease Agreement.” Operating Expense Allocations The Predecessor’s carve-out financial statements include allocations of certain SunPower operating expenses. The allocations include: (i) charges that were incurred by SunPower that were specifically identified as attributable to the Predecessor; and (ii) an allocation of applicable SunPower operating expenses based on the proportional level of effort attributable to the operation of the Predecessor’s portfolio of solar power systems leased to residential homeowners and projects under construction. These expenses include legal, accounting, tax, treasury, information technology, insurance, employee benefit costs, human resources, procurement and other corporate services and infrastructure costs. The allocation of applicable SunPower operating expenses was principally based on management’s estimate of the proportional level of effort devoted by corporate resources. The amounts allocated to the Predecessor related to SunPower operating expenses were $7.7 million, and $4.8 million in the eleven months ended November 30, 2015 and in the year ended December 28, 2014, respectively, and are disclosed as SG&amp;A expenses on the consolidated statement of operations.</t>
  </si>
  <si>
    <t>Income Taxes</t>
  </si>
  <si>
    <t>Income Tax Disclosure [Abstract]</t>
  </si>
  <si>
    <t>Note 15. Income Taxes The provision for income taxes differed from the amount computed by applying the statutory U.S. federal rate of 35% primarily due to the tax impact of equity in earnings, the tax impact of noncontrolling interest, a permanent difference between the amount recognized as deductible for U.S. GAAP and tax purposes related to board of director share-based compensation, and state tax rates (net of federal benefit) in various jurisdictions, most significantly California. All tax expense, other than minimum state tax payments, after the IPO closing date is deferred tax expense and the Partnership has not paid any cash taxes in the period after the IPO closing date covered by these consolidated financial statements. The Partnership’s financial reporting year-end is November 30 while its tax year-end is December 31. The Partnership has elected to base the tax provision on the financial reporting year; therefore, since the 2016 financial reporting year is December 1, 2015 through November 30, 2016, the taxable income (loss) included in the 2016 tax provision is for the tax year ended December 31, 2015. The provision accrued at the financial reporting year-end will be a discrete period computation, and the tax credits and permanent differences recognized in that accrual will be those generated between the tax year-end date and the financial reporting year-end date. Any amounts recorded for income tax provision (benefit) represent deferred income taxes being provided on the net income before taxes of OpCo, a non-taxable partnership, which is allocated to the Partnership. Although organized as a limited partnership under state law, the Partnership elected to be treated as a corporation for U.S. federal income tax purposes. Accordingly, the Partnership is subject to U.S. federal income taxes at regular corporate rates on its net taxable income, and distributions it makes to holders of its Class A shares will be taxable as ordinary dividend income to the extent of its current and accumulated earnings and profits as computed for U.S. federal income tax purposes. Income tax benefit (expense) consists of the following:
Year Ended
Eleven
Year Ended
November 30,
November 30,
December 28,
(in thousands)
2016
2015
2014
Income (loss) before income taxes
$
12,813
$
(20,563
)
$
(1,193
)
Income tax expense:
Current tax expense
Federal
—
—
—
State
(2
)
(12
)
(23
)
Total current tax expense
$
(2
)
$
(12
)
$
(23
)
Deferred tax expense
Federal
$
(18,242
)
$
(10,929
)
$
—
State
—
(1,562
)
—
Total deferred tax expense
(18,242
)
(12,491
)
—
Income tax expense
$
(18,244
)
$
(12,503
)
$
(23
) For the year ended November 30, 2016, the current tax expense is related to minimum state tax payments due and remitted for the tax year ended December 31, 2015. The income tax expense differs from the amounts obtained by applying the statutory U.S. federal tax rate to income before taxes as shown below:
Year Ended
Eleven
Year Ended
November 30,
November 30,
December 28,
(in thousands)
2016
2015
2014
Statutory rate
35
%
35
%
35
%
Tax benefit (expense) at U.S. statutory rate
$
(4,484
)
$
7,197
$
418
Noncontrolling interest
(9,495
)
(10,201
)
—
Equity in Earnings
(1,892
)
(893
)
—
State income taxes
(2,331
)
(1,574
)
(23
)
Other
(42
)
(3
)
—
Deferred taxes not benefited
—
(7,029
)
(418
)
Total
$
(18,244
)
$
(12,503
)
$
(23
)
Effective tax rate
142.4
%
-60.8%
-1.9
% The income tax effects of temporary differences giving rise to the Partnership's deferred income tax liabilities and assets are as follows:
Year Ended
Eleven
Year Ended
November 30,
November 30,
December 28,
(in thousands)
2016
2015
2014
Deferred tax assets:
Net operating loss carryforwards
$
3,948
$
41
$
64,550
Deferred lease revenue
—
—
1,084
Total deferred tax assets
3,948
41
65,634
Valuation allowance
—
—
(24,430
)
Total deferred tax assets, net of valuation allowance
3,948
41
41,204
Deferred tax liabilities:
Outside basis difference in partnership
(34,681
)
(12,544
)
—
Fixed asset basis difference
—
—
(41,204
)
Total deferred tax liabilities
(34,681
)
(12,544
)
(41,204
)
Net deferred tax asset (liability)
$
(30,733
)
$
(12,503
)
$
—
At November 30, 2016, the Partnership had federal and aggregate state net operating loss carryforwards of $3.4 million and $0.5 million, respectively. If not used, the federal net operating loss carryforwards will expire beginning in 2035, and the state net operating loss carryforwards will begin to expire in 2035, with the exception of Vermont’s net operating loss carryforwards which will begin expiring in 2025. No valuation allowance was established to offset the net operating loss carryforward since the Partnership expects to fully be able to realize the losses in future years before they expire, based on future projections, including the future reversal of existing taxable temporary differences. No uncertain tax positions have been identified for the year ended November 30, 2016 or for the tax year ended December 31, 2015. The Predecessor’s loss for the period from December 28, 2014 to the date of the IPO was approximately $20.1 million or $7.0 million tax-effected. The Predecessor’s federal and state net operating loss carryforwards discussed below relate to the prior years and do not carryover as tax attributes of the Partnership since tax attributes do not carryover after an asset acquisition. The notes below are intended only to provide an explanation of the amounts during the Predecessor period and do not apply to the current period. Net operating loss carryforwards as of December 28, 2014 represent tax benefits measured assuming the Predecessor had been a stand-alone operating company since December 30, 2012, and will not be available if the Predecessor is no longer part of the Parent’s return. As of December 28, 2014, the Predecessor had federal net operating loss carryforwards of $168.4 million for tax purposes. These federal net operating loss carryforwards will expire at various dates from 2029 to 2034. As of December 28, 2014, the Predecessor had California state net operating loss carryforwards of approximately $72.6 million for tax purposes. These California net operating loss carryforwards will expire at various dates from 2031 to 2034. The Predecessor’s ability to utilize a portion of the net operating loss and credit carryforwards is dependent upon the Predecessor being able to generate taxable income in future periods and may be limited due to restrictions imposed on utilization of net operating loss and credit carryforwards under federal and state laws upon a change in ownership. The valuation allowance recorded as of December 28, 2014 assumes the Predecessor had been a stand-alone operating company since January 2, 2011. The deferred tax assets were determined by assessing both positive and negative evidence. When determining whether it is more likely than not that deferred assets are recoverable the Predecessor believes that sufficient uncertainty exists with regard to the realizability of these assets such that a valuation allowance is necessary. Factors considered in providing a valuation allowance include the lack of a significant history of consistent profits, the lack of consistent profitability in the solar industry, and the lack of carryback capacity to realize these assets, and other factors. Based on the absence of sufficient positive objective evidence, the Predecessor is unable to assert that it is more likely than not that it will generate sufficient taxable income to realize these remaining net deferred tax assets. Should the Predecessor achieve a certain level of profitability in the future, it may be in a position to reverse the valuation allowance which would result in a non-cash income statement benefit. Accounting guidelines prescribes a more-likely-than-not recognition threshold and establishes measurement requirements for financial statement reporting of income tax positions which the Predecessor has adopted. The Predecessor has assessed the impact of these accounting guidelines and has concluded there is no material impact on its carve-out financial statements. As of December 28, 2014, there were no material uncertain tax positions. The open tax years are 2012, 2013 and 2014.</t>
  </si>
  <si>
    <t>Segment Information</t>
  </si>
  <si>
    <t>Segment Reporting [Abstract]</t>
  </si>
  <si>
    <t>Note 16. Segment Information The Partnership manages its Portfolio as one segment that operates a portfolio of solar energy generation systems. It operates as a single reportable segment based on the “management” approach. All operating revenues for the year ended November 30, 2016, the eleven months ended November 30, 2015 and the year ended December 28, 2014 were from customers located in the United States and over 90% of the Partnership’s total revenue for all periods was comprised of lease revenue. Operating revenues from one customer, First Solar, as lessee of the Maryland Solar Project, accounted for less than 10.0%, 21.0%, and zero, of total operating revenues for the year ended November 30, 2016, the eleven months ended November 30, 2015, and the year ended December 28, 2014, respectively. Operating revenues from another customer, Southern California Edison, as counterparty of the Quinto Project’s power purchase agreement, accounted for 54.9%, less than 10.0%, and zero, of total operating revenues for the year ended November 30, 2016, the eleven months ended November 30, 2015, and the year ended December 28, 2014, respectively. All long-lived assets consisting of property and equipment, net, were located in the United States.</t>
  </si>
  <si>
    <t>Subsequent Events</t>
  </si>
  <si>
    <t>Subsequent Events [Abstract]</t>
  </si>
  <si>
    <t xml:space="preserve">Note 17. Subsequent Events On December 19, 2016, the board of directors of the Partnership’s general partner declared a cash distribution for its Class A shares of $0.2490 per share for the fourth quarter of 2016. The board of directors declared a corresponding cash distribution for OpCo’s common and subordinated units, which includes all common and subordinated units held by First Solar and SunPower. The fourth quarter distribution will be paid on January 13, 2017 to shareholders and unitholders of record as of January 3, 2017. As previously disclosed, on November 11, 2016, OpCo entered into the Stateline Purchase Agreement with First Solar and First Solar Asset Management, pursuant to which OpCo agreed to acquire a 34% interest in the Stateline Project for $329.5 million. A subsidiary of Southern Company owns the other 66% interest in the Stateline Project and controls the governing board of the project. Consideration for the Stateline Acquisition was comprised of (i) a cash payment by OpCo to First Solar of approximately $272.8 million on December 1, 2016, (ii) the delivery of a promissory note of OpCo to First Solar in the principal amount of $50.0 million and (iii) a deferred cash payment of approximately $6.7 million paid by OpCo to First Solar on December 30, 2016. The source of cash for the $272.8 million payment to First Solar by OpCo resulted from (i) $250.0 million borrowed on December 1, 2016 under the incremental term loan facility, (ii) $20.0 million borrowed on December 1, 2016 under the revolving credit facility and (iii) $2.8 million cash on hand. The $50.0 million promissory note is unsecured and matures on the date that is six months after the maturity date under OpCo’s existing credit agreement. Interest will accrue at a rate of 4% per annum, except it will accrue at a rate of 6% per annum (i) upon the occurrence and during the continuation of a specified event of default and (ii) in respect of amounts accrued as payments-in-kind pursuant to the terms of the note. OpCo is not permitted to prepay the $50.0 million promissory note without the consent of certain lenders under its existing credit agreement (except for certain mandatory prepayments). Until OpCo has paid in full the principal and interest on promissory note, OpCo is restricted in its ability to: (i) acquire interests in additional projects (other than the acquisition of the Kern Phase 2(b) Assets); (ii) use the net proceeds of equity issuances except as prescribed in the promissory note; (iii) incur additional indebtedness to which the promissory note would be subordinate; and (iv) extend the maturity date under OpCo’s existing credit facility. In connection with the closing of the Stateline Acquisition on December 1, 2016, the Partnership amended the Omnibus Agreement with the General Partner, Holdings, First Solar, SunPower and OpCo to include the Stateline Project in the schedules for all purposes. </t>
  </si>
  <si>
    <t>Quarterly Financial Information (Unaudited)</t>
  </si>
  <si>
    <t>Quarterly Financial Information Disclosure [Abstract]</t>
  </si>
  <si>
    <t>Note 18. Quarterly Financial Information (Unaudited)
For the Three Months Ended
2016
2015
November
August 31,
May 31,
February 29,
November
August 31,
June 28,
March 29,
2016
2016
2016
2016
2015
2015
2015
2015
Operating revenues, net
$
14,463
$
26,116
$
13,517
$
7,102
$
4,031
$
3,076
$
2,179
$
2,134
Operating income (loss)
4,073
15,474
3,885
(1,259
)
20
(711
)
(3,574
)
(4,167
)
Other expense (income), net
1,697
2,612
2,389
2,662
(192
)
3,416
7,393
4,993
Net income (loss)
4,250
15,874
(161
)
(7,053
)
(8,644
)
1,287
(10,852
)
(9,166
)
Net income (loss) attributable to 8point3 Energy Partners LP Class A shares
4,178
7,593
10,022
5,308
17,693
1,033
145
(9,166
)
Net income per Class A share - basic
$
0.16
$
0.38
$
0.50
$
0.27
$
0.88
$
0.05
$
0.01
N/A
Net income per Class A share - diluted
$
0.16
$
0.38
$
0.50
$
0.27
$
0.88
$
0.05
$
0.01
N/A
Distributions per Class A share:
$
0.24
$
0.23
$
0.22
$
0.22
$
—
$
—
$
—
N/A
Weighted average number of Class A shares - basic
25,680
20,015
20,011
20,007
20,002
20,002
20,000
N/A
Weighted average number of Class A shares - diluted
41,180
35,515
35,511
35,507
35,503
34,415
32,500
N/A</t>
  </si>
  <si>
    <t>Summary of Significant Accounting Policies (Policies)</t>
  </si>
  <si>
    <t>Principles of Consolidation</t>
  </si>
  <si>
    <t>Principles of Consolidation The consolidated financial statements are prepared in accordance with U.S. generally accepted accounting principles (“U.S. GAAP”), and include the accounts of the Partnership, and all of its subsidiaries, as appropriate under consolidation accounting guidelines. Investments in unconsolidated affiliates in which the Partnership has less than a controlling interest are accounted for using the equity method of accounting. All significant inter-entity accounts and transactions have been eliminated in consolidation. For all periods prior to the IPO, the accompanying consolidated financial statements and the notes thereto represent the results of the combined carve-out statements of the Predecessor and were prepared using SunPower’s historical basis in assets and liabilities. For all periods subsequent to the IPO, the accompanying consolidated financial statements and the notes thereto represent the results of 8point3 Energy Partners LP which consolidates OpCo through its controlling interest. Throughout the periods presented in the Predecessor’s combined carve-out financial statements, the Predecessor did not exist as a separate, legally constituted entity. The Predecessor’s combined carve-out financial statements were therefore derived from SunPower’s consolidated financial statements to represent the financial position and performance of the Predecessor on a stand-alone basis during those periods in accordance with U.S. GAAP. The Predecessor’s management made allocations to approximate operating activities and cash flows as well as allocations of certain corporate expenses and believes the assumptions and methodology underlying the allocations are reasonable.</t>
  </si>
  <si>
    <t>Reclassifications</t>
  </si>
  <si>
    <t>Reclassifications Certain prior period balances have been reclassified to conform to the current period presentation in the Partnership's consolidated financial statements and the accompanying notes. Such reclassifications had no effect on previously reported results of operations or accumulated earnings.</t>
  </si>
  <si>
    <t>Fiscal Years</t>
  </si>
  <si>
    <t>Fiscal Years On June 24, 2015, in connection with the closing of the IPO, the Partnership amended its partnership agreement to include a change in the fiscal year to November 30. The Predecessor had a 52-to-53 week fiscal year that ended on the Sunday closest to December 31. The accompanying consolidated financial statements cover the period from December 1, 2015 through November 30, 2016, representing the entire twelve-month period of the Partnership’s 2016 fiscal year. The prior year’s comparable periods cover the period from December 29, 2014 through November 30, 2015, representing the eleven-month period of the Partnership’s adopted 2015 fiscal year, and the period from December 30, 2013 through December 28, 2014, reported on the basis of the 2014 fiscal year of the Partnership’s Predecessor, which was a 52-week fiscal year. As a result of the change in the Partnership’s fiscal year end, the annual and quarterly periods of its newly adopted fiscal year do not coincide with the historical quarterly periods previously reported by its Predecessor. Financial information for the years ended November 30, 2015 and November 30, 2014 have not been included in this Form 10-K for the following reasons: (i) the eleven months ended November 30, 2015 and the year ended December 28, 2014 provide as meaningful a comparison to the year ended November 30, 2016 as would the years ended November 30, 2015 and November 30, 2014; (ii) the Partnership believes that there are no significant factors, seasonal or other, that would impact the comparability of information if the results for the years ended November 30, 2015 and November 30, 2014 were presented in lieu of results for the eleven months ended November 30, 2015 and the year ended December 28, 2014; and (iii) it was not practicable or cost justified to prepare this information.</t>
  </si>
  <si>
    <t>Management Estimates</t>
  </si>
  <si>
    <t>Management Estimates The preparation of the consolidated financial statements in conformity with U.S. GAAP requires management to make estimates and assumptions that affect the amounts reported in the consolidated financial statements and accompanying notes. Significant estimates in these consolidated financial statements include the assumptions and methodology underlying the allocations of expenses incurred on the Predecessor’s behalf that were recorded in the Predecessor’s carve-out financial statements, as well as: allowances for doubtful accounts related to accounts receivable and financing receivables; estimates of future cash flows and economic useful lives of property and equipment; the fair value and residual value of leased solar power systems; fair value of financial instruments; fair value of acquired assets and liabilities; valuation of certain accrued liabilities such as accrued warranty and asset retirement obligations (“AROs”); and income taxes including the related valuation allowance. Actual results could materially differ from those estimates.</t>
  </si>
  <si>
    <t>Costs Related to IPO</t>
  </si>
  <si>
    <t>Costs Related to IPO Direct costs related to the IPO that were incurred by the Predecessor were deferred and capitalized as part of prepaid expense and other assets on the consolidated balance sheets. These costs include legal and accounting fees as well as other costs directly related to the IPO. These deferred costs have subsequently been accounted for as a reduction in the proceeds of the IPO and a reduction in the balance under the Partnership’s term loan entered into in connection with the IPO as capitalized financing costs. Other formation and offering related fees that were not directly related to the IPO were expensed as incurred in the Predecessor’s financial statements. For the eleven months ended November 30, 2015, $2.5 million has been deferred and capitalized, and $1.6 million has been expensed as part of selling, general and administrative (“SG&amp;A”) expenses.</t>
  </si>
  <si>
    <t>Fair Value of Financial Instruments</t>
  </si>
  <si>
    <t>Fair Value of Financial Instruments The fair value of a financial instrument is the price that would be received to sell an asset or paid to transfer a liability in an orderly transaction between market participants at the measurement date. The carrying values of cash and cash equivalents, accounts receivable, accounts payable and accrued expenses approximate their respective fair values due to their short-term maturities. Derivative financial instruments are carried at fair value based on quoted market prices for financial instruments with similar characteristics. The Partnership has interest rate swap agreements that economically hedge the cash flows for the term loan facility, which are not designated as cash flow hedges. Therefore, the changes in fair value are recorded in other expense in the consolidated statement of operations as these hedges are not accounted for under hedge accounting. In addition, the Predecessor entered into interest rate swap agreements, designated as cash flow hedges, in the fourth quarter of the year ended December 28, 2014 on the outstanding and forecasted future borrowings under the Quinto Credit Facility (as defined below) to reduce the impact of changes in interest rates; unrealized gains and losses of the effective portion of derivative financial instruments were excluded from earnings and reported as a component of accumulated other comprehensive loss in the consolidated balance sheets. The ineffective portion of derivatives financial instruments were included in other expense (income), net in the consolidated statements of operations.</t>
  </si>
  <si>
    <t>Comprehensive Income (Loss)</t>
  </si>
  <si>
    <t>Comprehensive Income (Loss) Comprehensive income (loss) is defined as the change in equity during a period from non-owner sources. The Partnership’s comprehensive income (loss) for each period presented is comprised of (i) its net income (loss); and (ii) changes in unrealized gains or losses for the effective portion of derivatives designated as cash flow hedges.</t>
  </si>
  <si>
    <t>Equity Method Investments</t>
  </si>
  <si>
    <t>Equity Method Investments The Partnership uses the equity method of accounting for equity investments where it has the ability to significantly influence the operations or financial decisions of the investee but does not own a majority interest. It considers the participating and protective rights it has as well as the legal form of the investee when evaluating whether it has the ability to exercise significant influence. Equity method investments are included in “Investment in unconsolidated affiliates” in the accompanying consolidated balance sheets. The Partnership monitors investments in equity affiliates for impairment and records reductions in carrying values if the carrying amount of the investment exceeds its fair value. An impairment charge is recorded when an impairment is deemed to be other-than-temporary. Circumstances that indicate an other-than-temporary decline include factors such as decreases in quoted market prices or declines in operations. The evaluation of an investment for potential impairment requires management to exercise significant judgment and to make certain assumptions. The use of different judgments and assumptions could result in different conclusions. During the year ended November 30, 2016 and the eleven months ended November 30, 2015, no impairment losses were recorded related to the Partnership’s equity method investments. On the consolidated statements of cash flows, the Partnership classifies distributions received from unconsolidated investees accounted for under the equity method using the cumulative earnings approach. Under the cumulative earnings approach, the Partnership compares cumulative distributions received, less distributions received in the prior year that were determined to be returns of investment, to its share of cumulative equity in earnings (as adjusted for basis differences) for each unconsolidated investee on an inception-to-date basis. If the Partnership’s inception-to-date distributions are greater than its inception-to-date equity in earnings for an unconsolidated investee, the distributions up to its inception-to-date equity in earnings are considered a return on investment and are therefore classified as cash flows from operating activities, while the distributions of that unconsolidated investee in excess of its inception-to-date equity in earnings are considered to be a return of investment and are classified as cash flows from investing activities. If the Partnership’s inception-to-date distributions are less than its inception-to-date equity in earnings for an unconsolidated investee, such distributions are considered to be a return on investment and are classified as cash flows from operating activities.</t>
  </si>
  <si>
    <t>Cash and Cash Equivalents</t>
  </si>
  <si>
    <t>Cash and Cash Equivalents The Partnership considers unrestricted cash on hand and demand deposits in banks to be cash and cash equivalents; such balances approximate fair value at November 30, 2016 and November 30, 2015. Highly liquid investments with original or remaining maturities of 90 days or less at the time of purchase are considered cash equivalents.</t>
  </si>
  <si>
    <t>Accounts Receivable and Financing Receivable</t>
  </si>
  <si>
    <t>Accounts Receivable and Financing Receivable Accounts receivable: Accounts receivable are reported on the consolidated balance sheets at the outstanding invoiced amounts, adjusted for any write-offs and estimated allowance for doubtful accounts. The Partnership maintains an allowance for doubtful accounts based on the expected collectability of all accounts receivable, which takes into consideration an analysis of historical bad debts, specific customer creditworthiness and current economic trends. Qualified customers under the residential lease program are required to have a minimum “fair” FICO credit score at the time of initial contract. The Partnership believes that its concentration of credit risk is limited because of its large number of residential customers, high credit quality of the residential customer base with high average FICO credit scores at the time of initial contract, small account balances for most of these residential customers, and customer geographic diversification. As of November 30, 2016 and November 30, 2015, less than $0.1 million and zero, respectively, allowance for doubtful accounts related to operating leases had been recorded. Financing receivables: Leases are classified as either operating or sales-type leases in accordance with the relevant accounting guidance. Financing receivables are generated by solar energy systems leased to residential customers under sales-type leases. Financing receivables represent gross minimum lease payments to be received from customers and the systems’ estimated residual value, net of executory costs, unearned income and allowance for estimated losses. The Partnership recognizes an allowance for losses on financing receivables in an amount equal to the probable losses, net of recoveries and bases such reserves on several factors, including consideration of historical credit losses. As of November 30, 2016 and November 30, 2015, $0.7 million and $0.3 million, respectively, had been recorded as allowance for losses on financing receivables.</t>
  </si>
  <si>
    <t>Property and Equipment</t>
  </si>
  <si>
    <t>Property and Equipment Property and equipment, including photovoltaic (“PV”) solar power systems, are stated at cost, less accumulated depreciation. Any energy generated by PV solar power systems prior to being placed into service or investment tax credit to which a Sponsor is entitled reduces the carrying value of the asset by the related amount. Residential leased solar energy systems are depreciated to their estimated residual value using the straight-line method over the lease term of 20 years. Depreciation expense for PV solar power systems is computed using the straight-line method over the shorter of the term of the estimated useful life or the lease on the land. The estimated useful life of a system is reassessed whenever applicable facts and circumstances indicate a change in the estimated useful life of such system has occurred. The estimated useful life of all solar energy systems is 30 years and all systems are physically located in the United States. Depreciation expense for the year ended November 30, 2016, the eleven months ended November 30, 2015 and the year ended December 28, 2014 was $22.8 million, $4.3 million and $2.3 million, respectively. Repairs and maintenance costs are expensed as incurred.</t>
  </si>
  <si>
    <t>Construction-in-Progress</t>
  </si>
  <si>
    <t xml:space="preserve">Construction-in-Progress Projects comprised of solar energy systems yet to be leased to residential homeowners and project assets that are still under construction are construction-in-progress and are not depreciated until they are placed in service. </t>
  </si>
  <si>
    <t>Long-Lived Assets</t>
  </si>
  <si>
    <t>Long-Lived Assets The Partnership evaluates its long-lived assets, including property and equipment, construction-in-progress and projects for impairment whenever events or changes in circumstances indicate the carrying value of such assets may not be recoverable. Factors considered important that could result in an impairment review of leased solar energy systems include lease asset depreciation expense greater than associated operating revenue, decrease in the estimated residual value of the leased solar energy system, and inability to collect lease payments due from lessees whether through aging receivables, lease contract amendments or terminations. The impairment evaluation of leased solar energy systems includes an analysis of estimated future undiscounted net cash flows expected to be generated by the assets over their remaining estimated useful lives. If the estimate of future undiscounted net cash flows is insufficient to recover the carrying value of the assets over the remaining estimated useful lives, the Partnership records an impairment loss in the amount by which the carrying value of the assets exceeds the fair value. Fair value is generally measured based on discounted cash flow analyses. With respect to solar energy projects, the Partnership considers the project commercially viable if it is anticipated to be operated for a profit once it is fully operating. The Partnership examines a number of factors to determine if the project will be profitable, including the pricing of the offtake agreement and whether there are any environmental, ecological, permitting, or regulatory conditions that have changed for the project since the start of development. Such changes could cause the cost of the project to increase.</t>
  </si>
  <si>
    <t>Interest Capitalization</t>
  </si>
  <si>
    <t>Interest Capitalization Interest incurred on funds borrowed to finance construction of projects is capitalized to construction-in-progress until the system is ready for its intended use. When no debt is specifically identified as being incurred in connection with a construction project, the Partnership capitalizes interest on amounts expended on the project at the Partnership’s weighted average cost of borrowed money. The amount of interest capitalized for the year ended November 30, 2016, the eleven months ended November 30, 2015 and the year ended December 28, 2014 was $0.7 million, $6.5 million and $2.8 million, respectively.</t>
  </si>
  <si>
    <t>Asset Retirement Obligations</t>
  </si>
  <si>
    <t xml:space="preserve">Asset Retirement Obligations In some cases the Partnership operates certain projects under power purchase and other agreements that include a requirement for the removal of the solar energy systems at the end of the term of the agreement. The Partnership accounts for such legal obligations or AROs in accordance with U.S. GAAP, which requires that a liability for the fair value of an ARO be recognized in the period in which it is incurred if it can be reasonably estimated with the offsetting, associated asset retirement cost capitalized as part of the carrying amount of the property and equipment. The asset retirement cost is subsequently allocated to expense using a systematic and rational method over the asset’s estimated useful life. The Partnership has accrued AROs of $13.4 million and $10.0 million as of November 30, 2016 and November 30, 2015, respectively. </t>
  </si>
  <si>
    <t>Contingencies</t>
  </si>
  <si>
    <t>Contingencies The Partnership is involved in conditions, situations or circumstances in the ordinary course of business with possible loss contingencies, such as system output performance warranty and residential lease system repairs, that will ultimately be resolved when one or more future events occur or fail to occur. In certain circumstances, the Partnership has hired service providers to mitigate the potential risk of loss. For example, the Partnership provides system output performance warranties under residential lease agreements with homeowners. The operations and maintenance (“O&amp;M”) provider, currently a subsidiary of SunPower, also provides system output performance warranties to the Partnership equivalent to those offered by the Partnership to homeowners. As a result, the Partnership records liabilities in connection with these items offset by a corresponding amount in other assets as due from the O&amp;M provider on its consolidated financial statements. As of November 30, 2016 and November 30, 2015, the Partnership recorded $0.5 million and $0.9 million, respectively, in other current liabilities related to system output performance warranties and system repairs and a corresponding amount due from SunPower in other current assets. If some amount within a range of loss appears at the time to be a better estimate than any other amount within the range, that amount will be accrued. When no amount within the range is a better estimate than any other amount, however, the minimum amount in the range will be accrued. The Partnership continually evaluates uncertainties associated with loss contingencies and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t>
  </si>
  <si>
    <t>Revenue Recognition</t>
  </si>
  <si>
    <t>Revenue Recognition Operating revenues to date are comprised of revenues generated from PPAs, solar energy systems leased to residential customers and lease revenue from the Maryland Solar Project. The Partnership is the lessor while the PPA offtaker, residential customers and an affiliate of First Solar are the lessees. Operating leases: Under long-term PPAs, revenue is generated from the sale of energy to various non-affiliated parties. Amounts are recognized as revenue based on rates stipulated in the respective PPAs when energy and any related renewable energy attributes are delivered. All PPAs, except for those associated with the Macy’s Maryland Project, are accounted for as operating leases. In addition, the Partnership also recognizes lease revenue for the Maryland Solar Project, which is subject to a solar lease agreement that expires on December 31, 2019, with an affiliate of First Solar as the lessee. Certain residential leased solar energy systems are classified as operating leases; therefore, revenue associated with renting the solar energy system and executory costs is recognized on a straight-line basis over the 20-year lease term. State or local rebates defined in the minimum lease payments under the lease that are deemed fixed and determinable are recorded as deferred revenue in the consolidated balance sheets when the lease is placed in service and amortized to revenue on a straight-line basis over the 20-year lease term. Performance-based incentives (“PBI Rebates”) representing contingent revenue are recognized upon cash receipt. Sales-type leases: Other residential systems are classified as sales-type leases because the net present value (“NPV”) of the minimum lease payments per the contract, excluding the portion of payments representing executory costs, equals or exceeds 90% of the excess of the fair value of the leased property to the lessor at lease inception. For such solar energy systems, the NPV of the minimum lease payments, net of executory costs, is recognized as revenue when the lease is placed in service. This NPV includes fixed and determinable state or local rebates defined in the minimum lease payments under the lease but excludes PBI Rebates because these rebates are not fixed and determinable as they relate to the generation of electricity from the leased solar energy system, and therefore represent contingent revenue recognized upon cash receipt. This NPV, as well as that of the residual value of the lease at termination, are recorded as financing receivables in the consolidated balance sheets. The difference between the initial net amounts and the gross amounts is amortized to revenue over the lease term using the effective interest method. Revenue representing executory costs to operate and maintain the leased solar energy system is recognized on a straight-line basis over the 20-year lease term. The residual values of solar energy systems are determined at the inception of the lease applying an estimated system fair value at the end of the lease term. As all the leases owned by the Predecessor have been placed into service before fiscal 2015, all revenue related to the NPV of the minimum lease payments has been recognized as of December 28, 2014. Accordingly, other than interest revenue, there was no sales-type lease revenue recognized on the consolidated financial statements for the year ended November 30, 2016 and the eleven months ended November 30, 2015.</t>
  </si>
  <si>
    <t xml:space="preserve">Noncontrolling Interests Noncontrolling interests represent the portion of net assets in consolidated subsidiaries that are not attributable, directly or indirectly, to the Partnership. The largest portion of noncontrolling interest in the Partnership relates to the Sponsors’ ownership in OpCo. In addition, the Partnership has entered into certain tax equity transactions with third-party investors under which the investors are determined to hold noncontrolling interests in entities fully consolidated by OpCo. The net assets of the shared entities are attributed to the controlling and noncontrolling interests based on the terms of the governing contractual arrangements. Therefore, for the tax equity transactions, the Partnership further determined the hypothetical liquidation at book value method (the “HLBV Method”) to be the appropriate method for attributing net assets to the controlling and noncontrolling interests as this method most closely mirrors the economics of the governing contractual arrangements. Under the HLBV Method, the Partnership allocates recorded income (loss) to each investor based on the change, during the reporting period, of the amount of net assets each investor is entitled to under the governing contractual arrangements in a liquidation scenario. The Partnership accounts for the portion of net assets using the HLBV Method in the consolidated entities attributable to the investors as “Redeemable noncontrolling interests” and “Noncontrolling interests” in its consolidated financial statements. Noncontrolling interests in subsidiaries that are redeemable at the option of the noncontrolling interest holder are classified as “Redeemable noncontrolling interests in subsidiaries” between liabilities and equity on the consolidated balance sheets and the balance is the greater of the carrying value calculated under the HLBV Method or the redemption value. </t>
  </si>
  <si>
    <t>Cost of Operations</t>
  </si>
  <si>
    <t>Cost of Operations Cost of operations includes O&amp;M costs related to the operating projects as well as cost recognized on sales-type leases and is recognized when the leased solar energy system is placed in service or sold. Cost recognized on sales-type leases includes initial direct costs to complete a leased solar energy system, such as costs for constructing a solar energy system inclusive of dealer payments, freight charges and direct lease costs.</t>
  </si>
  <si>
    <t xml:space="preserve">Income Taxes The Partnership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Valuation allowances are provided against deferred tax assets when management cannot conclude that it is more likely than not that some portion or all deferred tax assets will be realized. The calculation of tax liabilities involves dealing with uncertainties in the application of complex tax regulations. The Partnership, which has elected to be treated as a corporation for federal income tax purposes, recognizes potential liabilities for anticipated tax audit issues in the United States based on its estimate of whether, and the extent to which, additional taxes will be due. If payment of these amounts ultimately proves to be unnecessary, the reversal of the liabilities would result in tax benefits being recognized in the period in which the Partnership determines the liabilities are no longer necessary. If the estimate of tax liabilities proves to be less than the ultimate tax assessment, a further charge to expense would result. The Partnership accrues interest and penalties on tax contingencies, which are not considered material. The Partnership recognizes deferred tax assets to the extent that it believes these assets are more likely than not to be realized. In making such a determination, the Partnership considers all available positive and negative evidence, including future reversals of existing taxable temporary differences, projected future taxable income, tax-planning strategies, and results of recent operations. If the Partnership determines that it would be able to realize its deferred tax assets in the future in excess of their net recorded amount, it would make an adjustment to the deferred tax asset valuation allowance, which would reduce the provision for income taxes. The Partnership records uncertain tax positions on the basis of a two-step process whereby (1) it determines whether it is more likely than not that the tax positions will be sustained on the basis of the technical merits of the position and (2) for those tax positions that meet the more-likely-than-not recognition threshold, the Partnership recognizes the largest amount of tax benefit that is more than 50 percent likely to be realized upon ultimate settlement with the related tax authority. </t>
  </si>
  <si>
    <t>Business Combinations The Partnership records all assets and liabilities acquired in a business combination at fair value. The judgments made in the context of the purchase price allocation can materially impact the Partnership’s future results of operations. Accordingly, for significant acquisitions, the Partnership obtains assistance from third-party valuation specialists. The valuations calculated from estimates are based on information available at the acquisition date. The Partnership charges acquisition related transaction costs that are not part of the consideration to operating costs and expenses as they are incurred. These costs typically include transaction and integration costs, such as legal, accounting, and other professional fees.</t>
  </si>
  <si>
    <t>Share-Based Compensation Expense</t>
  </si>
  <si>
    <t xml:space="preserve">Share-Based Compensation Expense The Partnership measures compensation expense for all share-based payment awards based on estimated grant-date fair values of Class A shares, and accounts for share-based compensation expense by amortizing the fair value on a straight-line basis over the requisite vesting period, less estimated forfeitures. Share-based compensation expense for the year ended November 30, 2016, the eleven months ended November 30, 2015 and the year ended December 28, 2014 was $0.2 million, $0.1 million and zero, respectively, and was included in SG&amp;A expense. </t>
  </si>
  <si>
    <t>Recent Accounting Pronouncements</t>
  </si>
  <si>
    <t xml:space="preserve">Recent Accounting Pronouncements In January 2017, the Financial Accounting Standards Board (the “FASB”) issued an update to clarify the definition of a business with the objective of adding guidance to assist entities with evaluating whether transactions should be accounted for as acquisitions of assets or businesses. This new guidance becomes effective for the Partnership in the first quarter of fiscal 2019 and is applied prospectively. The Partnership is evaluating the impact of this standard on its consolidated financial statements and disclosures. In October 2016, the FASB issued an update which amends the guidance on related parties that are under common control. Specifically, this update requires that a single decision maker consider indirect interests held by related parties under common control on a proportionate basis in a manner consistent with its evaluation of indirect interests held through other related parties. That is, the single decision maker does not consider indirect interests held through related parties as equivalent to direct interests in determining whether it meets the economics criterion to be a primary beneficiary. This new guidance becomes effective for the Partnership in the first quarter of fiscal 2018. Early adoption is permitted, including adoption in an interim period. The Partnership is evaluating the impact of this standard on its consolidated financial statements and disclosures. In October 2016, the FASB issued an update which eliminates a prior exception and now requires an entity to recognize the income tax consequences of an intra-entity transfer of an asset other than inventory, such as property and equipment, when such transfer occurs. This new guidance becomes effective for the Partnership in the first quarter of fiscal 2020 and shall be applied on a modified retrospective basis through a cumulative–effect adjustment directly to retained earnings as of the beginning of the period of adoption. Early adoption is permitted. The Partnership is evaluating the impact of this standard on its consolidated financial statements and disclosures. In August 2016, the FASB issued an update to the statement of cash flows guidance, which addresses eight specific cash flow issues with the objective of reducing the existing diversity in practice. One identified cash flow issue relates to distributions received from equity method investees whereby the reporting entity should make an accounting policy election to classify distributions received from equity method investees using either the cumulative earnings approach or the nature of the distribution approach. This new guidance becomes effective for the Partnership in the first quarter of fiscal 2018 and is applied retrospectively. Early adoption is permitted, including adoption in an interim period. The Partnership is evaluating the change in accounting policy from the cumulative earnings approach to the nature of the distribution approach and the impact on its consolidated statements of cash flows and disclosures. In March 2016, the FASB issued an update to the equity method investments guidance, which eliminates the requirement that an entity retroactively adopt the equity method of accounting if an investment qualifies for use of the equity method as a result of an increase in the level of ownership or degree of influence. The update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is new guidance will be effective for the Partnership beginning on December 1, 2017 using a modified retrospective approach. The modified retrospective approach includes a number of optional practical expedients that entities may elect to apply. The Partnership is evaluating the impact of this standard on its consolidated financial statements and disclosures. In February 2016, the FASB issued an update to the lease accounting guidance, which requires entities to begin recording assets and liabilities arising from substantially all leases on the balance sheet. The new guidance will also require significant additional disclosures about the amount, timing and uncertainty of cash flows from leases. This new guidance will be effective for the Partnership beginning on December 1, 2019 using a modified retrospective approach. The modified retrospective approach includes a number of optional practical expedients that entities may elect to apply. The Partnership is evaluating the impact of this standard on its consolidated financial statements and disclosures. In November 2015, the FASB issued an update which requires entities that present a classified balance sheet to classify all deferred taxes as noncurrent assets or noncurrent liabilities. The Partnership adopted the new guidance retrospectively beginning on June 1, 2016. Since the Partnership’s formation, it has not classified any deferred tax assets or deferred tax liabilities as current on its balance sheet; therefore, there is no effect of the accounting change on prior periods. In August 2014, the FASB issued an update to the standards to require management to evaluate whether there are conditions and events that raise substantial doubt about the Partnership’s ability to continue as a going concern within one year after the date the financial statements are issued, and to provide related disclosures. The new guidance is effective for the Partnership no later than the first quarter of fiscal 2017. The Partnership currently believes the potential impact of this standard on its consolidated financial statements and disclosures is not significant. In May 2014, the FASB issued a new revenue recognition standard based on the principle that revenue is recognized to depict the transfer of goods or services to customers in an amount that reflects the consideration to which the entity expects to be entitled in exchange for those goods and services. The FASB has issued several updates to the standard which i) clarify the application of the principal versus agent guidance; (ii) clarify the guidance relating to performance obligations and licensing; and (iii) clarify assessment of the collectability criterion, presentation of sales taxes, measurement date for non-cash consideration and completed contracts at transaction. The new revenue recognition standard, amended by the updates, becomes effective for the Partnership in the first quarter of fiscal 2019 and is to be applied retrospectively using one of two prescribed methods. Early adoption is permitted. The Partnership is currently evaluating and considering the possibility of early adoption of the new standard effective December 1, 2017. The Partnership's ability to early adopt, potentially using the modified retrospective method, is dependent on process, internal control and system readiness and a complete evaluation of all the disclosures required under the new standard. While the Partnership is continuing to assess all potential impacts of the standard, it currently believes the impact on its consolidated financial statements is not significant because over 90% of the Partnership’s total revenue for all periods is comprised of lease revenue which is substantially unchanged under the new standard. Other than as described above, there has been no issued accounting guidance not yet adopted by the Partnership that it believes is material or potentially material to its consolidated financial statements. </t>
  </si>
  <si>
    <t>Description of Business (Tables)</t>
  </si>
  <si>
    <t>Summary of Assets Comprise the Partnership's Portfolio</t>
  </si>
  <si>
    <t xml:space="preserve">The following table provides an overview of the assets that comprise the Partnership’s portfolio (the “Portfolio”) as of November 30, 2016:
Project
Location
Commercial Operation Date(1)
MW(ac) (2)
Counterparty
Remaining Term of Offtake Agreement (in years)(3)
Utility
Maryland Solar
Maryland
February 2014
20
FirstEnergy Solutions
16.3
Solar Gen 2
California
November 2014
150
San Diego Gas &amp; Electric
23.0
Lost Hills Blackwell
California
April 2015
32
City of Roseville/Pacific Gas and Electric
27.1(4)
North Star
California
June 2015
60
Pacific Gas and Electric
18.6
RPU
California
September 2015
7
City of Riverside
23.8
Quinto
California
November 2015
108
Southern California Edison
19.0
Hooper
Colorado
December 2015
50
Public Service Company of Colorado
19.1
Kingbird
California
April 2016
40
Southern California Public Power Authority (5)
19.4
Henrietta
California
October 2016
102
Pacific Gas and Electric
19.8
Commercial &amp; Industrial
UC Davis
California
September 2015
13
University of California
18.8
Macy's California
California
October 2015
3
Macy's Corporate Services
18.9
Macy’s Maryland
Maryland
December 2016
5
Macy's Corporate Services
20.0
Kern(6)
California
June 2017
13
Kern High School District
19.9
Residential Portfolio
U.S. – Various
June 2014
39
Approx. 5,900 homeowners(7)
15.8(8)
Total
642(9)
(1)
For the Macy’s California Project, the Macy’s Maryland Project, and the Kern Project (as defined below), commercial operation date (“COD”) represents the first date on which all of the solar generation systems within each of the Macy’s California Project, the Macy’s Maryland Project and the Kern Project, respectively, have achieved or are expected to achieve COD. Please read “Note 3—Business Combinations—2016 Acquisitions” for further details on the Kern Project and the Macy’s Maryland Project. For the Residential Portfolio, COD represents the first date on which all of the residential systems within the Residential Portfolio have achieved COD.
(2)
The megawatts (“MW”) for the projects in which the Partnership owns less than a 100% interest or in which the Partnership is the lessor under any sale-leaseback financing are shown on a gross basis.
(3)
Remaining term of offtake agreement is measured from the later of November 30, 2016 or the expected COD of the applicable project.
(4)
Remaining term comprised of 2.1 years on a power purchase agreement (“PPA”) with the City of Roseville, California, followed by a 25-year PPA with Pacific Gas and Electric Company (“PG&amp;E”) starting in 2019.
(5)
The Kingbird Project is subject to two separate PPAs with member cities of the Southern California Public Power Authority.
(6)
OpCo’s acquisition of the Kern Project is being effectuated in four phases, with the closing of the first phase, reflecting a nameplate capacity of 3 MW, having occurred on January 26, 2016, the closing of the second phase, reflecting a nameplate capacity of 5 MW, having occurred on September 9, 2016, and the closing of the third phase, reflecting a nameplate capacity of 5 MW, having occurred on November 30, 2016.
(7)
Comprised of the approximately 5,900 solar installations located at homes in Arizona, California, Colorado, Hawaii, Massachusetts, New Jersey, New York, Pennsylvania and Vermont, that are held by SunPower Residential I, LLC (the “Residential Portfolio Project Entity”) and have an aggregate nameplate capacity of 39 MW.
(8)
Remaining term is the weighted average duration of all of the residential leases, in each case measured from November 30, 2016.
(9)
The Stateline Project was acquired by the Partnership on December 1, 2016 and increased the size of the Partnership’s Portfolio to 942 MW. Please read “Note 17—Subsequent Events” for further details. </t>
  </si>
  <si>
    <t>Business Combinations (Tables)</t>
  </si>
  <si>
    <t>Kern Acquisition</t>
  </si>
  <si>
    <t>Purchase Allocation for Acquired Assets and Liabilities</t>
  </si>
  <si>
    <t>The Kern Phase 1(a) Acquisition, the Kern Phase 1(b) Acquisition and the Kern Phase 2(a) Acquisition qualify as business combinations and the Partnership accounts for the transactions under the acquisition method. The purchase allocation of the identifiable assets acquired, liabilities assumed and noncontrolling interests of the Kern Phase 1(a) Assets, the Kern Phase 1(b) Assets and the Kern Phase 2(a) Assets are disclosed in the following table.
Fair Value
Kern Phase 1(a)
Kern Phase 1(b)
Kern Phase 2(a)
(in thousands)
Assets
Assets
Assets
Property and equipment
$
9,510
$
18,856
$
15,659
Related party payable
(3,435
)
(7,123
)
(5,290
)
Asset retirement obligation
(322
)
(785
)
(623
)
Noncontrolling interest
(866
)
(1,794
)
(1,332
)
Net assets acquired
$
4,887
$
9,154
$
8,414</t>
  </si>
  <si>
    <t>Kingbird Purchase Agreement</t>
  </si>
  <si>
    <t>The Kingbird Acquisition qualifies as a business combination and the Partnership accounts for the transaction under the acquisition method. The purchase allocation of the identifiable assets acquired, liabilities assumed and noncontrolling interests of the Kingbird Project is as follows:
(in thousands)
Fair Value
Property and equipment
$
117,473
Prepaid transmission services
1,982
Interest receivable
72
Related party payable (1)
(63,971
)
Asset retirement obligation
(981
)
Noncontrolling interest
(11,709
)
Net assets acquired
$
42,866
(1)
Related party payable represents liabilities for amounts due to an affiliate of First Solar related to the construction of the project and consisted of: (i) a $17.1 million contribution to FSAM Kingbird Solar Holdings, LLC, the acquired company, by OpCo on May 31, 2016, which was subsequently paid by the acquired company and (ii) a $46.8 million payment made from the capital contribution by the tax equity investor on May 31, 2016.</t>
  </si>
  <si>
    <t>Hooper Acquisition</t>
  </si>
  <si>
    <t>The Hooper Acquisition qualifies as a business combination and the Partnership accounts for the transaction under the acquisition method. The purchase allocation of the identifiable assets acquired, liabilities assumed and noncontrolling interests of the Hooper Project is as follows:
(in thousands)
Fair Value
Property and equipment
$
76,477
Prepaid expense
240
Accounts receivable (1)
568
Accrued liabilities (2)
(463
)
Noncontrolling interest
(23,737
)
Net assets acquired (3)
$
53,085
(1)
Accounts receivable represent the fair value of the trade accounts receivable acquired, all of which was subsequently collected.
(2)
Accrued liabilities includes $0.3 million of cash distributions payable that was paid to the tax equity investor on April 30, 2016.
(3)
The net purchase price for the acquisition represents $53.5 million of cash paid by OpCo, offset by $0.4 million cash acquired in the Hooper Project Entity.</t>
  </si>
  <si>
    <t>Macy's Maryland Acquisition</t>
  </si>
  <si>
    <t>The Macy’s Maryland Acquisition qualifies as a business combination and the Partnership accounts for the transaction under the acquisition method. The purchase allocation of the identifiable assets acquired, liabilities assumed and noncontrolling interests of the Macy’s Maryland Project is as follows:
(in thousands)
Fair Value
Property and equipment
$
19,317
Customer contract intangible (1)
1,844
Related party payable (2)
(13,975
)
Asset retirement obligation
(278
)
Noncontrolling interest
(556
)
Net assets acquired (3)
$
6,352
(1)
Customer contract intangible is amortized on a straight-line basis beginning on COD through the contract term end date of December 31, 2020, of which $0.1 million reduced operating revenues in the year ended November 30, 2016.
(2)
Related party payable represents liabilities for amounts due to SunPower related to the construction of the project and consisted of: (i) $5.6 million paid to SunPower on September 21, 2016 when the Macy’s Maryland Project met certain construction milestones and (ii) $8.3 million of capital contributions due by the tax equity investor, of which $3.3 million and $4.8 million was paid on September 21, 2016 and December 28, 2016, respectively.
(3)
The net purchase price for the acquisition represents $12.0 million of cash contributed by OpCo to the Macy’s Maryland Class B Partnership, the acquired company, of which $6.4 million was paid to SunPower on July 1, 2016 and the $5.6 million remaining balance due was paid to SunPower on September 21, 2016 when the Macy’s Maryland Project met certain construction milestones.</t>
  </si>
  <si>
    <t>2015 Acquisition</t>
  </si>
  <si>
    <t>The purchase allocation for the acquired assets and liabilities of the Maryland Solar Project, the Solar Gen 2 Project, the North Star Project and the Lost Hills Blackwell Project is based on a valuation from a third-party valuation specialist as follows and includes
(in thousands)
Fair Value
Property and equipment
$
56,497
Equity method investment - Solar Gen 2
216,483
Equity method investment - North Star
103,849
Equity method investment - Lost Hills Blackwell
34,121
Asset retirement obligation
(2,130
)
Total purchase price
$
408,820</t>
  </si>
  <si>
    <t>Investment in Unconsolidated Affiliates (Tables)</t>
  </si>
  <si>
    <t>Partnerships Investments Unconsolidated Affiliates</t>
  </si>
  <si>
    <t xml:space="preserve">The following table summarizes the activity of the Partnership’s investments in its unconsolidated affiliates during the year ended November 30, 2016 and eleven months ended November 30, 2015.
Year Ended
Eleven Months Ended
November 30,
November 30,
Projects
2016
2015
(in thousands)
Balance at the beginning of the period or as of IPO
$
352,070
$
354,453
Investments in its unconsolidated affiliates during the period
134,371
—
Equity in earnings in unconsolidated affiliates (1)
18,341
9,055
Distributions from unconsolidated affiliates
(29,704
)
(11,438
)
Balance at the end of the period
$
475,078
$
352,070
(1)
The net income (loss) used to determine the Partnership’s equity in earnings of unconsolidated affiliates reflects adjustments pursuant to the equity method of accounting, including the amortization of basis differences resulting from the Partnership’s proportionate share of certain equity method investees’ net assets exceeding their carrying values. </t>
  </si>
  <si>
    <t>Summary of Financial Information</t>
  </si>
  <si>
    <t>The following table presents summarized financial information of SG2 Holdings, North Star Holdings, Lost Hills Blackwell Holdings and Henrietta Holdings as derived from the consolidated financial statements of the affiliates for the year ended November 30, 2016, the eleven months ended November 30, 2015, and the year ended December 31, 2014:
Year Ended
Eleven
Year Ended
November 30,
November 30,
December 31,
(in thousands)
2016
2015
2014
Summary statement of operations information:
Revenue
$
72,099
$
55,227
$
1,722
Operating expenses
47,385
37,342
3,367
Net income (loss)
24,970
18,187
(1,583
)
As of
November 30,
November 30,
2016
2015
Summary balance sheet information:
Current assets
$
45,086
$
35,002
Long-term assets
1,498,820
1,114,854
Current liabilities
6,250
8,035
Long-term liabilities
12,329
9,200</t>
  </si>
  <si>
    <t>Balance Sheet Components (Tables)</t>
  </si>
  <si>
    <t>Schedule of Financing Receivables</t>
  </si>
  <si>
    <t xml:space="preserve">The Partnership’s net investment in sales-type leases presented in “Accounts receivable and short-term financing receivables, net” and “Long-term financing receivables, net” on the consolidated balance sheets is as follows:
As of
November 30,
November 30,
(in thousands)
2016
2015
Minimum lease payment receivable, net (1)
$
100,161
$
106,432
Unguaranteed residual value
12,926
12,969
Less: unearned income
(30,557
)
(33,655
)
Net financing receivables
$
82,530
$
85,746
Short-term financing receivables, net (2)
$
2,516
$
2,370
Long-term financing receivables, net
$
80,014
$
83,376
(1)
Allowance for losses on financing receivables was $0.7 million and $0.3 million as of November 30, 2016 and November 30, 2015, respectively.
(2)
Accounts receivable and short-term financing receivables, net on the consolidated balance sheets includes other trade accounts receivable of $2.9 million and $1.9 million as of November 30, 2016 and November 30, 2015, respectively. </t>
  </si>
  <si>
    <t>Partnership Allowance for Losses on Financing Receivables</t>
  </si>
  <si>
    <t>The movement in the Partnership’s allowance for losses on financing receivables is as follows:
Balance at
Balance at
Beginning of
End of
Year
Additions
Deductions
Year
Year ended November 30, 2016
$
(328
)
$
(370
)
$
—
$
(698
)
Eleven Months ended November 30, 2015
$
—
$
(328
)
$
—
$
(328
)
Year ended December 28, 2014
$
—
$
—
$
—
$
—</t>
  </si>
  <si>
    <t>Schedule of Current and Non-Current Assets</t>
  </si>
  <si>
    <t xml:space="preserve">Current and Non-current Assets
As of
November 30,
November 30,
(in thousands)
2016
2015
Prepaid expense and other current assets
Reimbursable network upgrade costs (1)
$
13,870
$
6,535
Other current assets (2)
1,875
1,498
Total
$
15,745
$
8,033
Property and equipment, net
Utility solar power systems
$
578,817
$
361,241
Leased solar power systems
137,475
137,703
Land
1,020
—
Construction-in-progress (3)
36,981
—
$
754,293
$
498,944
Less: accumulated depreciation
(34,161
)
(12,002
)
Total
$
720,132
$
486,942
Other long-term assets
Reimbursable network upgrade costs (1)
$
21,781
$
26,142
Intangible assets (4)
1,754
—
Derivative financial instruments
897
—
$
24,432
$
26,142
(1)
For the Kingbird Project and the Quinto Project, the construction costs related to the network upgrade of a transmission grid belonging to a utility company are reimbursable by that utility company over five years from the date the project reached commercial operation. On December 8, 2016, the associated utility company of the Quinto Project reimbursed $6.0 million.
(2)
Other current assets included $0.5 million due from SunPower related to system output performance warranties and system repairs in connection with $0.2 million of system output performance warranty accrual and $0.3 million of system repairs accrual recorded in the “Accounts payable and other current liabilities” line item on the consolidated balance sheet as of November 30, 2016. Similarly, other current assets included $0.9 million due from SunPower related to system output performance warranties and system repairs in connection with $0.2 million of system output performance warranty accrual and $0.7 million of system repairs accrual recorded in the “Accounts payable and other current liabilities” line item on the consolidated balance sheet as of November 30, 2015.
(3)
Construction-in-progress is comprised of project assets related to the Kern Phase 1(a) Assets, the Kern Phase 2(a) Assets and the Macy’s Maryland Project.
(4)
Intangible assets represent customer contract intangible from the Macy’s Maryland Acquisition and is amortized on a straight-line basis beginning on COD through the contract term end date of December 31, 2020, of which $0.1 million reduced operating revenues in the year ended November 30, 2016. As of November 30, 2016, the estimated future amortization expense related to the customer contract intangible is $0.3 million for fiscal years 2017, 2018, 2019 and 2020, respectively, and less than $0.1 million for fiscal year 2021. </t>
  </si>
  <si>
    <t>Schedule of Current Liabilities</t>
  </si>
  <si>
    <t>Current Liabilities
As of
November 30,
November 30,
(in thousands)
2016
2015
Accounts payable and other current liabilities
Trade and accrued accounts payable
$
1,089
$
713
Related party payable (1)
20,653
171
System output performance warranty
196
237
Residential lease system repairs accrual
331
728
Derivative financial instruments
—
611
Other short-term liabilities
1,502
152
$
23,771
$
2,612
(1)
Related party payable on the consolidated balance sheets consists of (i) $19.5 million related to the purchase price payable to SunPower, which will be funded by tax equity investors for the Kern Phase 1(a) Acquisition, the Kern Phase 1(b) Acquisition, the Kern Phase 2(a) Acquisition and the Macy’s Maryland Acquisition as of November 30, 2016, of which $6.7 million and $4.8 million was paid on December 14, 2016 and December 28, 2016, respectively; (ii) $1.0 million and zero related to accrued distribution to tax equity investors as of November 30, 2016 and November 30, 2015, respectively, and (iii) $0.1 million and $0.2 million as of November 30, 2016 and November 30, 2015, respectively, for accounts payable to related parties associated with O&amp;M, AMA and MSA fees owed to the Sponsors.</t>
  </si>
  <si>
    <t>Commitments and Contingencies (Tables)</t>
  </si>
  <si>
    <t>Total Minimum Lease and Easement Commitments under Land use Agreements</t>
  </si>
  <si>
    <t>The total minimum lease and easement commitments at November 30, 2016 under these land use agreements are as follows:
(in thousands)
2017
2018
2019
2020
2021
Thereafter
Total
Land use payments
$
1,293
$
1,329
$
1,686
$
1,742
$
1,782
$
56,087
$
63,919</t>
  </si>
  <si>
    <t>Summary of Asset Retirement Obligations</t>
  </si>
  <si>
    <t>The following table summarizes ARO activity for the year ended November 30, 2016 and the eleven months ended November 30, 2015, respectively:
Year Ended
Eleven Months Ended
November 30,
November 30,
(in thousands)
2016
2015
Balance at the beginning of the period
$
9,992
$
—
ARO assumed in acquisition
2,989
2,130
Accretion expense
539
64
Liabilities incurred during the period
—
7,798
Revisions to ARO during the period
(72
)
—
Balance at the end of the period
$
13,448
$
9,992</t>
  </si>
  <si>
    <t>Solar Power System Performance Warranty</t>
  </si>
  <si>
    <t>Summary of Accrued Warranty Activity</t>
  </si>
  <si>
    <t>The following table summarizes accrued solar power systems performance warranty activity for the year ended November 30, 2016 and the eleven months ended November 30, 2015:
Year Ended
Eleven Months Ended
November 30,
November 30,
(in thousands)
2016
2015
Balance at the beginning of the period
$
237
$
525
Settlements during the period
(285
)
(6
)
Adjustments during the period
244
(282
)
Balance at the end of the period
$
196
$
237</t>
  </si>
  <si>
    <t>Lease Agreements and Power Purchase Agreements (Tables)</t>
  </si>
  <si>
    <t>Minimum Future Rental Receipts on Operating Leases</t>
  </si>
  <si>
    <t>The following table presents the Partnership’s minimum future rental receipts on operating leases (including the lease agreement for the Maryland Solar Project and the residential lease portfolio) placed in service as of November 30, 2016:
(in thousands)
2017
2018
2019
2020
2021
Thereafter
Total
Minimum future rentals on residential operating leases placed in service (1)
$
3,703
$
3,723
$
3,744
$
3,766
$
3,788
$
42,572
$
61,296
Maryland Solar lease
5,231
5,173
4,912
—
—
—
15,316
Total operating leases
$
8,934
$
8,896
$
8,656
$
3,766
$
3,788
$
42,572
$
76,612
(1)
Minimum future rentals on operating leases placed in service do not include contingent rentals that may be received from customers under agreements that include performance-based incentives and executory costs.</t>
  </si>
  <si>
    <t>Future Maturities of Net Financing Receivables for Sales-type Leases</t>
  </si>
  <si>
    <t>As of November 30, 2016, future maturities of net financing receivables for sales-type leases are as follows:
(in thousands)
2017
2018
2019
2020
2021
Thereafter
Total
Scheduled maturities of minimum lease payments receivable (1)
$
5,600
$
5,687
$
5,775
$
5,866
$
5,961
$
71,272
$
100,161
(1)
Minimum future rentals on sales-type leases placed in service do not include contingent rentals that may be received from customers under agreements that include performance-based incentives and executory costs.</t>
  </si>
  <si>
    <t>Debt and Financing Obligations (Tables)</t>
  </si>
  <si>
    <t>Schedule of Partnership's Long-term Debt</t>
  </si>
  <si>
    <t>The following table summarizes the Partnership’s long-term debt:
November 30, 2016
November 30, 2015
(in thousands)
Amount
Interest Rate
Amount
Interest Rate
Term loan due June 2020
$
300,000
2.61
%
$
300,000
2.41
%
Delayed draw term loan facility due June 2020
25,000
2.61
%
—
N/A
Revolving credit facility due June 2020
63,000
2.61
%
—
N/A
Less: debt issuance costs
(3,564
)
N/A
(2,794
)
N/A
Total
$
384,436
$
297,206</t>
  </si>
  <si>
    <t>Fair Value (Tables)</t>
  </si>
  <si>
    <t>Summary of Assets and Liabilities Measured at Fair Value on Recurring basis</t>
  </si>
  <si>
    <t>The following table presents the Partnership’s assets and liabilities measured at fair value on a recurring basis, categorized in accordance with the fair value hierarchy:
November 30, 2016
November 30, 2015
FAIR VALUE MEASUREMENTS
FAIR VALUE MEASUREMENTS
(in thousands)
Level 2
Total
Level 2
Total
Assets
Derivative financial instruments
$
897
$
897
$
—
$
—
Total assets
$
897
$
897
$
—
$
—
Liabilities
Derivative financial instruments
$
—
$
—
$
611
$
611
Total liabilities
$
—
$
—
$
611
$
611</t>
  </si>
  <si>
    <t>Noncontrolling Interests (Tables)</t>
  </si>
  <si>
    <t>Schedule Of Non Controlling Interest Balance by Entity</t>
  </si>
  <si>
    <t>The following table presents the noncontrolling interest balances by entity, reported in shareholders’ equity in the consolidated balance sheets as of November 30, 2016 and November 30, 2015:
As of
November 30,
November 30,
(in thousands)
2016
2015
First Solar
$
238,210
$
159,624
SunPower
311,327
22,661
Tax equity investors
40,794
11,773
Total
$
590,331
$
194,058</t>
  </si>
  <si>
    <t>Shareholder's Equity (Tables)</t>
  </si>
  <si>
    <t>Summary of Partnership Shares Outstanding</t>
  </si>
  <si>
    <t>As of November 30, 2016 and November 30, 2015, the following number of shares of the Partnership were outstanding:
As of
Shares
November 30, 2016
November 30, 2015
Shareholder
Class A shares
28,072,680
20,007,281
Public
Class B shares
22,116,925
22,116,925
First Solar
Class B shares
28,883,075
28,883,075
SunPower
Total shares outstanding
79,072,680
71,007,281</t>
  </si>
  <si>
    <t>Net Income Per Share (Tables)</t>
  </si>
  <si>
    <t>Summary of Net Income Per Share</t>
  </si>
  <si>
    <t>Accordingly, basic and diluted net income per share for the year ended November 30, 2016 and eleven months ended November 30, 2015, respectively, was as follows
Year Ended
Eleven Months Ended
November 30,
November 30,
(in thousands, except per share amounts)
2016
2015
Basic net income per share:
Numerator:
Net income attributable to Class A shareholders
$
27,101
$
18,726
Denominator:
Basic weighted-average shares
21,420
20,002
Basic net income per share
$
1.27
$
0.94
Diluted net income per share:
Numerator:
Net income attributable to Class A shareholders
$
27,101
$
18,726
Add: Additional net income attributable to Class A shares due to increased percentage ownership in OpCo, net of tax, from the conversion of Class B shares
20,466
14,474
$
47,567
$
33,200
Denominator:
Basic weighted-average shares
21,420
20,002
Effect of dilutive securities:
Class B shares (1)
15,500
15,032
Diluted weighted-average shares
36,920
35,034
Diluted net income per share
$
1.27
$
0.94
(1)
Up to the amount of OpCo common units held by Sponsors</t>
  </si>
  <si>
    <t>Income Taxes (Tables)</t>
  </si>
  <si>
    <t>Schedule of Income Tax Benefit (Expense)</t>
  </si>
  <si>
    <t xml:space="preserve">Income tax benefit (expense) consists of the following:
Year Ended
Eleven
Year Ended
November 30,
November 30,
December 28,
(in thousands)
2016
2015
2014
Income (loss) before income taxes
$
12,813
$
(20,563
)
$
(1,193
)
Income tax expense:
Current tax expense
Federal
—
—
—
State
(2
)
(12
)
(23
)
Total current tax expense
$
(2
)
$
(12
)
$
(23
)
Deferred tax expense
Federal
$
(18,242
)
$
(10,929
)
$
—
State
—
(1,562
)
—
Total deferred tax expense
(18,242
)
(12,491
)
—
Income tax expense
$
(18,244
)
$
(12,503
)
$
(23
) </t>
  </si>
  <si>
    <t>Income Tax Expense Differs from Amounts Obtained by Applying Statutory U.S. Federal Tax Rate to Income Before Taxes</t>
  </si>
  <si>
    <t xml:space="preserve">The income tax expense differs from the amounts obtained by applying the statutory U.S. federal tax rate to income before taxes as shown below:
Year Ended
Eleven
Year Ended
November 30,
November 30,
December 28,
(in thousands)
2016
2015
2014
Statutory rate
35
%
35
%
35
%
Tax benefit (expense) at U.S. statutory rate
$
(4,484
)
$
7,197
$
418
Noncontrolling interest
(9,495
)
(10,201
)
—
Equity in Earnings
(1,892
)
(893
)
—
State income taxes
(2,331
)
(1,574
)
(23
)
Other
(42
)
(3
)
—
Deferred taxes not benefited
—
(7,029
)
(418
)
Total
$
(18,244
)
$
(12,503
)
$
(23
)
Effective tax rate
142.4
%
-60.8%
-1.9
% </t>
  </si>
  <si>
    <t>Deferred Income Tax Liabilities and Assets</t>
  </si>
  <si>
    <t>The income tax effects of temporary differences giving rise to the Partnership's deferred income tax liabilities and assets are as follows:
Year Ended
Eleven
Year Ended
November 30,
November 30,
December 28,
(in thousands)
2016
2015
2014
Deferred tax assets:
Net operating loss carryforwards
$
3,948
$
41
$
64,550
Deferred lease revenue
—
—
1,084
Total deferred tax assets
3,948
41
65,634
Valuation allowance
—
—
(24,430
)
Total deferred tax assets, net of valuation allowance
3,948
41
41,204
Deferred tax liabilities:
Outside basis difference in partnership
(34,681
)
(12,544
)
—
Fixed asset basis difference
—
—
(41,204
)
Total deferred tax liabilities
(34,681
)
(12,544
)
(41,204
)
Net deferred tax asset (liability)
$
(30,733
)
$
(12,503
)
$
—</t>
  </si>
  <si>
    <t>Quarterly Financial Information (Unaudited) (Tables)</t>
  </si>
  <si>
    <t>Summary of Quarterly Financial Information</t>
  </si>
  <si>
    <t>For the Three Months Ended
2016
2015
November
August 31,
May 31,
February 29,
November
August 31,
June 28,
March 29,
2016
2016
2016
2016
2015
2015
2015
2015
Operating revenues, net
$
14,463
$
26,116
$
13,517
$
7,102
$
4,031
$
3,076
$
2,179
$
2,134
Operating income (loss)
4,073
15,474
3,885
(1,259
)
20
(711
)
(3,574
)
(4,167
)
Other expense (income), net
1,697
2,612
2,389
2,662
(192
)
3,416
7,393
4,993
Net income (loss)
4,250
15,874
(161
)
(7,053
)
(8,644
)
1,287
(10,852
)
(9,166
)
Net income (loss) attributable to 8point3 Energy Partners LP Class A shares
4,178
7,593
10,022
5,308
17,693
1,033
145
(9,166
)
Net income per Class A share - basic
$
0.16
$
0.38
$
0.50
$
0.27
$
0.88
$
0.05
$
0.01
N/A
Net income per Class A share - diluted
$
0.16
$
0.38
$
0.50
$
0.27
$
0.88
$
0.05
$
0.01
N/A
Distributions per Class A share:
$
0.24
$
0.23
$
0.22
$
0.22
$
—
$
—
$
—
N/A
Weighted average number of Class A shares - basic
25,680
20,015
20,011
20,007
20,002
20,002
20,000
N/A
Weighted average number of Class A shares - diluted
41,180
35,515
35,511
35,507
35,503
34,415
32,500
N/A</t>
  </si>
  <si>
    <t>Description of Business - Additional Information (Details) - USD ($) $ in Millions</t>
  </si>
  <si>
    <t>Nov. 11, 2016</t>
  </si>
  <si>
    <t>Sep. 28, 2016</t>
  </si>
  <si>
    <t>Sep. 20, 2016</t>
  </si>
  <si>
    <t>Description Of Business And Basis Of Presentation [Line Items]</t>
  </si>
  <si>
    <t>Noncontrolling interest, ownership percentage by parent</t>
  </si>
  <si>
    <t>28.20%</t>
  </si>
  <si>
    <t>35.50%</t>
  </si>
  <si>
    <t>Deferred and capitalized direct cost related to IPO</t>
  </si>
  <si>
    <t>SG&amp;A</t>
  </si>
  <si>
    <t>IPO cost expensed as selling, general and administrative expenses</t>
  </si>
  <si>
    <t>OpCo | Henrietta Project</t>
  </si>
  <si>
    <t>Economic interest in entities</t>
  </si>
  <si>
    <t>49.00%</t>
  </si>
  <si>
    <t>OpCo | SunPower</t>
  </si>
  <si>
    <t>Contribution of Interest in entities</t>
  </si>
  <si>
    <t>100.00%</t>
  </si>
  <si>
    <t>OpCo | Maryland Solar</t>
  </si>
  <si>
    <t>OpCo | Sun Power And Sun Power Asset Co L L C | Henrietta Project</t>
  </si>
  <si>
    <t>OpCo | Henrietta Class B Partnership | Henrietta Project</t>
  </si>
  <si>
    <t>OpCo | Southern Company | Henrietta Project</t>
  </si>
  <si>
    <t>51.00%</t>
  </si>
  <si>
    <t>OpCo | First Solar And First Solar Asset Management</t>
  </si>
  <si>
    <t>34.00%</t>
  </si>
  <si>
    <t>OpCo | Lost Hills Blackwell Project Entity</t>
  </si>
  <si>
    <t>OpCo | North Star Project Entity</t>
  </si>
  <si>
    <t>OpCo | Solar Gen Two Project Entity</t>
  </si>
  <si>
    <t>Henrietta Holdings | OpCo | Henrietta Class B Partnership</t>
  </si>
  <si>
    <t>Percentage of limited liability</t>
  </si>
  <si>
    <t>Noncontrolling Interest | OpCo</t>
  </si>
  <si>
    <t>Noncontrolling Interest | Sponsors</t>
  </si>
  <si>
    <t>71.80%</t>
  </si>
  <si>
    <t>64.50%</t>
  </si>
  <si>
    <t>Description of Business - Summary of Assets Comprise the Partnership's Portfolio (Details)</t>
  </si>
  <si>
    <t>Nov. 30, 2016MW</t>
  </si>
  <si>
    <t>MW(ac)</t>
  </si>
  <si>
    <t>Maryland Solar | Maryland | First Energy Solutions</t>
  </si>
  <si>
    <t>Commercial Operation Date</t>
  </si>
  <si>
    <t>2014-02</t>
  </si>
  <si>
    <t>Remaining Term of Offtake Agreement (in years)</t>
  </si>
  <si>
    <t>16 years 3 months 18 days</t>
  </si>
  <si>
    <t>Solar Gen Two Project Entity | California | San Diego Gas &amp; Electric</t>
  </si>
  <si>
    <t>2014-11</t>
  </si>
  <si>
    <t>23 years</t>
  </si>
  <si>
    <t>Lost Hills Blackwell Project Entity | California | City of Roseville/Pacific Gas and Electric</t>
  </si>
  <si>
    <t>2015-04</t>
  </si>
  <si>
    <t>27 years 1 month 6 days</t>
  </si>
  <si>
    <t>North Star Project Entity | California | Pacific Gas and Electric</t>
  </si>
  <si>
    <t>2015-06</t>
  </si>
  <si>
    <t>18 years 7 months 6 days</t>
  </si>
  <si>
    <t>Hooper | Colorado | Publix Service Company of Colorado</t>
  </si>
  <si>
    <t>2015-12</t>
  </si>
  <si>
    <t>19 years 1 month 6 days</t>
  </si>
  <si>
    <t>RPU | California | City of Riverside</t>
  </si>
  <si>
    <t>2015-09</t>
  </si>
  <si>
    <t>23 years 9 months 18 days</t>
  </si>
  <si>
    <t>Kingbird | California | Southern California Public Power Authority</t>
  </si>
  <si>
    <t>2016-04</t>
  </si>
  <si>
    <t>19 years 4 months 24 days</t>
  </si>
  <si>
    <t>Quinto | California | Southern California Edison</t>
  </si>
  <si>
    <t>2015-11</t>
  </si>
  <si>
    <t>19 years</t>
  </si>
  <si>
    <t>Henrietta | California | Pacific Gas and Electric</t>
  </si>
  <si>
    <t>2016-10</t>
  </si>
  <si>
    <t>19 years 9 months 18 days</t>
  </si>
  <si>
    <t>UC Davis | California | University of California</t>
  </si>
  <si>
    <t>18 years 9 months 18 days</t>
  </si>
  <si>
    <t>Macy's California | California | Macy's Corporate Services</t>
  </si>
  <si>
    <t>2015-10</t>
  </si>
  <si>
    <t>18 years 10 months 24 days</t>
  </si>
  <si>
    <t>Macy's Maryland | Maryland | Macy's Corporate Services</t>
  </si>
  <si>
    <t>2016-12</t>
  </si>
  <si>
    <t>20 years</t>
  </si>
  <si>
    <t>Residential Portfolio | U.S. – Various | Approximately 5,900 homeowners</t>
  </si>
  <si>
    <t>2014-06</t>
  </si>
  <si>
    <t>15 years 9 months 18 days</t>
  </si>
  <si>
    <t>Kern | California | Kern High School District</t>
  </si>
  <si>
    <t>2017-06</t>
  </si>
  <si>
    <t>19 years 10 months 24 days</t>
  </si>
  <si>
    <t>Description of Business - Summary of Assets Comprise the Partnership's Portfolio (Parenthetical) (Details)</t>
  </si>
  <si>
    <t>Nov. 30, 2016LeaseMW</t>
  </si>
  <si>
    <t>Dec. 01, 2016MW</t>
  </si>
  <si>
    <t>Sep. 09, 2016MW</t>
  </si>
  <si>
    <t>Jan. 26, 2016MW</t>
  </si>
  <si>
    <t>Aggregate solar nameplate megawatts</t>
  </si>
  <si>
    <t>Stateline Project | Subsequent Event</t>
  </si>
  <si>
    <t>Lost Hills Blackwell Project Entity | California | City of Roseville</t>
  </si>
  <si>
    <t>2 years 1 month 6 days</t>
  </si>
  <si>
    <t>Kern | California | OpCo</t>
  </si>
  <si>
    <t>Residential Portfolio</t>
  </si>
  <si>
    <t>Number of solar residential installations | Lease</t>
  </si>
  <si>
    <t>Residential Portfolio | U.S. – Various</t>
  </si>
  <si>
    <t>Summary of Significant Accounting Policies - Additional Information (Details) - USD ($)</t>
  </si>
  <si>
    <t>3 Months Ended</t>
  </si>
  <si>
    <t>Aug. 31, 2016</t>
  </si>
  <si>
    <t>Feb. 29, 2016</t>
  </si>
  <si>
    <t>Aug. 31, 2015</t>
  </si>
  <si>
    <t>Jun. 28, 2015</t>
  </si>
  <si>
    <t>Mar. 29, 2015</t>
  </si>
  <si>
    <t>Dec. 29, 2013</t>
  </si>
  <si>
    <t>Summary Of Significant Accounting Policies [Line Items]</t>
  </si>
  <si>
    <t>Equity method investments, Impairment losses</t>
  </si>
  <si>
    <t>Allowance for losses on financing receivables</t>
  </si>
  <si>
    <t>Depreciation expense</t>
  </si>
  <si>
    <t>Amount of interest capitalized</t>
  </si>
  <si>
    <t>Asset retirement obligation</t>
  </si>
  <si>
    <t>Operating lease term period</t>
  </si>
  <si>
    <t>Estimated residual value over the lease term</t>
  </si>
  <si>
    <t>Revenue sales type lease term</t>
  </si>
  <si>
    <t>Sales Type Lease Revenue</t>
  </si>
  <si>
    <t>Net present value of minimum lease payments percentage per contract</t>
  </si>
  <si>
    <t>90.00%</t>
  </si>
  <si>
    <t>Solar Energy System Performance Warranty | SunPower</t>
  </si>
  <si>
    <t>Other current liabilities</t>
  </si>
  <si>
    <t>Residential Leased Solar Energy Systems</t>
  </si>
  <si>
    <t>Estimated useful life</t>
  </si>
  <si>
    <t>Solar Energy Systems</t>
  </si>
  <si>
    <t>30 years</t>
  </si>
  <si>
    <t>Minimum</t>
  </si>
  <si>
    <t>Portion of lease revenue</t>
  </si>
  <si>
    <t>Finance Leases Portfolio Segment</t>
  </si>
  <si>
    <t>Allowance for doubtful accounts related to operating lease</t>
  </si>
  <si>
    <t>Finance Leases Portfolio Segment | Maximum</t>
  </si>
  <si>
    <t>Business Combinations - Additional Information (Details)</t>
  </si>
  <si>
    <t>Dec. 14, 2016USD ($)</t>
  </si>
  <si>
    <t>Nov. 30, 2016USD ($)MW</t>
  </si>
  <si>
    <t>Sep. 21, 2016USD ($)</t>
  </si>
  <si>
    <t>Sep. 09, 2016USD ($)</t>
  </si>
  <si>
    <t>Jul. 01, 2016USD ($)</t>
  </si>
  <si>
    <t>Jun. 29, 2016USD ($)StoreMW</t>
  </si>
  <si>
    <t>May 31, 2016USD ($)</t>
  </si>
  <si>
    <t>Apr. 01, 2016USD ($)</t>
  </si>
  <si>
    <t>Mar. 31, 2016USD ($)ProjectMW</t>
  </si>
  <si>
    <t>Feb. 26, 2016USD ($)</t>
  </si>
  <si>
    <t>Jan. 26, 2016USD ($)MW</t>
  </si>
  <si>
    <t>Jan. 22, 2016USD ($)</t>
  </si>
  <si>
    <t>Jun. 24, 2015USD ($)SitesMW</t>
  </si>
  <si>
    <t>Aug. 31, 2016USD ($)</t>
  </si>
  <si>
    <t>Feb. 29, 2016USD ($)</t>
  </si>
  <si>
    <t>Nov. 30, 2015USD ($)</t>
  </si>
  <si>
    <t>Aug. 31, 2015USD ($)</t>
  </si>
  <si>
    <t>Jun. 28, 2015USD ($)</t>
  </si>
  <si>
    <t>Mar. 29, 2015USD ($)</t>
  </si>
  <si>
    <t>Dec. 28, 2014USD ($)</t>
  </si>
  <si>
    <t>Business Acquisition [Line Items]</t>
  </si>
  <si>
    <t>Aggregate solar nameplate megawatts | MW</t>
  </si>
  <si>
    <t>Amount paid subsequently in acquiring business</t>
  </si>
  <si>
    <t>Deferred Tax Liabilities</t>
  </si>
  <si>
    <t>Agreement date</t>
  </si>
  <si>
    <t>Jan. 26,
		2016</t>
  </si>
  <si>
    <t>Net assets acquired</t>
  </si>
  <si>
    <t>Business combination capital contribution received from tax equity investor</t>
  </si>
  <si>
    <t>Kern Acquisition | Subsequent Event</t>
  </si>
  <si>
    <t>Kern Acquisition | Maximum</t>
  </si>
  <si>
    <t>Aggregate purchase price</t>
  </si>
  <si>
    <t>Purchase price to be paid on the closing of phases</t>
  </si>
  <si>
    <t>Future capital contribution from tax equity investor</t>
  </si>
  <si>
    <t>Related party transaction, payable in acquiring business on certain construction milestones</t>
  </si>
  <si>
    <t>Kingbird Purchase Agreement | OpCo</t>
  </si>
  <si>
    <t>Mar. 31,
		2016</t>
  </si>
  <si>
    <t>Number of solar generating projects | Project</t>
  </si>
  <si>
    <t>Payment to acquire business</t>
  </si>
  <si>
    <t>Payment at closing</t>
  </si>
  <si>
    <t>Percentage of purchase price funded</t>
  </si>
  <si>
    <t>Hooper Acquisition | OpCo</t>
  </si>
  <si>
    <t>Macy's Maryland Acquisition | SunPower</t>
  </si>
  <si>
    <t>Macy's Maryland Acquisition | OpCo</t>
  </si>
  <si>
    <t>Jun. 29,
		2016</t>
  </si>
  <si>
    <t>Number of department stores | Store</t>
  </si>
  <si>
    <t>Macy's Maryland Acquisition | OpCo | SunPower</t>
  </si>
  <si>
    <t>Kern Phase 1(a) Assets, Kingbird Project, Hooper Project and Macy’s Maryland Project</t>
  </si>
  <si>
    <t>Increased in operating income</t>
  </si>
  <si>
    <t>Maryland Solar</t>
  </si>
  <si>
    <t>Business acquisition, effective date of acquisition</t>
  </si>
  <si>
    <t>Jun. 24,
		2015</t>
  </si>
  <si>
    <t>Maryland Solar | First Energy Solutions</t>
  </si>
  <si>
    <t>Percentage of voting interests acquired</t>
  </si>
  <si>
    <t>Number of year, power purchase agreement serving</t>
  </si>
  <si>
    <t>Solar Gen Two Project Entity | San Diego Gas &amp; Electric</t>
  </si>
  <si>
    <t>Percentage of ownership interest</t>
  </si>
  <si>
    <t>25 years</t>
  </si>
  <si>
    <t>Electricity production capacity per site | MW</t>
  </si>
  <si>
    <t>Number of site electricity generated separately | Sites</t>
  </si>
  <si>
    <t>North Star | PG&amp;E</t>
  </si>
  <si>
    <t>Lost Hills Blackwell | PG&amp;E</t>
  </si>
  <si>
    <t>Business Combinations - Purchase Allocation for Acquired Assets and Liabilities and Non Controlling Interests (Details) - USD ($) $ in Thousands</t>
  </si>
  <si>
    <t>Jun. 29, 2016</t>
  </si>
  <si>
    <t>Apr. 01, 2016</t>
  </si>
  <si>
    <t>Mar. 31, 2016</t>
  </si>
  <si>
    <t>Jan. 26, 2016</t>
  </si>
  <si>
    <t>Jun. 24, 2015</t>
  </si>
  <si>
    <t>Property and equipment</t>
  </si>
  <si>
    <t>Prepaid transmission services</t>
  </si>
  <si>
    <t>Interest receivable</t>
  </si>
  <si>
    <t>Related party payable</t>
  </si>
  <si>
    <t>Noncontrolling interest</t>
  </si>
  <si>
    <t>Accounts receivable</t>
  </si>
  <si>
    <t>Accrued liabilities</t>
  </si>
  <si>
    <t>Customer contract intangible</t>
  </si>
  <si>
    <t>Kern Phase 1(a) Assets</t>
  </si>
  <si>
    <t>Kern Phase 1(b) Assets</t>
  </si>
  <si>
    <t>Kern Phase 2(a) Assets</t>
  </si>
  <si>
    <t>Business Combinations - Purchase Allocation for Acquired Assets and Liabilities and Non Controlling Interests (Parenthetical) (Details) - USD ($)</t>
  </si>
  <si>
    <t>Sep. 21, 2016</t>
  </si>
  <si>
    <t>Jul. 01, 2016</t>
  </si>
  <si>
    <t>Apr. 30, 2016</t>
  </si>
  <si>
    <t>Dec. 28, 2016</t>
  </si>
  <si>
    <t>Cash distributions paid</t>
  </si>
  <si>
    <t>Cash acquired</t>
  </si>
  <si>
    <t>Reduced operating revenues</t>
  </si>
  <si>
    <t>Related party transaction, due to related party</t>
  </si>
  <si>
    <t>Macy's Maryland Acquisition | SunPower | Tax Equity Investors</t>
  </si>
  <si>
    <t>Macy's Maryland Acquisition | SunPower | Subsequent Event | Tax Equity Investors</t>
  </si>
  <si>
    <t>OpCo | Kingbird Purchase Agreement</t>
  </si>
  <si>
    <t>Contribution paid for acquisition to affiliate</t>
  </si>
  <si>
    <t>Capital contribution from tax equity investor</t>
  </si>
  <si>
    <t>OpCo | Hooper Acquisition</t>
  </si>
  <si>
    <t>OpCo | Macy's Maryland Acquisition</t>
  </si>
  <si>
    <t>OpCo | Macy's Maryland Acquisition | SunPower</t>
  </si>
  <si>
    <t>Business Combinations - Purchase Allocation for Acquired Assets and Liabilities (Details) - USD ($) $ in Thousands</t>
  </si>
  <si>
    <t>Total purchase price</t>
  </si>
  <si>
    <t>Solar Gen Two Project Entity</t>
  </si>
  <si>
    <t>Equity method investment</t>
  </si>
  <si>
    <t>North Star</t>
  </si>
  <si>
    <t>Lost Hills Blackwell</t>
  </si>
  <si>
    <t>Investment in Unconsolidated Affiliates - Additional Information (Details) - USD ($) $ in Millions</t>
  </si>
  <si>
    <t>Sep. 29, 2016</t>
  </si>
  <si>
    <t>Schedule Of Equity Method Investments [Line Items]</t>
  </si>
  <si>
    <t>Difference between partnership's investment unconsolidated affiliates and partnership's proportionate share of the equity method of investee's net assets</t>
  </si>
  <si>
    <t>Difference over the life of the assets and accretion</t>
  </si>
  <si>
    <t>OpCo | SG2 Holdings</t>
  </si>
  <si>
    <t>Ownership percentage of an affiliate of Southern Company, which is not affiliated with the Partnership</t>
  </si>
  <si>
    <t>OpCo | North Star Holdings</t>
  </si>
  <si>
    <t>OpCo | Lost Hills Blackwell Holdings</t>
  </si>
  <si>
    <t>OpCo | Henrietta Holdings</t>
  </si>
  <si>
    <t>Payment to acquire equity method investment</t>
  </si>
  <si>
    <t>Acquisition related costs, working capital and noncontrolling interest</t>
  </si>
  <si>
    <t>OpCo | First Solar And First Solar Asset Management | Stateline Project</t>
  </si>
  <si>
    <t>Investment in Unconsolidated Affiliates - Partnerships Investments Unconsolidated Affiliates (Details) - USD ($) $ in Thousands</t>
  </si>
  <si>
    <t>Equity Method Investments And Joint Ventures [Abstract]</t>
  </si>
  <si>
    <t>Balance at the beginning of the period or as of IPO</t>
  </si>
  <si>
    <t>Investments in its unconsolidated affiliates during the period</t>
  </si>
  <si>
    <t>Equity in earnings in unconsolidated affiliates</t>
  </si>
  <si>
    <t>Distributions from unconsolidated affiliates</t>
  </si>
  <si>
    <t>Balance at the end of the period</t>
  </si>
  <si>
    <t>Investment in Unconsolidated Affiliates - Summary of Financial Information (Details) - USD ($) $ in Thousands</t>
  </si>
  <si>
    <t>Summary statement of operations information:</t>
  </si>
  <si>
    <t>Current assets</t>
  </si>
  <si>
    <t>Current liabilities</t>
  </si>
  <si>
    <t>SG2 Holdings, North Star Holdings, Lost Hills Blackwell Holdings and Henrietta Holdings</t>
  </si>
  <si>
    <t>Revenue</t>
  </si>
  <si>
    <t>Operating expenses</t>
  </si>
  <si>
    <t>Long-term assets</t>
  </si>
  <si>
    <t>Long-term liabilities</t>
  </si>
  <si>
    <t>Balance Sheet Components - Schedule of Financing Receivables (Details) - USD ($) $ in Thousands</t>
  </si>
  <si>
    <t>Accounts Notes And Loans Receivable [Line Items]</t>
  </si>
  <si>
    <t>Minimum lease payment receivable, net</t>
  </si>
  <si>
    <t>Unguaranteed residual value</t>
  </si>
  <si>
    <t>Less: unearned income</t>
  </si>
  <si>
    <t>Net financing receivables</t>
  </si>
  <si>
    <t>Short-Term Financing Receivables</t>
  </si>
  <si>
    <t>Balance Sheet Components - Schedule of Financing Receivables (Parenthetical) (Details) - USD ($) $ in Thousands</t>
  </si>
  <si>
    <t>Other trade accounts receivable</t>
  </si>
  <si>
    <t>Balance Sheet Components - Allowance for Losses on Financing Receivables (Details) - USD ($) $ in Thousands</t>
  </si>
  <si>
    <t>Receivables [Abstract]</t>
  </si>
  <si>
    <t>Balance at Beginning of Year</t>
  </si>
  <si>
    <t>Additions</t>
  </si>
  <si>
    <t>Deductions</t>
  </si>
  <si>
    <t>Balance at End of Year</t>
  </si>
  <si>
    <t>Balance Sheet Components - Summary of Balance Sheet Components (Details) - USD ($) $ in Thousands</t>
  </si>
  <si>
    <t>Prepaid expense and other current assets</t>
  </si>
  <si>
    <t>Other current assets</t>
  </si>
  <si>
    <t>Property and equipment, gross</t>
  </si>
  <si>
    <t>Less: accumulated depreciation</t>
  </si>
  <si>
    <t>Utility Solar Power Systems</t>
  </si>
  <si>
    <t>Leased Solar Power Systems</t>
  </si>
  <si>
    <t>Land</t>
  </si>
  <si>
    <t>Construction in Progress</t>
  </si>
  <si>
    <t>Reimbursable Network Upgrade Costs</t>
  </si>
  <si>
    <t>Intangible Assets</t>
  </si>
  <si>
    <t>Derivative Financial Instruments</t>
  </si>
  <si>
    <t>Balance Sheet Components - Summary of Balance Sheet Components (Parenthetical) (Details) - USD ($)</t>
  </si>
  <si>
    <t>Dec. 08, 2016</t>
  </si>
  <si>
    <t>Condensed Balance Sheet Statements Captions [Line Items]</t>
  </si>
  <si>
    <t>Reimbursement period of construction cost</t>
  </si>
  <si>
    <t>5 years</t>
  </si>
  <si>
    <t>Macy's Maryland Acquisition | Customer Contract Intangible</t>
  </si>
  <si>
    <t>Estimated future amortization expense, fiscal year 2017</t>
  </si>
  <si>
    <t>Estimated future amortization expense, fiscal year 2018</t>
  </si>
  <si>
    <t>Estimated future amortization expense, fiscal year 2019</t>
  </si>
  <si>
    <t>Estimated future amortization expense, fiscal year 2020</t>
  </si>
  <si>
    <t>Macy's Maryland Acquisition | Customer Contract Intangible | Maximum</t>
  </si>
  <si>
    <t>Estimated future amortization expense, fiscal year 2021</t>
  </si>
  <si>
    <t>Solar Energy System Performance Warranty</t>
  </si>
  <si>
    <t>SunPower | Solar Energy System Performance Warranty</t>
  </si>
  <si>
    <t>Due from related parties related to system output performance warranties</t>
  </si>
  <si>
    <t>System output performance warranty</t>
  </si>
  <si>
    <t>Subsequent Event | Quinto Project</t>
  </si>
  <si>
    <t>Reimbursement of construction cost</t>
  </si>
  <si>
    <t>Balance Sheet Components - Schedule of Account Payables and Other Current Liabilities (Details) - USD ($) $ in Thousands</t>
  </si>
  <si>
    <t>Trade and accrued accounts payable</t>
  </si>
  <si>
    <t>Residential lease system repairs accrual</t>
  </si>
  <si>
    <t>Derivative financial instruments</t>
  </si>
  <si>
    <t>Other short-term liabilities</t>
  </si>
  <si>
    <t>Accounts payable and other current liabilities, Total</t>
  </si>
  <si>
    <t>Balance Sheet Components - Schedule of Account Payables and Other Current Liabilities (Parenthetical) (Details) - USD ($) $ in Thousands</t>
  </si>
  <si>
    <t>Dec. 14, 2016</t>
  </si>
  <si>
    <t>Schedule Of Account Payables And Other Liabilities [Line Items]</t>
  </si>
  <si>
    <t>Accrued distributions to tax equity investors</t>
  </si>
  <si>
    <t>Accounts payable to related parties</t>
  </si>
  <si>
    <t>SunPower | Macy's Maryland Acquisition</t>
  </si>
  <si>
    <t>Purchase price paid by tax equity investors</t>
  </si>
  <si>
    <t>SunPower | Kern Phase 1(a) Assets</t>
  </si>
  <si>
    <t>SunPower | Kern Phase 1(a) Assets | Subsequent Event</t>
  </si>
  <si>
    <t>SunPower | Kern Phase 1(b) Acquisition</t>
  </si>
  <si>
    <t>SunPower | Kern Phase 1(b) Acquisition | Subsequent Event</t>
  </si>
  <si>
    <t>SunPower | Kern Phase 2(a)</t>
  </si>
  <si>
    <t>Commitments and Contingencies - Additional Information (Details) - USD ($)</t>
  </si>
  <si>
    <t>Commitments And Contingencies Disclosure [Line Items]</t>
  </si>
  <si>
    <t>Environmental contingencies</t>
  </si>
  <si>
    <t>Selling, General and Administrative Expenses</t>
  </si>
  <si>
    <t>Total leases and easement expense</t>
  </si>
  <si>
    <t>Commitments and Contingencies - Total Minimum Lease and Easement Commitments (Details) $ in Thousands</t>
  </si>
  <si>
    <t>Nov. 30, 2016USD ($)</t>
  </si>
  <si>
    <t>Land use payments, 2017</t>
  </si>
  <si>
    <t>Land use payments, 2018</t>
  </si>
  <si>
    <t>Land use payments, 2019</t>
  </si>
  <si>
    <t>Land use payments, 2020</t>
  </si>
  <si>
    <t>Land use payments, 2021</t>
  </si>
  <si>
    <t>Land use payments, Thereafter</t>
  </si>
  <si>
    <t>Land use payments, Total</t>
  </si>
  <si>
    <t>Commitments and Contingencies - Summary of Accrued Warranty Activity (Details) - Solar Power System Performance Warranty - USD ($) $ in Thousands</t>
  </si>
  <si>
    <t>Product Warranty Liability [Line Items]</t>
  </si>
  <si>
    <t>Balance at the beginning of the period</t>
  </si>
  <si>
    <t>Settlements during the period</t>
  </si>
  <si>
    <t>Adjustments during the period</t>
  </si>
  <si>
    <t>Commitments and Contingencies - Summary of Asset Retirement Obligations (Details) - USD ($) $ in Thousands</t>
  </si>
  <si>
    <t>ARO assumed in acquisition</t>
  </si>
  <si>
    <t>Accretion expense</t>
  </si>
  <si>
    <t>Liabilities incurred during the period</t>
  </si>
  <si>
    <t>Revisions to ARO during the period</t>
  </si>
  <si>
    <t>Lease Agreements and Power Purchase Agreements - Additional Information (Details)</t>
  </si>
  <si>
    <t>Nov. 30, 2016Lease</t>
  </si>
  <si>
    <t>Operating Leased Assets [Line Items]</t>
  </si>
  <si>
    <t>Lease term expiration date</t>
  </si>
  <si>
    <t>Dec. 31,
		2019</t>
  </si>
  <si>
    <t>Number of operating lease agreements</t>
  </si>
  <si>
    <t>Lease Agreements and Power Purchase Agreements - Minimum Future Rental Receipts on Operating Leases (Details) $ in Thousands</t>
  </si>
  <si>
    <t>Minimum future rental receipts on operating leases, 2017</t>
  </si>
  <si>
    <t>Minimum future rental receipts on operating leases, 2018</t>
  </si>
  <si>
    <t>Minimum future rental receipts on operating leases, 2019</t>
  </si>
  <si>
    <t>Minimum future rental receipts on operating leases, 2020</t>
  </si>
  <si>
    <t>Minimum future rental receipts on operating leases, 2021</t>
  </si>
  <si>
    <t>Minimum future rental receipts on operating leases, Thereafter</t>
  </si>
  <si>
    <t>Minimum future rental receipts on operating leases, Total</t>
  </si>
  <si>
    <t>Minimum future rentals on residential operating leases placed in service</t>
  </si>
  <si>
    <t>Maryland Solar Lease</t>
  </si>
  <si>
    <t>Lease Agreements and Power Purchase Agreements - Future Maturities of Net Financing Receivables for Sales-Type Leases (Details) - USD ($) $ in Thousands</t>
  </si>
  <si>
    <t>Scheduled maturities of minimum lease payments receivable, 2017</t>
  </si>
  <si>
    <t>Scheduled maturities of minimum lease payments receivable, 2018</t>
  </si>
  <si>
    <t>Scheduled maturities of minimum lease payments receivable, 2019</t>
  </si>
  <si>
    <t>Scheduled maturities of minimum lease payments receivable, 2020</t>
  </si>
  <si>
    <t>Scheduled maturities of minimum lease payments receivable, 2021</t>
  </si>
  <si>
    <t>Scheduled maturities of minimum lease payments receivable, Thereafter</t>
  </si>
  <si>
    <t>Scheduled maturities of minimum lease payments receivable, Total</t>
  </si>
  <si>
    <t>Debt and Financing Obligations - Additional Information (Details) - USD ($)</t>
  </si>
  <si>
    <t>Dec. 01, 2016</t>
  </si>
  <si>
    <t>Mar. 30, 2016</t>
  </si>
  <si>
    <t>May 04, 2015</t>
  </si>
  <si>
    <t>Jan. 30, 2015</t>
  </si>
  <si>
    <t>Sep. 30, 2016</t>
  </si>
  <si>
    <t>Jun. 05, 2015</t>
  </si>
  <si>
    <t>Oct. 17, 2014</t>
  </si>
  <si>
    <t>Debt Instrument [Line Items]</t>
  </si>
  <si>
    <t>Distributions to sponsors</t>
  </si>
  <si>
    <t>OpCo | Maximum</t>
  </si>
  <si>
    <t>Subordinated indebtedness</t>
  </si>
  <si>
    <t>Term Loan Facility</t>
  </si>
  <si>
    <t>Long-term debt, carrying amount</t>
  </si>
  <si>
    <t>Line of credit facility interest rate description</t>
  </si>
  <si>
    <t>Loans outstanding under the credit facility bear interest at either (i) a base rate, which is the highest of (x) the federal funds rate plus 0.50%, (y) the administrative agent’s prime rate and (z) one-month LIBOR, in each case, plus an applicable margin; or (ii) one-, two-, three- or six-month LIBOR plus an applicable margin.</t>
  </si>
  <si>
    <t>Long-term debt, Effective Interest Rate</t>
  </si>
  <si>
    <t>2.41%</t>
  </si>
  <si>
    <t>2.61%</t>
  </si>
  <si>
    <t>Delayed Draw Term Loan Facility</t>
  </si>
  <si>
    <t>Revolving Credit Facility</t>
  </si>
  <si>
    <t>Senior Secured Credit Facility</t>
  </si>
  <si>
    <t>Line of credit facility, maximum borrowing amount</t>
  </si>
  <si>
    <t>Line Of Credit Facility Amortization Of Principal</t>
  </si>
  <si>
    <t>Discount and incremental debt issuance costs</t>
  </si>
  <si>
    <t>Payment of debt issuance costs</t>
  </si>
  <si>
    <t>Capitalized issuance of cost related to new borrowing debt</t>
  </si>
  <si>
    <t>Line of credit facility unused capacity, commitment fee percentage</t>
  </si>
  <si>
    <t>0.30%</t>
  </si>
  <si>
    <t>Debt service coverage ratio</t>
  </si>
  <si>
    <t>1.75%</t>
  </si>
  <si>
    <t>Senior Secured Credit Facility | Maximum | Quarters ending November 30, 2016 through November 30, 2017</t>
  </si>
  <si>
    <t>Debt to cash flow ratio</t>
  </si>
  <si>
    <t>Senior Secured Credit Facility | Maximum | Quarter Ending Thereafter</t>
  </si>
  <si>
    <t>Senior Secured Credit Facility | Base Rate</t>
  </si>
  <si>
    <t>Line of credit facility interest rate</t>
  </si>
  <si>
    <t>0.50%</t>
  </si>
  <si>
    <t>Senior Secured Credit Facility | OpCo</t>
  </si>
  <si>
    <t>35.00%</t>
  </si>
  <si>
    <t>Senior Secured Credit Facility | First Solar</t>
  </si>
  <si>
    <t>Senior Secured Credit Facility | SunPower</t>
  </si>
  <si>
    <t>Senior Secured Credit Facility | Term Loan Facility</t>
  </si>
  <si>
    <t>Line of credit facility, amount outstanding</t>
  </si>
  <si>
    <t>Line of credit facility, interest rate at period end</t>
  </si>
  <si>
    <t>Senior Secured Credit Facility | Delayed Draw Term Loan Facility</t>
  </si>
  <si>
    <t>Senior Secured Credit Facility | Delayed Draw Term Loan Facility | OpCo</t>
  </si>
  <si>
    <t>Term loan facility drawn amount</t>
  </si>
  <si>
    <t>Senior Secured Credit Facility | Revolving Credit Facility</t>
  </si>
  <si>
    <t>Line of credit drawn amount</t>
  </si>
  <si>
    <t>Letters of credit outstanding amount</t>
  </si>
  <si>
    <t>Senior Secured Credit Facility | Revolving Credit Facility | OpCo</t>
  </si>
  <si>
    <t>Senior Secured Credit Facility | Revolving Credit Facility | Henrietta Acquisition | OpCo</t>
  </si>
  <si>
    <t>Senior Secured Credit Facility | Revolving Credit Facility | Subsequent Event | Stateline Acquisition | OpCo</t>
  </si>
  <si>
    <t>Senior Secured Credit Facility | Incremental Term Loan Facility | OpCo</t>
  </si>
  <si>
    <t>Line of credit facility, increase in borrowing capacity</t>
  </si>
  <si>
    <t>Senior Secured Credit Facility | Incremental Term Loan Facility | Subsequent Event | Stateline Acquisition | OpCo</t>
  </si>
  <si>
    <t>Quinto Solar Project Financing, Non Recourse Credit Facility | Santander Mizuho And Credit Agricole Corporate And Investment Bank</t>
  </si>
  <si>
    <t>Fee for early repayment</t>
  </si>
  <si>
    <t>Quinto Solar Project Financing, Non Recourse Credit Facility | Santander Mizuho And Credit Agricole Corporate And Investment Bank | Predecessor</t>
  </si>
  <si>
    <t>Residential Lease Financing</t>
  </si>
  <si>
    <t>Accrued financing fee due date</t>
  </si>
  <si>
    <t>Sep. 30,
		2015</t>
  </si>
  <si>
    <t>Financing obligation termination and repayment date</t>
  </si>
  <si>
    <t>May 4,
		2015</t>
  </si>
  <si>
    <t>Residential Lease Financing | Predecessor</t>
  </si>
  <si>
    <t>Settlement of obligation outstanding</t>
  </si>
  <si>
    <t>Outstanding financing obligation</t>
  </si>
  <si>
    <t>Accrued financing fees</t>
  </si>
  <si>
    <t>Residential Lease Financing | Maximum</t>
  </si>
  <si>
    <t>15.00%</t>
  </si>
  <si>
    <t>Residential Lease Financing | Minimum</t>
  </si>
  <si>
    <t>14.00%</t>
  </si>
  <si>
    <t>August Two Thousand Eleven Letter Of Credit Facility With Deutsche Bank | Predecessor</t>
  </si>
  <si>
    <t>Line of credit facility, commitment fee amount</t>
  </si>
  <si>
    <t>Debt and Financing Obligations - Summary of the Partnership's Long-Term Debt (Details) - USD ($) $ in Thousands</t>
  </si>
  <si>
    <t>Less: debt issuance costs</t>
  </si>
  <si>
    <t>Debt and Financing Obligations - Summary of the Partnership's Long-Term Debt (Parenthetical) (Details)</t>
  </si>
  <si>
    <t>Debt maturity period</t>
  </si>
  <si>
    <t>Fair Value - Summary of Assets and Liabilities Measured at Fair Value on Recurring basis (Details) - Recurring Basis - USD ($) $ in Thousands</t>
  </si>
  <si>
    <t>Assets</t>
  </si>
  <si>
    <t>Liabilities</t>
  </si>
  <si>
    <t>Fair Value - Additional Information (Details) - USD ($)</t>
  </si>
  <si>
    <t>1 Months Ended</t>
  </si>
  <si>
    <t>6 Months Ended</t>
  </si>
  <si>
    <t>Jan. 05, 2017</t>
  </si>
  <si>
    <t>Jul. 17, 2015</t>
  </si>
  <si>
    <t>Derivatives Fair Value [Line Items]</t>
  </si>
  <si>
    <t>Net change in unrealized loss on cash flow hedges</t>
  </si>
  <si>
    <t>Derivative liability, notional amount</t>
  </si>
  <si>
    <t>Fixed swap interest rate</t>
  </si>
  <si>
    <t>0.85%</t>
  </si>
  <si>
    <t>1.55%</t>
  </si>
  <si>
    <t>Derivative maturity date</t>
  </si>
  <si>
    <t>Aug. 31,
		2018</t>
  </si>
  <si>
    <t>Interest rate swap agreements termination minimum notification days</t>
  </si>
  <si>
    <t>5 days</t>
  </si>
  <si>
    <t>Interest rate fair value ineffective portion recognized in earnings</t>
  </si>
  <si>
    <t>Interest Rate Swap Agreements Termination Period</t>
  </si>
  <si>
    <t>1 year</t>
  </si>
  <si>
    <t>Interest rate cash flow hedge ineffective portion recognized in earnings</t>
  </si>
  <si>
    <t>Interest Rate Swap | Level 2</t>
  </si>
  <si>
    <t>Partnership long term debt carrying value of term loan facility under variable rate of debt</t>
  </si>
  <si>
    <t>Interest Rate Swap | Predecessor | Cash Flow Hedging</t>
  </si>
  <si>
    <t>Derivative instrument minimum maturity period</t>
  </si>
  <si>
    <t>12 months</t>
  </si>
  <si>
    <t>Interest Rate Swap | Subsequent Event</t>
  </si>
  <si>
    <t>1.16%</t>
  </si>
  <si>
    <t>Noncontrolling Interests - Additional Information (Details) - USD ($)</t>
  </si>
  <si>
    <t>Sep. 09, 2016</t>
  </si>
  <si>
    <t>Minority Interest [Line Items]</t>
  </si>
  <si>
    <t>Redeemable noncontrolling interests attributable to tax equity investors</t>
  </si>
  <si>
    <t>Noncontrolling interests attributable to tax equity investors</t>
  </si>
  <si>
    <t>Losses attributed to the investors</t>
  </si>
  <si>
    <t>Kern Phase 1(b) [Member]</t>
  </si>
  <si>
    <t>Kern Phase 2(a) [Member]</t>
  </si>
  <si>
    <t>Hooper Contribution Agreement</t>
  </si>
  <si>
    <t>Macy's Maryland Project</t>
  </si>
  <si>
    <t>Henrietta Acquisition</t>
  </si>
  <si>
    <t>OpCo</t>
  </si>
  <si>
    <t>Purchase of common units</t>
  </si>
  <si>
    <t>New issuance of shares</t>
  </si>
  <si>
    <t>Non-controlling interest, ownership percentage</t>
  </si>
  <si>
    <t>28.00%</t>
  </si>
  <si>
    <t>31.10%</t>
  </si>
  <si>
    <t>Increase in noncontrolling interest balances</t>
  </si>
  <si>
    <t>Amount transferred to an affiliate</t>
  </si>
  <si>
    <t>36.50%</t>
  </si>
  <si>
    <t>40.70%</t>
  </si>
  <si>
    <t>Subsidiaries</t>
  </si>
  <si>
    <t>Amount received from investors under the related facilities</t>
  </si>
  <si>
    <t>Amount distributions to investors under the related facilities</t>
  </si>
  <si>
    <t>Noncontrolling Interests - Schedule of Non-Controlling Interest Balances by Entity (Details) - USD ($) $ in Thousands</t>
  </si>
  <si>
    <t>Shareholder's Equity - Additional Information (Details) - USD ($) $ / shares in Units, $ in Thousands</t>
  </si>
  <si>
    <t>Jan. 13, 2017</t>
  </si>
  <si>
    <t>Oct. 14, 2016</t>
  </si>
  <si>
    <t>Jul. 15, 2016</t>
  </si>
  <si>
    <t>Apr. 14, 2016</t>
  </si>
  <si>
    <t>Jan. 14, 2016</t>
  </si>
  <si>
    <t>Oct. 15, 2015</t>
  </si>
  <si>
    <t>Jun. 18, 2015</t>
  </si>
  <si>
    <t>Class Of Stock [Line Items]</t>
  </si>
  <si>
    <t>Partnership interest</t>
  </si>
  <si>
    <t>Period of highest cash price after notice to acquire all shares is served</t>
  </si>
  <si>
    <t>90 days</t>
  </si>
  <si>
    <t>Minimum quarterly distribution other than liquidating</t>
  </si>
  <si>
    <t>150.00%</t>
  </si>
  <si>
    <t>Partnership Cumulative Cash Distributions</t>
  </si>
  <si>
    <t>Purchase of common stock</t>
  </si>
  <si>
    <t>I P O</t>
  </si>
  <si>
    <t>Partners' capital number of capital units purchased</t>
  </si>
  <si>
    <t>Partners capital cash distributions to general purposes</t>
  </si>
  <si>
    <t>Sponsors | Noncontrolling Interest</t>
  </si>
  <si>
    <t>OpCo | Noncontrolling Interest</t>
  </si>
  <si>
    <t>Period of notice to be served to acquire all shares</t>
  </si>
  <si>
    <t>10 days</t>
  </si>
  <si>
    <t>Maximum</t>
  </si>
  <si>
    <t>60 days</t>
  </si>
  <si>
    <t>Shares issued price per share</t>
  </si>
  <si>
    <t>Payments for underwriting discount</t>
  </si>
  <si>
    <t>Proceeds from public offering, gross</t>
  </si>
  <si>
    <t>Associated expense</t>
  </si>
  <si>
    <t>Underwriting discount and associated expenses deducted from the gross proceeds</t>
  </si>
  <si>
    <t>Proceeds from public offering, net</t>
  </si>
  <si>
    <t>Cash distribution payment to Partnership</t>
  </si>
  <si>
    <t>Cash distribution payment to Partnership, Per unit</t>
  </si>
  <si>
    <t>Minimum quarterly distribution paid per unit</t>
  </si>
  <si>
    <t>Annualized distribution paid per unit</t>
  </si>
  <si>
    <t>Class A shares | I P O</t>
  </si>
  <si>
    <t>Proceeds from issuance of shares</t>
  </si>
  <si>
    <t>Structuring fee</t>
  </si>
  <si>
    <t>Payments of stock issuance costs</t>
  </si>
  <si>
    <t>Additional shares authorized to underwriters</t>
  </si>
  <si>
    <t>Period to purchase additional shares</t>
  </si>
  <si>
    <t>30 days</t>
  </si>
  <si>
    <t>Proceeds from issuance of common limited partners units</t>
  </si>
  <si>
    <t>Class A shares | OpCo</t>
  </si>
  <si>
    <t>Class A shares | OpCo | Subsequent Event</t>
  </si>
  <si>
    <t>Class A shares | Minimum</t>
  </si>
  <si>
    <t>80.00%</t>
  </si>
  <si>
    <t>Class B shares | First Solar</t>
  </si>
  <si>
    <t>Class B shares | First Solar | I P O</t>
  </si>
  <si>
    <t>Class B shares | SunPower</t>
  </si>
  <si>
    <t>Class B shares | SunPower | I P O</t>
  </si>
  <si>
    <t>Class B shares | Minimum</t>
  </si>
  <si>
    <t>Shareholder's Equity - Summary of Partnership Shares Outstanding (Details) - shares</t>
  </si>
  <si>
    <t>Share-based Compensation - Additional Information (Details)</t>
  </si>
  <si>
    <t>5 Months Ended</t>
  </si>
  <si>
    <t>Nov. 30, 2015shares</t>
  </si>
  <si>
    <t>Nov. 30, 2015USD ($)shares</t>
  </si>
  <si>
    <t>Nov. 30, 2016USD ($)Membershares</t>
  </si>
  <si>
    <t>Share Based Compensation Arrangement By Share Based Payment Award [Line Items]</t>
  </si>
  <si>
    <t>Share-based compensation | $</t>
  </si>
  <si>
    <t>Shares issued under long term incentive plan | shares</t>
  </si>
  <si>
    <t>Long-Term Incentive Plan | Class A shares</t>
  </si>
  <si>
    <t>Number of independent members of board of directors | Member</t>
  </si>
  <si>
    <t>Class A | Long-Term Incentive Plan</t>
  </si>
  <si>
    <t>Number of shares authorized under incentive plan | shares</t>
  </si>
  <si>
    <t>Share-based compensation arrangement, value of annual authorized award for each director | $</t>
  </si>
  <si>
    <t>Net Income Per Share - Additional Information (Details) - shares</t>
  </si>
  <si>
    <t>Potentially dilutive securities include in the computation of diluted shares</t>
  </si>
  <si>
    <t>Net Income Per Share - Summary of Net Income Per Share (Details) - USD ($) $ / shares in Units, $ in Thousands</t>
  </si>
  <si>
    <t>Basic net income per share:</t>
  </si>
  <si>
    <t>Net income attributable to Class A shareholders</t>
  </si>
  <si>
    <t>Basic weighted-average shares</t>
  </si>
  <si>
    <t>Basic net income per share</t>
  </si>
  <si>
    <t>Diluted net income per share:</t>
  </si>
  <si>
    <t>Effect of dilutive securities:</t>
  </si>
  <si>
    <t>Diluted weighted-average shares</t>
  </si>
  <si>
    <t>Diluted net income per share</t>
  </si>
  <si>
    <t>Add: Additional net income attributable to Class A shares due to increased percentage ownership in OpCo, net of tax, from the conversion of Class B shares</t>
  </si>
  <si>
    <t>Related Parties - Additional Information (Details) - USD ($)</t>
  </si>
  <si>
    <t>Dec. 21, 2016</t>
  </si>
  <si>
    <t>May 06, 2016</t>
  </si>
  <si>
    <t>Feb. 26, 2016</t>
  </si>
  <si>
    <t>Jan. 22, 2016</t>
  </si>
  <si>
    <t>Nov. 25, 2015</t>
  </si>
  <si>
    <t>Related Party Transaction [Line Items]</t>
  </si>
  <si>
    <t>Cost of operations-SunPower, prior to IPO</t>
  </si>
  <si>
    <t>SunPower IPO PSAs</t>
  </si>
  <si>
    <t>Subsequent Event | Kern Acquisition</t>
  </si>
  <si>
    <t>DS Holdings | Subsequent Event | FSAM DS Holdings, LLC</t>
  </si>
  <si>
    <t>DS Holdings | Subsequent Event | Stateline Project Entity</t>
  </si>
  <si>
    <t>Maximum | Kern Acquisition</t>
  </si>
  <si>
    <t>First Solar MSA</t>
  </si>
  <si>
    <t>Annual management fee</t>
  </si>
  <si>
    <t>SunPower MSA</t>
  </si>
  <si>
    <t>Service Provider</t>
  </si>
  <si>
    <t>Management fee expense</t>
  </si>
  <si>
    <t>Affiliated Entity</t>
  </si>
  <si>
    <t>Period of warranty for power and product</t>
  </si>
  <si>
    <t>Affiliated Entity | Minimum</t>
  </si>
  <si>
    <t>Period of warranty for materials, construction, fabrication and workmanship</t>
  </si>
  <si>
    <t>2 years</t>
  </si>
  <si>
    <t>Affiliated Entity | Maximum</t>
  </si>
  <si>
    <t>10 years</t>
  </si>
  <si>
    <t>Leased Solar Power Systems | Predecessor</t>
  </si>
  <si>
    <t>Cash received as indemnity</t>
  </si>
  <si>
    <t>Promissory Note issued</t>
  </si>
  <si>
    <t>Interest rate of Promissory Note</t>
  </si>
  <si>
    <t>1.00%</t>
  </si>
  <si>
    <t>OpCo | Hooper Purchase Agreement</t>
  </si>
  <si>
    <t>OpCo | Macy’s Maryland Purchase Agreement</t>
  </si>
  <si>
    <t>OpCo | FSAM DS Holdings, LLC</t>
  </si>
  <si>
    <t>Nov. 11,
		2016</t>
  </si>
  <si>
    <t>OpCo | Henrietta Project | Sun Power And Sun Power Asset Co L L C</t>
  </si>
  <si>
    <t>Sep. 20,
		2016</t>
  </si>
  <si>
    <t>OpCo | Subsequent Event | Macy’s Maryland Purchase Agreement</t>
  </si>
  <si>
    <t>OpCo | Subsequent Event | FSAM DS Holdings, LLC</t>
  </si>
  <si>
    <t>OpCo | SunPower | Macy’s Maryland Purchase Agreement</t>
  </si>
  <si>
    <t>OpCo | First Solar | Subsequent Event | Stateline Project</t>
  </si>
  <si>
    <t>4.00%</t>
  </si>
  <si>
    <t>Sun Power Operating Expenses Allocations | Predecessor</t>
  </si>
  <si>
    <t>Income Taxes - Additional Information (Details) - USD ($)</t>
  </si>
  <si>
    <t>Dec. 31, 2015</t>
  </si>
  <si>
    <t>Income Taxes [Line Items]</t>
  </si>
  <si>
    <t>Federal statutory tax rate</t>
  </si>
  <si>
    <t>Operating loss Carryforwards, valuation Allowance</t>
  </si>
  <si>
    <t>Uncertain tax positions</t>
  </si>
  <si>
    <t>Open tax year</t>
  </si>
  <si>
    <t>Predecessor</t>
  </si>
  <si>
    <t>Federal</t>
  </si>
  <si>
    <t>Net operating loss carryforwards</t>
  </si>
  <si>
    <t>Net operating loss carryforwards expiration start year</t>
  </si>
  <si>
    <t>Operating loss carryforwards, term of expire</t>
  </si>
  <si>
    <t>These federal net operating loss carryforwards will expire at various dates from 2029 to 2034.</t>
  </si>
  <si>
    <t>State</t>
  </si>
  <si>
    <t>Vermont</t>
  </si>
  <si>
    <t>California</t>
  </si>
  <si>
    <t>These California net operating loss carryforwards will expire at various dates from 2031 to 2034.</t>
  </si>
  <si>
    <t>Income Taxes - Schedule of Income Tax Benefit (Expense) (Details) - USD ($) $ in Thousands</t>
  </si>
  <si>
    <t>Current tax expense</t>
  </si>
  <si>
    <t>Total current tax expense</t>
  </si>
  <si>
    <t>Deferred tax expense</t>
  </si>
  <si>
    <t>Total deferred tax expense</t>
  </si>
  <si>
    <t>Income tax expense</t>
  </si>
  <si>
    <t>Income Taxes - Income Tax Expense Differs from Amounts Obtained by Applying Statutory U.S. Federal Tax Rate to Income Before Taxes (Details) - USD ($) $ in Thousands</t>
  </si>
  <si>
    <t>Statutory rate</t>
  </si>
  <si>
    <t>Tax benefit (expense) at U.S. statutory rate</t>
  </si>
  <si>
    <t>Equity in Earnings</t>
  </si>
  <si>
    <t>State income taxes</t>
  </si>
  <si>
    <t>Other</t>
  </si>
  <si>
    <t>Deferred taxes not benefited</t>
  </si>
  <si>
    <t>Effective tax rate</t>
  </si>
  <si>
    <t>(60.80%)</t>
  </si>
  <si>
    <t>142.40%</t>
  </si>
  <si>
    <t>(1.90%)</t>
  </si>
  <si>
    <t>Income Taxes - Deferred Income Tax Liabilities and Assets (Details) - USD ($) $ in Thousands</t>
  </si>
  <si>
    <t>Deferred tax assets:</t>
  </si>
  <si>
    <t>Deferred lease revenue</t>
  </si>
  <si>
    <t>Total deferred tax assets</t>
  </si>
  <si>
    <t>Valuation allowance</t>
  </si>
  <si>
    <t>Total deferred tax assets, net of valuation allowance</t>
  </si>
  <si>
    <t>Deferred tax liabilities:</t>
  </si>
  <si>
    <t>Outside basis difference in partnership</t>
  </si>
  <si>
    <t>Fixed asset basis difference</t>
  </si>
  <si>
    <t>Total deferred tax liabilities</t>
  </si>
  <si>
    <t>Net deferred tax asset (liability)</t>
  </si>
  <si>
    <t>Segment Information - Additional Information (Details)</t>
  </si>
  <si>
    <t>Nov. 30, 2015Customer</t>
  </si>
  <si>
    <t>Nov. 30, 2016SegmentCustomer</t>
  </si>
  <si>
    <t>Dec. 28, 2014Customer</t>
  </si>
  <si>
    <t>Segment Reporting Information [Line Items]</t>
  </si>
  <si>
    <t>Number of reportable segments | Segment</t>
  </si>
  <si>
    <t>United States | Minimum</t>
  </si>
  <si>
    <t>Portion of lease revenue in operating revenues</t>
  </si>
  <si>
    <t>Customer Concentration Risk | Operating Revenues | United States</t>
  </si>
  <si>
    <t>Total operating revenues percentage</t>
  </si>
  <si>
    <t>21.00%</t>
  </si>
  <si>
    <t>10.00%</t>
  </si>
  <si>
    <t>0.00%</t>
  </si>
  <si>
    <t>Number of customer | Customer</t>
  </si>
  <si>
    <t>Customer Concentration Risk | Southern California Edison | Operating Revenues | United States</t>
  </si>
  <si>
    <t>54.90%</t>
  </si>
  <si>
    <t>Subsequent Events - Additional Information (Details) - USD ($) $ / shares in Units, $ in Millions</t>
  </si>
  <si>
    <t>Dec. 30, 2016</t>
  </si>
  <si>
    <t>Dec. 19, 2016</t>
  </si>
  <si>
    <t>Subsequent Event [Line Items]</t>
  </si>
  <si>
    <t>OpCo | First Solar | Stateline Project</t>
  </si>
  <si>
    <t>Maturity description of promissory note</t>
  </si>
  <si>
    <t>The $50.0 million promissory note is unsecured and matures on the date that is six months after the maturity date under OpCo’s existing credit agreement.</t>
  </si>
  <si>
    <t>Subsidiary Of Southern Company | Stateline Project</t>
  </si>
  <si>
    <t>66.00%</t>
  </si>
  <si>
    <t>Subsequent Event | OpCo | First Solar | Stateline Project</t>
  </si>
  <si>
    <t>Deferred cash payment</t>
  </si>
  <si>
    <t>Subsequent Event | Term Loan Facility | OpCo | First Solar | Stateline Project</t>
  </si>
  <si>
    <t>Subsequent Event | Revolving Credit Facility | OpCo | First Solar | Stateline Project</t>
  </si>
  <si>
    <t>Subsequent Event | Cash On Hand | OpCo | First Solar | Stateline Project</t>
  </si>
  <si>
    <t>Subsequent Event | Condition | OpCo | First Solar | Stateline Project</t>
  </si>
  <si>
    <t>6.00%</t>
  </si>
  <si>
    <t>Subsequent Event | Class A shares</t>
  </si>
  <si>
    <t>Distribution made to limited partner, Distributions declared</t>
  </si>
  <si>
    <t>Cash distribution payment date</t>
  </si>
  <si>
    <t>Jan. 13,
		2017</t>
  </si>
  <si>
    <t>Cash distribution date of record</t>
  </si>
  <si>
    <t>Jan. 3,
		2017</t>
  </si>
  <si>
    <t>Quarterly Financial Information (Unaudited) - Summary of Quarterly Financial Information (Details) - USD ($) $ / shares in Units, shares in Thousands, $ in Thousands</t>
  </si>
  <si>
    <t>Operating revenues, net</t>
  </si>
  <si>
    <t>Other expense (income), net</t>
  </si>
  <si>
    <t>Net income (loss) attributable to 8point3 Energy Partners LP Class A shares</t>
  </si>
  <si>
    <t>Net income per Class A share - basic</t>
  </si>
  <si>
    <t>Net income per Class A share - diluted</t>
  </si>
  <si>
    <t>Weighted average number of Class A shares - basic</t>
  </si>
  <si>
    <t>Weighted average number of Class A shares - diluted</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Level &quot;#,##0_);_(&quot;Level &quot;(#,##0)" numFmtId="167"/>
    <numFmt formatCode="_(&quot;$ &quot;#,##0.0000_);_(&quot;$ &quot;(#,##0.0000)" numFmtId="168"/>
    <numFmt formatCode="_(&quot;$ &quot;#,##0.000_);_(&quot;$ &quot;(#,##0.000)" numFmtId="169"/>
    <numFmt formatCode="#,##0.0000_);(#,##0.0000)" numFmtId="170"/>
    <numFmt formatCode="_(&quot;Year &quot;#,##0_);_(&quot;Yea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3558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8072680</v>
      </c>
    </row>
    <row r="18" spans="1:4">
      <c r="A18" s="4" t="s">
        <v>30</v>
      </c>
      <c r="D18" s="6" t="n">
        <v>30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31</v>
      </c>
      <c r="C1" s="2" t="s">
        <v>2</v>
      </c>
      <c r="D1" s="2" t="s">
        <v>32</v>
      </c>
    </row>
    <row r="2" spans="1:4">
      <c r="A2" s="3" t="s">
        <v>33</v>
      </c>
    </row>
    <row r="3" spans="1:4">
      <c r="A3" s="4" t="s">
        <v>34</v>
      </c>
      <c r="C3" s="7" t="n">
        <v>14261</v>
      </c>
      <c r="D3" s="7" t="n">
        <v>56781</v>
      </c>
    </row>
    <row r="4" spans="1:4">
      <c r="A4" s="4" t="s">
        <v>35</v>
      </c>
      <c r="C4" s="5" t="n">
        <v>5401</v>
      </c>
      <c r="D4" s="5" t="n">
        <v>4289</v>
      </c>
    </row>
    <row r="5" spans="1:4">
      <c r="A5" s="4" t="s">
        <v>36</v>
      </c>
      <c r="B5" s="4" t="s">
        <v>37</v>
      </c>
      <c r="C5" s="5" t="n">
        <v>15745</v>
      </c>
      <c r="D5" s="5" t="n">
        <v>8033</v>
      </c>
    </row>
    <row r="6" spans="1:4">
      <c r="A6" s="4" t="s">
        <v>38</v>
      </c>
      <c r="C6" s="5" t="n">
        <v>35407</v>
      </c>
      <c r="D6" s="5" t="n">
        <v>69103</v>
      </c>
    </row>
    <row r="7" spans="1:4">
      <c r="A7" s="4" t="s">
        <v>39</v>
      </c>
      <c r="C7" s="5" t="n">
        <v>720132</v>
      </c>
      <c r="D7" s="5" t="n">
        <v>486942</v>
      </c>
    </row>
    <row r="8" spans="1:4">
      <c r="A8" s="4" t="s">
        <v>40</v>
      </c>
      <c r="C8" s="5" t="n">
        <v>80014</v>
      </c>
      <c r="D8" s="5" t="n">
        <v>83376</v>
      </c>
    </row>
    <row r="9" spans="1:4">
      <c r="A9" s="4" t="s">
        <v>41</v>
      </c>
      <c r="C9" s="5" t="n">
        <v>475078</v>
      </c>
      <c r="D9" s="5" t="n">
        <v>352070</v>
      </c>
    </row>
    <row r="10" spans="1:4">
      <c r="A10" s="4" t="s">
        <v>42</v>
      </c>
      <c r="C10" s="5" t="n">
        <v>24432</v>
      </c>
      <c r="D10" s="5" t="n">
        <v>26142</v>
      </c>
    </row>
    <row r="11" spans="1:4">
      <c r="A11" s="4" t="s">
        <v>43</v>
      </c>
      <c r="C11" s="5" t="n">
        <v>1335063</v>
      </c>
      <c r="D11" s="5" t="n">
        <v>1017633</v>
      </c>
    </row>
    <row r="12" spans="1:4">
      <c r="A12" s="3" t="s">
        <v>44</v>
      </c>
    </row>
    <row r="13" spans="1:4">
      <c r="A13" s="4" t="s">
        <v>45</v>
      </c>
      <c r="B13" s="4" t="s">
        <v>37</v>
      </c>
      <c r="C13" s="5" t="n">
        <v>23771</v>
      </c>
      <c r="D13" s="5" t="n">
        <v>2612</v>
      </c>
    </row>
    <row r="14" spans="1:4">
      <c r="A14" s="4" t="s">
        <v>46</v>
      </c>
      <c r="C14" s="5" t="n">
        <v>1964</v>
      </c>
      <c r="D14" s="5" t="n">
        <v>1964</v>
      </c>
    </row>
    <row r="15" spans="1:4">
      <c r="A15" s="4" t="s">
        <v>47</v>
      </c>
      <c r="C15" s="5" t="n">
        <v>870</v>
      </c>
      <c r="D15" s="5" t="n">
        <v>489</v>
      </c>
    </row>
    <row r="16" spans="1:4">
      <c r="A16" s="4" t="s">
        <v>48</v>
      </c>
      <c r="C16" s="5" t="n">
        <v>26605</v>
      </c>
      <c r="D16" s="5" t="n">
        <v>5065</v>
      </c>
    </row>
    <row r="17" spans="1:4">
      <c r="A17" s="4" t="s">
        <v>49</v>
      </c>
      <c r="C17" s="5" t="n">
        <v>384436</v>
      </c>
      <c r="D17" s="5" t="n">
        <v>297206</v>
      </c>
    </row>
    <row r="18" spans="1:4">
      <c r="A18" s="4" t="s">
        <v>50</v>
      </c>
      <c r="C18" s="5" t="n">
        <v>308</v>
      </c>
      <c r="D18" s="5" t="n">
        <v>746</v>
      </c>
    </row>
    <row r="19" spans="1:4">
      <c r="A19" s="4" t="s">
        <v>51</v>
      </c>
      <c r="C19" s="5" t="n">
        <v>30733</v>
      </c>
      <c r="D19" s="5" t="n">
        <v>12491</v>
      </c>
    </row>
    <row r="20" spans="1:4">
      <c r="A20" s="4" t="s">
        <v>52</v>
      </c>
      <c r="C20" s="5" t="n">
        <v>13448</v>
      </c>
      <c r="D20" s="5" t="n">
        <v>9992</v>
      </c>
    </row>
    <row r="21" spans="1:4">
      <c r="A21" s="4" t="s">
        <v>53</v>
      </c>
      <c r="C21" s="5" t="n">
        <v>455530</v>
      </c>
      <c r="D21" s="5" t="n">
        <v>325500</v>
      </c>
    </row>
    <row r="22" spans="1:4">
      <c r="A22" s="4" t="s">
        <v>54</v>
      </c>
      <c r="C22" s="5" t="n">
        <v>17624</v>
      </c>
      <c r="D22" s="5" t="n">
        <v>89747</v>
      </c>
    </row>
    <row r="23" spans="1:4">
      <c r="A23" s="4" t="s">
        <v>55</v>
      </c>
      <c r="C23" s="4" t="s">
        <v>56</v>
      </c>
      <c r="D23" s="4" t="s">
        <v>56</v>
      </c>
    </row>
    <row r="24" spans="1:4">
      <c r="A24" s="3" t="s">
        <v>57</v>
      </c>
    </row>
    <row r="25" spans="1:4">
      <c r="A25" s="4" t="s">
        <v>58</v>
      </c>
      <c r="C25" s="5" t="n">
        <v>22440</v>
      </c>
      <c r="D25" s="5" t="n">
        <v>15580</v>
      </c>
    </row>
    <row r="26" spans="1:4">
      <c r="A26" s="4" t="s">
        <v>59</v>
      </c>
      <c r="C26" s="5" t="n">
        <v>271578</v>
      </c>
      <c r="D26" s="5" t="n">
        <v>408328</v>
      </c>
    </row>
    <row r="27" spans="1:4">
      <c r="A27" s="4" t="s">
        <v>60</v>
      </c>
      <c r="C27" s="5" t="n">
        <v>590331</v>
      </c>
      <c r="D27" s="5" t="n">
        <v>194058</v>
      </c>
    </row>
    <row r="28" spans="1:4">
      <c r="A28" s="4" t="s">
        <v>61</v>
      </c>
      <c r="C28" s="5" t="n">
        <v>861909</v>
      </c>
      <c r="D28" s="5" t="n">
        <v>602386</v>
      </c>
    </row>
    <row r="29" spans="1:4">
      <c r="A29" s="4" t="s">
        <v>62</v>
      </c>
      <c r="C29" s="5" t="n">
        <v>1335063</v>
      </c>
      <c r="D29" s="5" t="n">
        <v>1017633</v>
      </c>
    </row>
    <row r="30" spans="1:4">
      <c r="A30" s="4" t="s">
        <v>63</v>
      </c>
    </row>
    <row r="31" spans="1:4">
      <c r="A31" s="3" t="s">
        <v>57</v>
      </c>
    </row>
    <row r="32" spans="1:4">
      <c r="A32" s="4" t="s">
        <v>64</v>
      </c>
      <c r="C32" s="5" t="n">
        <v>249138</v>
      </c>
      <c r="D32" s="5" t="n">
        <v>392748</v>
      </c>
    </row>
    <row r="33" spans="1:4">
      <c r="A33" s="4" t="s">
        <v>65</v>
      </c>
    </row>
    <row r="34" spans="1:4">
      <c r="A34" s="3" t="s">
        <v>57</v>
      </c>
    </row>
    <row r="35" spans="1:4">
      <c r="A35" s="4" t="s">
        <v>64</v>
      </c>
      <c r="C35" s="7" t="n">
        <v>0</v>
      </c>
      <c r="D35" s="7" t="n">
        <v>0</v>
      </c>
    </row>
    <row r="36" spans="1:4"/>
    <row r="37" spans="1:4">
      <c r="A37" s="4" t="s">
        <v>37</v>
      </c>
      <c r="B37" s="4" t="s">
        <v>66</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38</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310</v>
      </c>
      <c r="B14" s="4" t="s">
        <v>311</v>
      </c>
    </row>
    <row r="15" spans="1:2">
      <c r="A15" s="4" t="s">
        <v>312</v>
      </c>
      <c r="B15" s="4" t="s">
        <v>313</v>
      </c>
    </row>
    <row r="16" spans="1:2">
      <c r="A16" s="4" t="s">
        <v>314</v>
      </c>
      <c r="B16" s="4" t="s">
        <v>315</v>
      </c>
    </row>
    <row r="17" spans="1:2">
      <c r="A17" s="4" t="s">
        <v>316</v>
      </c>
      <c r="B17" s="4" t="s">
        <v>317</v>
      </c>
    </row>
    <row r="18" spans="1:2">
      <c r="A18" s="4" t="s">
        <v>318</v>
      </c>
      <c r="B18" s="4" t="s">
        <v>319</v>
      </c>
    </row>
    <row r="19" spans="1:2">
      <c r="A19" s="4" t="s">
        <v>320</v>
      </c>
      <c r="B19" s="4" t="s">
        <v>321</v>
      </c>
    </row>
    <row r="20" spans="1:2">
      <c r="A20" s="4" t="s">
        <v>322</v>
      </c>
      <c r="B20" s="4" t="s">
        <v>323</v>
      </c>
    </row>
    <row r="21" spans="1:2">
      <c r="A21" s="4" t="s">
        <v>261</v>
      </c>
      <c r="B21" s="4" t="s">
        <v>324</v>
      </c>
    </row>
    <row r="22" spans="1:2">
      <c r="A22" s="4" t="s">
        <v>325</v>
      </c>
      <c r="B22" s="4" t="s">
        <v>326</v>
      </c>
    </row>
    <row r="23" spans="1:2">
      <c r="A23" s="4" t="s">
        <v>277</v>
      </c>
      <c r="B23" s="4" t="s">
        <v>327</v>
      </c>
    </row>
    <row r="24" spans="1:2">
      <c r="A24" s="4" t="s">
        <v>240</v>
      </c>
      <c r="B24" s="4" t="s">
        <v>328</v>
      </c>
    </row>
    <row r="25" spans="1:2">
      <c r="A25" s="4" t="s">
        <v>329</v>
      </c>
      <c r="B25" s="4" t="s">
        <v>330</v>
      </c>
    </row>
    <row r="26" spans="1:2">
      <c r="A26" s="4" t="s">
        <v>331</v>
      </c>
      <c r="B26"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3</v>
      </c>
      <c r="B1" s="2" t="s">
        <v>1</v>
      </c>
    </row>
    <row r="2" spans="1:2">
      <c r="B2" s="2" t="s">
        <v>2</v>
      </c>
    </row>
    <row r="3" spans="1:2">
      <c r="A3" s="3" t="s">
        <v>235</v>
      </c>
    </row>
    <row r="4" spans="1:2">
      <c r="A4" s="4" t="s">
        <v>334</v>
      </c>
      <c r="B4"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80"/>
  </cols>
  <sheetData>
    <row r="1" spans="1:2">
      <c r="A1" s="1" t="s">
        <v>336</v>
      </c>
      <c r="B1" s="2" t="s">
        <v>1</v>
      </c>
    </row>
    <row r="2" spans="1:2">
      <c r="B2" s="2" t="s">
        <v>2</v>
      </c>
    </row>
    <row r="3" spans="1:2">
      <c r="A3" s="4" t="s">
        <v>337</v>
      </c>
    </row>
    <row r="4" spans="1:2">
      <c r="A4" s="4" t="s">
        <v>338</v>
      </c>
      <c r="B4" s="4" t="s">
        <v>339</v>
      </c>
    </row>
    <row r="5" spans="1:2">
      <c r="A5" s="4" t="s">
        <v>340</v>
      </c>
    </row>
    <row r="6" spans="1:2">
      <c r="A6" s="4" t="s">
        <v>338</v>
      </c>
      <c r="B6" s="4" t="s">
        <v>341</v>
      </c>
    </row>
    <row r="7" spans="1:2">
      <c r="A7" s="4" t="s">
        <v>342</v>
      </c>
    </row>
    <row r="8" spans="1:2">
      <c r="A8" s="4" t="s">
        <v>338</v>
      </c>
      <c r="B8" s="4" t="s">
        <v>343</v>
      </c>
    </row>
    <row r="9" spans="1:2">
      <c r="A9" s="4" t="s">
        <v>344</v>
      </c>
    </row>
    <row r="10" spans="1:2">
      <c r="A10" s="4" t="s">
        <v>338</v>
      </c>
      <c r="B10" s="4" t="s">
        <v>345</v>
      </c>
    </row>
    <row r="11" spans="1:2">
      <c r="A11" s="4" t="s">
        <v>346</v>
      </c>
    </row>
    <row r="12" spans="1:2">
      <c r="A12" s="4" t="s">
        <v>338</v>
      </c>
      <c r="B12"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7</v>
      </c>
      <c r="B1" s="2" t="s">
        <v>2</v>
      </c>
      <c r="C1" s="2" t="s">
        <v>32</v>
      </c>
    </row>
    <row r="2" spans="1:3">
      <c r="A2" s="4" t="s">
        <v>68</v>
      </c>
      <c r="B2" s="5" t="n">
        <v>79072680</v>
      </c>
      <c r="C2" s="5" t="n">
        <v>71007281</v>
      </c>
    </row>
    <row r="3" spans="1:3">
      <c r="A3" s="4" t="s">
        <v>69</v>
      </c>
      <c r="B3" s="7" t="n">
        <v>20653000</v>
      </c>
      <c r="C3" s="7" t="n">
        <v>171000</v>
      </c>
    </row>
    <row r="4" spans="1:3">
      <c r="A4" s="4" t="s">
        <v>70</v>
      </c>
    </row>
    <row r="5" spans="1:3">
      <c r="A5" s="4" t="s">
        <v>71</v>
      </c>
      <c r="B5" s="5" t="n">
        <v>900000</v>
      </c>
      <c r="C5" s="5" t="n">
        <v>900000</v>
      </c>
    </row>
    <row r="6" spans="1:3">
      <c r="A6" s="4" t="s">
        <v>69</v>
      </c>
      <c r="B6" s="5" t="n">
        <v>19700000</v>
      </c>
      <c r="C6" s="5" t="n">
        <v>200000</v>
      </c>
    </row>
    <row r="7" spans="1:3">
      <c r="A7" s="4" t="s">
        <v>72</v>
      </c>
    </row>
    <row r="8" spans="1:3">
      <c r="A8" s="4" t="s">
        <v>69</v>
      </c>
      <c r="B8" s="7" t="n">
        <v>1000000</v>
      </c>
      <c r="C8" s="7" t="n">
        <v>0</v>
      </c>
    </row>
    <row r="9" spans="1:3">
      <c r="A9" s="4" t="s">
        <v>63</v>
      </c>
    </row>
    <row r="10" spans="1:3">
      <c r="A10" s="4" t="s">
        <v>73</v>
      </c>
      <c r="B10" s="5" t="n">
        <v>28072680</v>
      </c>
      <c r="C10" s="5" t="n">
        <v>20007281</v>
      </c>
    </row>
    <row r="11" spans="1:3">
      <c r="A11" s="4" t="s">
        <v>68</v>
      </c>
      <c r="B11" s="5" t="n">
        <v>28072680</v>
      </c>
      <c r="C11" s="5" t="n">
        <v>20007281</v>
      </c>
    </row>
    <row r="12" spans="1:3">
      <c r="A12" s="4" t="s">
        <v>65</v>
      </c>
    </row>
    <row r="13" spans="1:3">
      <c r="A13" s="4" t="s">
        <v>73</v>
      </c>
      <c r="B13" s="5" t="n">
        <v>51000000</v>
      </c>
      <c r="C13" s="5" t="n">
        <v>51000000</v>
      </c>
    </row>
    <row r="14" spans="1:3">
      <c r="A14" s="4" t="s">
        <v>68</v>
      </c>
      <c r="B14" s="5" t="n">
        <v>51000000</v>
      </c>
      <c r="C14" s="5" t="n">
        <v>5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48</v>
      </c>
      <c r="B1" s="2" t="s">
        <v>1</v>
      </c>
    </row>
    <row r="2" spans="1:2">
      <c r="B2" s="2" t="s">
        <v>2</v>
      </c>
    </row>
    <row r="3" spans="1:2">
      <c r="A3" s="3" t="s">
        <v>244</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53</v>
      </c>
      <c r="B1" s="2" t="s">
        <v>1</v>
      </c>
    </row>
    <row r="2" spans="1:2">
      <c r="B2" s="2" t="s">
        <v>2</v>
      </c>
    </row>
    <row r="3" spans="1:2">
      <c r="A3" s="3" t="s">
        <v>247</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62</v>
      </c>
      <c r="B1" s="2" t="s">
        <v>1</v>
      </c>
    </row>
    <row r="2" spans="1:2">
      <c r="B2" s="2" t="s">
        <v>2</v>
      </c>
    </row>
    <row r="3" spans="1:2">
      <c r="A3" s="4" t="s">
        <v>363</v>
      </c>
      <c r="B3" s="4" t="s">
        <v>364</v>
      </c>
    </row>
    <row r="4" spans="1:2">
      <c r="A4" s="4" t="s">
        <v>365</v>
      </c>
      <c r="B4" s="4" t="s">
        <v>366</v>
      </c>
    </row>
    <row r="5" spans="1:2">
      <c r="A5" s="4" t="s">
        <v>367</v>
      </c>
    </row>
    <row r="6" spans="1:2">
      <c r="A6" s="4" t="s">
        <v>368</v>
      </c>
      <c r="B6" s="4"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70</v>
      </c>
      <c r="B1" s="2" t="s">
        <v>1</v>
      </c>
    </row>
    <row r="2" spans="1:2">
      <c r="B2" s="2" t="s">
        <v>2</v>
      </c>
    </row>
    <row r="3" spans="1:2">
      <c r="A3" s="3" t="s">
        <v>253</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5</v>
      </c>
      <c r="B1" s="2" t="s">
        <v>1</v>
      </c>
    </row>
    <row r="2" spans="1:2">
      <c r="B2" s="2" t="s">
        <v>2</v>
      </c>
    </row>
    <row r="3" spans="1:2">
      <c r="A3" s="3" t="s">
        <v>256</v>
      </c>
    </row>
    <row r="4" spans="1:2">
      <c r="A4" s="4" t="s">
        <v>376</v>
      </c>
      <c r="B4"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78</v>
      </c>
      <c r="B1" s="2" t="s">
        <v>1</v>
      </c>
    </row>
    <row r="2" spans="1:2">
      <c r="B2" s="2" t="s">
        <v>2</v>
      </c>
    </row>
    <row r="3" spans="1:2">
      <c r="A3" s="3" t="s">
        <v>259</v>
      </c>
    </row>
    <row r="4" spans="1:2">
      <c r="A4" s="4" t="s">
        <v>379</v>
      </c>
      <c r="B4"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1</v>
      </c>
      <c r="B1" s="2" t="s">
        <v>1</v>
      </c>
    </row>
    <row r="2" spans="1:2">
      <c r="B2" s="2" t="s">
        <v>2</v>
      </c>
    </row>
    <row r="3" spans="1:2">
      <c r="A3" s="3" t="s">
        <v>262</v>
      </c>
    </row>
    <row r="4" spans="1:2">
      <c r="A4" s="4" t="s">
        <v>382</v>
      </c>
      <c r="B4"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4</v>
      </c>
      <c r="B1" s="2" t="s">
        <v>1</v>
      </c>
    </row>
    <row r="2" spans="1:2">
      <c r="B2" s="2" t="s">
        <v>2</v>
      </c>
    </row>
    <row r="3" spans="1:2">
      <c r="A3" s="3" t="s">
        <v>265</v>
      </c>
    </row>
    <row r="4" spans="1:2">
      <c r="A4" s="4" t="s">
        <v>385</v>
      </c>
      <c r="B4"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7</v>
      </c>
      <c r="B1" s="2" t="s">
        <v>1</v>
      </c>
    </row>
    <row r="2" spans="1:2">
      <c r="B2" s="2" t="s">
        <v>2</v>
      </c>
    </row>
    <row r="3" spans="1:2">
      <c r="A3" s="3" t="s">
        <v>272</v>
      </c>
    </row>
    <row r="4" spans="1:2">
      <c r="A4" s="4" t="s">
        <v>388</v>
      </c>
      <c r="B4"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78</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s>
  <sheetData>
    <row r="1" spans="1:5">
      <c r="A1" s="1" t="s">
        <v>74</v>
      </c>
      <c r="C1" s="2" t="s">
        <v>75</v>
      </c>
      <c r="D1" s="2" t="s">
        <v>1</v>
      </c>
    </row>
    <row r="2" spans="1:5">
      <c r="C2" s="2" t="s">
        <v>32</v>
      </c>
      <c r="D2" s="2" t="s">
        <v>2</v>
      </c>
      <c r="E2" s="2" t="s">
        <v>76</v>
      </c>
    </row>
    <row r="3" spans="1:5">
      <c r="A3" s="3" t="s">
        <v>77</v>
      </c>
    </row>
    <row r="4" spans="1:5">
      <c r="A4" s="4" t="s">
        <v>78</v>
      </c>
      <c r="B4" s="4" t="s">
        <v>37</v>
      </c>
      <c r="C4" s="7" t="n">
        <v>10660</v>
      </c>
      <c r="D4" s="7" t="n">
        <v>61198</v>
      </c>
      <c r="E4" s="7" t="n">
        <v>9231</v>
      </c>
    </row>
    <row r="5" spans="1:5">
      <c r="A5" s="4" t="s">
        <v>79</v>
      </c>
      <c r="C5" s="5" t="n">
        <v>10660</v>
      </c>
      <c r="D5" s="5" t="n">
        <v>61198</v>
      </c>
      <c r="E5" s="5" t="n">
        <v>9231</v>
      </c>
    </row>
    <row r="6" spans="1:5">
      <c r="A6" s="3" t="s">
        <v>80</v>
      </c>
    </row>
    <row r="7" spans="1:5">
      <c r="A7" s="4" t="s">
        <v>81</v>
      </c>
      <c r="B7" s="4" t="s">
        <v>37</v>
      </c>
      <c r="C7" s="5" t="n">
        <v>2624</v>
      </c>
      <c r="D7" s="5" t="n">
        <v>6959</v>
      </c>
      <c r="E7" s="5" t="n">
        <v>-3195</v>
      </c>
    </row>
    <row r="8" spans="1:5">
      <c r="A8" s="4" t="s">
        <v>82</v>
      </c>
      <c r="B8" s="4" t="s">
        <v>37</v>
      </c>
      <c r="C8" s="5" t="n">
        <v>468</v>
      </c>
      <c r="D8" s="5" t="n">
        <v>0</v>
      </c>
      <c r="E8" s="5" t="n">
        <v>937</v>
      </c>
    </row>
    <row r="9" spans="1:5">
      <c r="A9" s="4" t="s">
        <v>83</v>
      </c>
      <c r="B9" s="4" t="s">
        <v>37</v>
      </c>
      <c r="C9" s="5" t="n">
        <v>10702</v>
      </c>
      <c r="D9" s="5" t="n">
        <v>7003</v>
      </c>
      <c r="E9" s="5" t="n">
        <v>4818</v>
      </c>
    </row>
    <row r="10" spans="1:5">
      <c r="A10" s="4" t="s">
        <v>84</v>
      </c>
      <c r="B10" s="4" t="s">
        <v>37</v>
      </c>
      <c r="C10" s="5" t="n">
        <v>4291</v>
      </c>
      <c r="D10" s="5" t="n">
        <v>22792</v>
      </c>
      <c r="E10" s="5" t="n">
        <v>2339</v>
      </c>
    </row>
    <row r="11" spans="1:5">
      <c r="A11" s="4" t="s">
        <v>85</v>
      </c>
      <c r="B11" s="4" t="s">
        <v>37</v>
      </c>
      <c r="C11" s="5" t="n">
        <v>212</v>
      </c>
      <c r="D11" s="5" t="n">
        <v>2271</v>
      </c>
      <c r="E11" s="5" t="n">
        <v>0</v>
      </c>
    </row>
    <row r="12" spans="1:5">
      <c r="A12" s="4" t="s">
        <v>86</v>
      </c>
      <c r="B12" s="4" t="s">
        <v>37</v>
      </c>
      <c r="C12" s="5" t="n">
        <v>18297</v>
      </c>
      <c r="D12" s="5" t="n">
        <v>39025</v>
      </c>
      <c r="E12" s="5" t="n">
        <v>4899</v>
      </c>
    </row>
    <row r="13" spans="1:5">
      <c r="A13" s="4" t="s">
        <v>87</v>
      </c>
      <c r="C13" s="5" t="n">
        <v>-7637</v>
      </c>
      <c r="D13" s="5" t="n">
        <v>22173</v>
      </c>
      <c r="E13" s="5" t="n">
        <v>4332</v>
      </c>
    </row>
    <row r="14" spans="1:5">
      <c r="A14" s="3" t="s">
        <v>88</v>
      </c>
    </row>
    <row r="15" spans="1:5">
      <c r="A15" s="4" t="s">
        <v>89</v>
      </c>
      <c r="C15" s="5" t="n">
        <v>1860</v>
      </c>
      <c r="D15" s="5" t="n">
        <v>12081</v>
      </c>
      <c r="E15" s="5" t="n">
        <v>5525</v>
      </c>
    </row>
    <row r="16" spans="1:5">
      <c r="A16" s="4" t="s">
        <v>90</v>
      </c>
      <c r="C16" s="5" t="n">
        <v>-1470</v>
      </c>
      <c r="D16" s="5" t="n">
        <v>-1203</v>
      </c>
      <c r="E16" s="5" t="n">
        <v>0</v>
      </c>
    </row>
    <row r="17" spans="1:5">
      <c r="A17" s="4" t="s">
        <v>91</v>
      </c>
      <c r="C17" s="5" t="n">
        <v>12536</v>
      </c>
      <c r="D17" s="5" t="n">
        <v>-1518</v>
      </c>
      <c r="E17" s="5" t="n">
        <v>0</v>
      </c>
    </row>
    <row r="18" spans="1:5">
      <c r="A18" s="4" t="s">
        <v>92</v>
      </c>
      <c r="C18" s="5" t="n">
        <v>12926</v>
      </c>
      <c r="D18" s="5" t="n">
        <v>9360</v>
      </c>
      <c r="E18" s="5" t="n">
        <v>5525</v>
      </c>
    </row>
    <row r="19" spans="1:5">
      <c r="A19" s="4" t="s">
        <v>93</v>
      </c>
      <c r="C19" s="5" t="n">
        <v>-20563</v>
      </c>
      <c r="D19" s="5" t="n">
        <v>12813</v>
      </c>
      <c r="E19" s="5" t="n">
        <v>-1193</v>
      </c>
    </row>
    <row r="20" spans="1:5">
      <c r="A20" s="4" t="s">
        <v>94</v>
      </c>
      <c r="C20" s="5" t="n">
        <v>-12503</v>
      </c>
      <c r="D20" s="5" t="n">
        <v>-18244</v>
      </c>
      <c r="E20" s="5" t="n">
        <v>-23</v>
      </c>
    </row>
    <row r="21" spans="1:5">
      <c r="A21" s="4" t="s">
        <v>95</v>
      </c>
      <c r="C21" s="5" t="n">
        <v>9055</v>
      </c>
      <c r="D21" s="5" t="n">
        <v>18341</v>
      </c>
      <c r="E21" s="5" t="n">
        <v>0</v>
      </c>
    </row>
    <row r="22" spans="1:5">
      <c r="A22" s="4" t="s">
        <v>96</v>
      </c>
      <c r="C22" s="5" t="n">
        <v>-24011</v>
      </c>
      <c r="D22" s="5" t="n">
        <v>12910</v>
      </c>
      <c r="E22" s="5" t="n">
        <v>-1216</v>
      </c>
    </row>
    <row r="23" spans="1:5">
      <c r="A23" s="4" t="s">
        <v>97</v>
      </c>
      <c r="C23" s="5" t="n">
        <v>-20095</v>
      </c>
      <c r="D23" s="5" t="n">
        <v>0</v>
      </c>
      <c r="E23" s="7" t="n">
        <v>-1216</v>
      </c>
    </row>
    <row r="24" spans="1:5">
      <c r="A24" s="4" t="s">
        <v>98</v>
      </c>
      <c r="C24" s="5" t="n">
        <v>-3916</v>
      </c>
      <c r="D24" s="5" t="n">
        <v>12910</v>
      </c>
    </row>
    <row r="25" spans="1:5">
      <c r="A25" s="4" t="s">
        <v>99</v>
      </c>
      <c r="C25" s="5" t="n">
        <v>-22642</v>
      </c>
      <c r="D25" s="5" t="n">
        <v>-14191</v>
      </c>
    </row>
    <row r="26" spans="1:5">
      <c r="A26" s="4" t="s">
        <v>100</v>
      </c>
      <c r="C26" s="7" t="n">
        <v>18726</v>
      </c>
      <c r="D26" s="7" t="n">
        <v>27101</v>
      </c>
    </row>
    <row r="27" spans="1:5">
      <c r="A27" s="3" t="s">
        <v>101</v>
      </c>
    </row>
    <row r="28" spans="1:5">
      <c r="A28" s="4" t="s">
        <v>102</v>
      </c>
      <c r="C28" s="8" t="n">
        <v>0.9399999999999999</v>
      </c>
      <c r="D28" s="8" t="n">
        <v>1.27</v>
      </c>
    </row>
    <row r="29" spans="1:5">
      <c r="A29" s="4" t="s">
        <v>103</v>
      </c>
      <c r="C29" s="9" t="n">
        <v>0.9399999999999999</v>
      </c>
      <c r="D29" s="9" t="n">
        <v>1.27</v>
      </c>
    </row>
    <row r="30" spans="1:5">
      <c r="A30" s="4" t="s">
        <v>104</v>
      </c>
      <c r="C30" s="8" t="n">
        <v>0.16</v>
      </c>
      <c r="D30" s="8" t="n">
        <v>0.91</v>
      </c>
    </row>
    <row r="31" spans="1:5">
      <c r="A31" s="3" t="s">
        <v>105</v>
      </c>
    </row>
    <row r="32" spans="1:5">
      <c r="A32" s="4" t="s">
        <v>102</v>
      </c>
      <c r="C32" s="5" t="n">
        <v>20002</v>
      </c>
      <c r="D32" s="5" t="n">
        <v>21420</v>
      </c>
    </row>
    <row r="33" spans="1:5">
      <c r="A33" s="4" t="s">
        <v>103</v>
      </c>
      <c r="C33" s="5" t="n">
        <v>35034</v>
      </c>
      <c r="D33" s="5" t="n">
        <v>36920</v>
      </c>
    </row>
    <row r="34" spans="1:5"/>
    <row r="35" spans="1:5">
      <c r="A35" s="4" t="s">
        <v>37</v>
      </c>
      <c r="B35" s="4" t="s">
        <v>106</v>
      </c>
    </row>
  </sheetData>
  <mergeCells count="4">
    <mergeCell ref="A1:B2"/>
    <mergeCell ref="D1:E1"/>
    <mergeCell ref="A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7</v>
      </c>
      <c r="B1" s="2" t="s">
        <v>1</v>
      </c>
    </row>
    <row r="2" spans="1:2">
      <c r="B2" s="2" t="s">
        <v>2</v>
      </c>
    </row>
    <row r="3" spans="1:2">
      <c r="A3" s="3" t="s">
        <v>287</v>
      </c>
    </row>
    <row r="4" spans="1:2">
      <c r="A4" s="4" t="s">
        <v>398</v>
      </c>
      <c r="B4"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400</v>
      </c>
      <c r="B1" s="2" t="s">
        <v>75</v>
      </c>
      <c r="C1" s="2" t="s">
        <v>1</v>
      </c>
    </row>
    <row r="2" spans="1:6">
      <c r="B2" s="2" t="s">
        <v>32</v>
      </c>
      <c r="C2" s="2" t="s">
        <v>2</v>
      </c>
      <c r="D2" s="2" t="s">
        <v>401</v>
      </c>
      <c r="E2" s="2" t="s">
        <v>402</v>
      </c>
      <c r="F2" s="2" t="s">
        <v>403</v>
      </c>
    </row>
    <row r="3" spans="1:6">
      <c r="A3" s="3" t="s">
        <v>404</v>
      </c>
    </row>
    <row r="4" spans="1:6">
      <c r="A4" s="4" t="s">
        <v>405</v>
      </c>
      <c r="B4" s="4" t="s">
        <v>406</v>
      </c>
      <c r="C4" s="4" t="s">
        <v>407</v>
      </c>
    </row>
    <row r="5" spans="1:6">
      <c r="A5" s="4" t="s">
        <v>408</v>
      </c>
      <c r="B5" s="6" t="n">
        <v>2.5</v>
      </c>
    </row>
    <row r="6" spans="1:6">
      <c r="A6" s="4" t="s">
        <v>409</v>
      </c>
    </row>
    <row r="7" spans="1:6">
      <c r="A7" s="3" t="s">
        <v>404</v>
      </c>
    </row>
    <row r="8" spans="1:6">
      <c r="A8" s="4" t="s">
        <v>410</v>
      </c>
      <c r="B8" s="6" t="n">
        <v>1.6</v>
      </c>
    </row>
    <row r="9" spans="1:6">
      <c r="A9" s="4" t="s">
        <v>411</v>
      </c>
    </row>
    <row r="10" spans="1:6">
      <c r="A10" s="3" t="s">
        <v>404</v>
      </c>
    </row>
    <row r="11" spans="1:6">
      <c r="A11" s="4" t="s">
        <v>412</v>
      </c>
      <c r="E11" s="4" t="s">
        <v>413</v>
      </c>
    </row>
    <row r="12" spans="1:6">
      <c r="A12" s="4" t="s">
        <v>414</v>
      </c>
    </row>
    <row r="13" spans="1:6">
      <c r="A13" s="3" t="s">
        <v>404</v>
      </c>
    </row>
    <row r="14" spans="1:6">
      <c r="A14" s="4" t="s">
        <v>415</v>
      </c>
      <c r="C14" s="4" t="s">
        <v>416</v>
      </c>
    </row>
    <row r="15" spans="1:6">
      <c r="A15" s="4" t="s">
        <v>417</v>
      </c>
    </row>
    <row r="16" spans="1:6">
      <c r="A16" s="3" t="s">
        <v>404</v>
      </c>
    </row>
    <row r="17" spans="1:6">
      <c r="A17" s="4" t="s">
        <v>415</v>
      </c>
      <c r="C17" s="4" t="s">
        <v>416</v>
      </c>
    </row>
    <row r="18" spans="1:6">
      <c r="A18" s="4" t="s">
        <v>418</v>
      </c>
    </row>
    <row r="19" spans="1:6">
      <c r="A19" s="3" t="s">
        <v>404</v>
      </c>
    </row>
    <row r="20" spans="1:6">
      <c r="A20" s="4" t="s">
        <v>412</v>
      </c>
      <c r="F20" s="4" t="s">
        <v>413</v>
      </c>
    </row>
    <row r="21" spans="1:6">
      <c r="A21" s="4" t="s">
        <v>419</v>
      </c>
    </row>
    <row r="22" spans="1:6">
      <c r="A22" s="3" t="s">
        <v>404</v>
      </c>
    </row>
    <row r="23" spans="1:6">
      <c r="A23" s="4" t="s">
        <v>412</v>
      </c>
      <c r="F23" s="4" t="s">
        <v>413</v>
      </c>
    </row>
    <row r="24" spans="1:6">
      <c r="A24" s="4" t="s">
        <v>420</v>
      </c>
    </row>
    <row r="25" spans="1:6">
      <c r="A25" s="3" t="s">
        <v>404</v>
      </c>
    </row>
    <row r="26" spans="1:6">
      <c r="A26" s="4" t="s">
        <v>415</v>
      </c>
      <c r="F26" s="4" t="s">
        <v>421</v>
      </c>
    </row>
    <row r="27" spans="1:6">
      <c r="A27" s="4" t="s">
        <v>422</v>
      </c>
    </row>
    <row r="28" spans="1:6">
      <c r="A28" s="3" t="s">
        <v>404</v>
      </c>
    </row>
    <row r="29" spans="1:6">
      <c r="A29" s="4" t="s">
        <v>412</v>
      </c>
      <c r="D29" s="4" t="s">
        <v>423</v>
      </c>
    </row>
    <row r="30" spans="1:6">
      <c r="A30" s="4" t="s">
        <v>424</v>
      </c>
    </row>
    <row r="31" spans="1:6">
      <c r="A31" s="3" t="s">
        <v>404</v>
      </c>
    </row>
    <row r="32" spans="1:6">
      <c r="A32" s="4" t="s">
        <v>412</v>
      </c>
      <c r="C32" s="4" t="s">
        <v>413</v>
      </c>
    </row>
    <row r="33" spans="1:6">
      <c r="A33" s="4" t="s">
        <v>425</v>
      </c>
    </row>
    <row r="34" spans="1:6">
      <c r="A34" s="3" t="s">
        <v>404</v>
      </c>
    </row>
    <row r="35" spans="1:6">
      <c r="A35" s="4" t="s">
        <v>415</v>
      </c>
      <c r="C35" s="4" t="s">
        <v>421</v>
      </c>
    </row>
    <row r="36" spans="1:6">
      <c r="A36" s="4" t="s">
        <v>412</v>
      </c>
      <c r="C36" s="4" t="s">
        <v>413</v>
      </c>
    </row>
    <row r="37" spans="1:6">
      <c r="A37" s="4" t="s">
        <v>426</v>
      </c>
    </row>
    <row r="38" spans="1:6">
      <c r="A38" s="3" t="s">
        <v>404</v>
      </c>
    </row>
    <row r="39" spans="1:6">
      <c r="A39" s="4" t="s">
        <v>415</v>
      </c>
      <c r="C39" s="4" t="s">
        <v>421</v>
      </c>
    </row>
    <row r="40" spans="1:6">
      <c r="A40" s="4" t="s">
        <v>412</v>
      </c>
      <c r="C40" s="4" t="s">
        <v>413</v>
      </c>
    </row>
    <row r="41" spans="1:6">
      <c r="A41" s="4" t="s">
        <v>427</v>
      </c>
    </row>
    <row r="42" spans="1:6">
      <c r="A42" s="3" t="s">
        <v>404</v>
      </c>
    </row>
    <row r="43" spans="1:6">
      <c r="A43" s="4" t="s">
        <v>428</v>
      </c>
      <c r="F43" s="4" t="s">
        <v>416</v>
      </c>
    </row>
    <row r="44" spans="1:6">
      <c r="A44" s="4" t="s">
        <v>429</v>
      </c>
    </row>
    <row r="45" spans="1:6">
      <c r="A45" s="3" t="s">
        <v>404</v>
      </c>
    </row>
    <row r="46" spans="1:6">
      <c r="A46" s="4" t="s">
        <v>405</v>
      </c>
      <c r="C46" s="4" t="s">
        <v>407</v>
      </c>
    </row>
    <row r="47" spans="1:6">
      <c r="A47" s="4" t="s">
        <v>430</v>
      </c>
    </row>
    <row r="48" spans="1:6">
      <c r="A48" s="3" t="s">
        <v>404</v>
      </c>
    </row>
    <row r="49" spans="1:6">
      <c r="A49" s="4" t="s">
        <v>405</v>
      </c>
      <c r="B49" s="4" t="s">
        <v>431</v>
      </c>
      <c r="C49" s="4" t="s">
        <v>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27"/>
  </cols>
  <sheetData>
    <row r="1" spans="1:2">
      <c r="A1" s="1" t="s">
        <v>433</v>
      </c>
      <c r="B1" s="2" t="s">
        <v>1</v>
      </c>
    </row>
    <row r="2" spans="1:2">
      <c r="B2" s="2" t="s">
        <v>434</v>
      </c>
    </row>
    <row r="3" spans="1:2">
      <c r="A3" s="3" t="s">
        <v>404</v>
      </c>
    </row>
    <row r="4" spans="1:2">
      <c r="A4" s="4" t="s">
        <v>435</v>
      </c>
      <c r="B4" s="5" t="n">
        <v>642</v>
      </c>
    </row>
    <row r="5" spans="1:2">
      <c r="A5" s="4" t="s">
        <v>436</v>
      </c>
    </row>
    <row r="6" spans="1:2">
      <c r="A6" s="3" t="s">
        <v>404</v>
      </c>
    </row>
    <row r="7" spans="1:2">
      <c r="A7" s="4" t="s">
        <v>437</v>
      </c>
      <c r="B7" s="4" t="s">
        <v>438</v>
      </c>
    </row>
    <row r="8" spans="1:2">
      <c r="A8" s="4" t="s">
        <v>435</v>
      </c>
      <c r="B8" s="5" t="n">
        <v>20</v>
      </c>
    </row>
    <row r="9" spans="1:2">
      <c r="A9" s="4" t="s">
        <v>439</v>
      </c>
      <c r="B9" s="4" t="s">
        <v>440</v>
      </c>
    </row>
    <row r="10" spans="1:2">
      <c r="A10" s="4" t="s">
        <v>441</v>
      </c>
    </row>
    <row r="11" spans="1:2">
      <c r="A11" s="3" t="s">
        <v>404</v>
      </c>
    </row>
    <row r="12" spans="1:2">
      <c r="A12" s="4" t="s">
        <v>437</v>
      </c>
      <c r="B12" s="4" t="s">
        <v>442</v>
      </c>
    </row>
    <row r="13" spans="1:2">
      <c r="A13" s="4" t="s">
        <v>435</v>
      </c>
      <c r="B13" s="5" t="n">
        <v>150</v>
      </c>
    </row>
    <row r="14" spans="1:2">
      <c r="A14" s="4" t="s">
        <v>439</v>
      </c>
      <c r="B14" s="4" t="s">
        <v>443</v>
      </c>
    </row>
    <row r="15" spans="1:2">
      <c r="A15" s="4" t="s">
        <v>444</v>
      </c>
    </row>
    <row r="16" spans="1:2">
      <c r="A16" s="3" t="s">
        <v>404</v>
      </c>
    </row>
    <row r="17" spans="1:2">
      <c r="A17" s="4" t="s">
        <v>437</v>
      </c>
      <c r="B17" s="4" t="s">
        <v>445</v>
      </c>
    </row>
    <row r="18" spans="1:2">
      <c r="A18" s="4" t="s">
        <v>435</v>
      </c>
      <c r="B18" s="5" t="n">
        <v>32</v>
      </c>
    </row>
    <row r="19" spans="1:2">
      <c r="A19" s="4" t="s">
        <v>439</v>
      </c>
      <c r="B19" s="4" t="s">
        <v>446</v>
      </c>
    </row>
    <row r="20" spans="1:2">
      <c r="A20" s="4" t="s">
        <v>447</v>
      </c>
    </row>
    <row r="21" spans="1:2">
      <c r="A21" s="3" t="s">
        <v>404</v>
      </c>
    </row>
    <row r="22" spans="1:2">
      <c r="A22" s="4" t="s">
        <v>437</v>
      </c>
      <c r="B22" s="4" t="s">
        <v>448</v>
      </c>
    </row>
    <row r="23" spans="1:2">
      <c r="A23" s="4" t="s">
        <v>435</v>
      </c>
      <c r="B23" s="5" t="n">
        <v>60</v>
      </c>
    </row>
    <row r="24" spans="1:2">
      <c r="A24" s="4" t="s">
        <v>439</v>
      </c>
      <c r="B24" s="4" t="s">
        <v>449</v>
      </c>
    </row>
    <row r="25" spans="1:2">
      <c r="A25" s="4" t="s">
        <v>450</v>
      </c>
    </row>
    <row r="26" spans="1:2">
      <c r="A26" s="3" t="s">
        <v>404</v>
      </c>
    </row>
    <row r="27" spans="1:2">
      <c r="A27" s="4" t="s">
        <v>437</v>
      </c>
      <c r="B27" s="4" t="s">
        <v>451</v>
      </c>
    </row>
    <row r="28" spans="1:2">
      <c r="A28" s="4" t="s">
        <v>435</v>
      </c>
      <c r="B28" s="5" t="n">
        <v>50</v>
      </c>
    </row>
    <row r="29" spans="1:2">
      <c r="A29" s="4" t="s">
        <v>439</v>
      </c>
      <c r="B29" s="4" t="s">
        <v>452</v>
      </c>
    </row>
    <row r="30" spans="1:2">
      <c r="A30" s="4" t="s">
        <v>453</v>
      </c>
    </row>
    <row r="31" spans="1:2">
      <c r="A31" s="3" t="s">
        <v>404</v>
      </c>
    </row>
    <row r="32" spans="1:2">
      <c r="A32" s="4" t="s">
        <v>437</v>
      </c>
      <c r="B32" s="4" t="s">
        <v>454</v>
      </c>
    </row>
    <row r="33" spans="1:2">
      <c r="A33" s="4" t="s">
        <v>435</v>
      </c>
      <c r="B33" s="5" t="n">
        <v>7</v>
      </c>
    </row>
    <row r="34" spans="1:2">
      <c r="A34" s="4" t="s">
        <v>439</v>
      </c>
      <c r="B34" s="4" t="s">
        <v>455</v>
      </c>
    </row>
    <row r="35" spans="1:2">
      <c r="A35" s="4" t="s">
        <v>456</v>
      </c>
    </row>
    <row r="36" spans="1:2">
      <c r="A36" s="3" t="s">
        <v>404</v>
      </c>
    </row>
    <row r="37" spans="1:2">
      <c r="A37" s="4" t="s">
        <v>437</v>
      </c>
      <c r="B37" s="4" t="s">
        <v>457</v>
      </c>
    </row>
    <row r="38" spans="1:2">
      <c r="A38" s="4" t="s">
        <v>435</v>
      </c>
      <c r="B38" s="5" t="n">
        <v>40</v>
      </c>
    </row>
    <row r="39" spans="1:2">
      <c r="A39" s="4" t="s">
        <v>439</v>
      </c>
      <c r="B39" s="4" t="s">
        <v>458</v>
      </c>
    </row>
    <row r="40" spans="1:2">
      <c r="A40" s="4" t="s">
        <v>459</v>
      </c>
    </row>
    <row r="41" spans="1:2">
      <c r="A41" s="3" t="s">
        <v>404</v>
      </c>
    </row>
    <row r="42" spans="1:2">
      <c r="A42" s="4" t="s">
        <v>437</v>
      </c>
      <c r="B42" s="4" t="s">
        <v>460</v>
      </c>
    </row>
    <row r="43" spans="1:2">
      <c r="A43" s="4" t="s">
        <v>435</v>
      </c>
      <c r="B43" s="5" t="n">
        <v>108</v>
      </c>
    </row>
    <row r="44" spans="1:2">
      <c r="A44" s="4" t="s">
        <v>439</v>
      </c>
      <c r="B44" s="4" t="s">
        <v>461</v>
      </c>
    </row>
    <row r="45" spans="1:2">
      <c r="A45" s="4" t="s">
        <v>462</v>
      </c>
    </row>
    <row r="46" spans="1:2">
      <c r="A46" s="3" t="s">
        <v>404</v>
      </c>
    </row>
    <row r="47" spans="1:2">
      <c r="A47" s="4" t="s">
        <v>437</v>
      </c>
      <c r="B47" s="4" t="s">
        <v>463</v>
      </c>
    </row>
    <row r="48" spans="1:2">
      <c r="A48" s="4" t="s">
        <v>435</v>
      </c>
      <c r="B48" s="5" t="n">
        <v>102</v>
      </c>
    </row>
    <row r="49" spans="1:2">
      <c r="A49" s="4" t="s">
        <v>439</v>
      </c>
      <c r="B49" s="4" t="s">
        <v>464</v>
      </c>
    </row>
    <row r="50" spans="1:2">
      <c r="A50" s="4" t="s">
        <v>465</v>
      </c>
    </row>
    <row r="51" spans="1:2">
      <c r="A51" s="3" t="s">
        <v>404</v>
      </c>
    </row>
    <row r="52" spans="1:2">
      <c r="A52" s="4" t="s">
        <v>437</v>
      </c>
      <c r="B52" s="4" t="s">
        <v>454</v>
      </c>
    </row>
    <row r="53" spans="1:2">
      <c r="A53" s="4" t="s">
        <v>435</v>
      </c>
      <c r="B53" s="5" t="n">
        <v>13</v>
      </c>
    </row>
    <row r="54" spans="1:2">
      <c r="A54" s="4" t="s">
        <v>439</v>
      </c>
      <c r="B54" s="4" t="s">
        <v>466</v>
      </c>
    </row>
    <row r="55" spans="1:2">
      <c r="A55" s="4" t="s">
        <v>467</v>
      </c>
    </row>
    <row r="56" spans="1:2">
      <c r="A56" s="3" t="s">
        <v>404</v>
      </c>
    </row>
    <row r="57" spans="1:2">
      <c r="A57" s="4" t="s">
        <v>437</v>
      </c>
      <c r="B57" s="4" t="s">
        <v>468</v>
      </c>
    </row>
    <row r="58" spans="1:2">
      <c r="A58" s="4" t="s">
        <v>435</v>
      </c>
      <c r="B58" s="5" t="n">
        <v>3</v>
      </c>
    </row>
    <row r="59" spans="1:2">
      <c r="A59" s="4" t="s">
        <v>439</v>
      </c>
      <c r="B59" s="4" t="s">
        <v>469</v>
      </c>
    </row>
    <row r="60" spans="1:2">
      <c r="A60" s="4" t="s">
        <v>470</v>
      </c>
    </row>
    <row r="61" spans="1:2">
      <c r="A61" s="3" t="s">
        <v>404</v>
      </c>
    </row>
    <row r="62" spans="1:2">
      <c r="A62" s="4" t="s">
        <v>437</v>
      </c>
      <c r="B62" s="4" t="s">
        <v>471</v>
      </c>
    </row>
    <row r="63" spans="1:2">
      <c r="A63" s="4" t="s">
        <v>435</v>
      </c>
      <c r="B63" s="5" t="n">
        <v>5</v>
      </c>
    </row>
    <row r="64" spans="1:2">
      <c r="A64" s="4" t="s">
        <v>439</v>
      </c>
      <c r="B64" s="4" t="s">
        <v>472</v>
      </c>
    </row>
    <row r="65" spans="1:2">
      <c r="A65" s="4" t="s">
        <v>473</v>
      </c>
    </row>
    <row r="66" spans="1:2">
      <c r="A66" s="3" t="s">
        <v>404</v>
      </c>
    </row>
    <row r="67" spans="1:2">
      <c r="A67" s="4" t="s">
        <v>437</v>
      </c>
      <c r="B67" s="4" t="s">
        <v>474</v>
      </c>
    </row>
    <row r="68" spans="1:2">
      <c r="A68" s="4" t="s">
        <v>435</v>
      </c>
      <c r="B68" s="5" t="n">
        <v>39</v>
      </c>
    </row>
    <row r="69" spans="1:2">
      <c r="A69" s="4" t="s">
        <v>439</v>
      </c>
      <c r="B69" s="4" t="s">
        <v>475</v>
      </c>
    </row>
    <row r="70" spans="1:2">
      <c r="A70" s="4" t="s">
        <v>476</v>
      </c>
    </row>
    <row r="71" spans="1:2">
      <c r="A71" s="3" t="s">
        <v>404</v>
      </c>
    </row>
    <row r="72" spans="1:2">
      <c r="A72" s="4" t="s">
        <v>437</v>
      </c>
      <c r="B72" s="4" t="s">
        <v>477</v>
      </c>
    </row>
    <row r="73" spans="1:2">
      <c r="A73" s="4" t="s">
        <v>435</v>
      </c>
      <c r="B73" s="5" t="n">
        <v>13</v>
      </c>
    </row>
    <row r="74" spans="1:2">
      <c r="A74" s="4" t="s">
        <v>439</v>
      </c>
      <c r="B74" s="4" t="s">
        <v>4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16"/>
    <col customWidth="1" max="5" min="5" width="16"/>
  </cols>
  <sheetData>
    <row r="1" spans="1:5">
      <c r="A1" s="1" t="s">
        <v>479</v>
      </c>
      <c r="B1" s="2" t="s">
        <v>1</v>
      </c>
    </row>
    <row r="2" spans="1:5">
      <c r="B2" s="2" t="s">
        <v>480</v>
      </c>
      <c r="C2" s="2" t="s">
        <v>481</v>
      </c>
      <c r="D2" s="2" t="s">
        <v>482</v>
      </c>
      <c r="E2" s="2" t="s">
        <v>483</v>
      </c>
    </row>
    <row r="3" spans="1:5">
      <c r="A3" s="3" t="s">
        <v>404</v>
      </c>
    </row>
    <row r="4" spans="1:5">
      <c r="A4" s="4" t="s">
        <v>484</v>
      </c>
      <c r="B4" s="5" t="n">
        <v>642</v>
      </c>
    </row>
    <row r="5" spans="1:5">
      <c r="A5" s="4" t="s">
        <v>485</v>
      </c>
    </row>
    <row r="6" spans="1:5">
      <c r="A6" s="3" t="s">
        <v>404</v>
      </c>
    </row>
    <row r="7" spans="1:5">
      <c r="A7" s="4" t="s">
        <v>484</v>
      </c>
      <c r="C7" s="5" t="n">
        <v>942</v>
      </c>
    </row>
    <row r="8" spans="1:5">
      <c r="A8" s="4" t="s">
        <v>486</v>
      </c>
    </row>
    <row r="9" spans="1:5">
      <c r="A9" s="3" t="s">
        <v>404</v>
      </c>
    </row>
    <row r="10" spans="1:5">
      <c r="A10" s="4" t="s">
        <v>439</v>
      </c>
      <c r="B10" s="4" t="s">
        <v>487</v>
      </c>
    </row>
    <row r="11" spans="1:5">
      <c r="A11" s="4" t="s">
        <v>488</v>
      </c>
    </row>
    <row r="12" spans="1:5">
      <c r="A12" s="3" t="s">
        <v>404</v>
      </c>
    </row>
    <row r="13" spans="1:5">
      <c r="A13" s="4" t="s">
        <v>484</v>
      </c>
      <c r="B13" s="5" t="n">
        <v>5</v>
      </c>
      <c r="D13" s="5" t="n">
        <v>5</v>
      </c>
      <c r="E13" s="5" t="n">
        <v>3</v>
      </c>
    </row>
    <row r="14" spans="1:5">
      <c r="A14" s="4" t="s">
        <v>489</v>
      </c>
    </row>
    <row r="15" spans="1:5">
      <c r="A15" s="3" t="s">
        <v>404</v>
      </c>
    </row>
    <row r="16" spans="1:5">
      <c r="A16" s="4" t="s">
        <v>490</v>
      </c>
      <c r="B16" s="5" t="n">
        <v>5900</v>
      </c>
    </row>
    <row r="17" spans="1:5">
      <c r="A17" s="4" t="s">
        <v>491</v>
      </c>
    </row>
    <row r="18" spans="1:5">
      <c r="A18" s="3" t="s">
        <v>404</v>
      </c>
    </row>
    <row r="19" spans="1:5">
      <c r="A19" s="4" t="s">
        <v>490</v>
      </c>
      <c r="B19" s="5" t="n">
        <v>5900</v>
      </c>
    </row>
    <row r="20" spans="1:5">
      <c r="A20" s="4" t="s">
        <v>473</v>
      </c>
    </row>
    <row r="21" spans="1:5">
      <c r="A21" s="3" t="s">
        <v>404</v>
      </c>
    </row>
    <row r="22" spans="1:5">
      <c r="A22" s="4" t="s">
        <v>439</v>
      </c>
      <c r="B22" s="4" t="s">
        <v>475</v>
      </c>
    </row>
    <row r="23" spans="1:5">
      <c r="A23" s="4" t="s">
        <v>484</v>
      </c>
      <c r="B23" s="5" t="n">
        <v>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6"/>
    <col customWidth="1" max="14" min="14" width="4"/>
    <col customWidth="1" max="15" min="15" width="14"/>
    <col customWidth="1" max="16" min="16" width="4"/>
    <col customWidth="1" max="17" min="17" width="14"/>
  </cols>
  <sheetData>
    <row r="1" spans="1:17">
      <c r="A1" s="1" t="s">
        <v>492</v>
      </c>
      <c r="C1" s="2" t="s">
        <v>493</v>
      </c>
      <c r="K1" s="2" t="s">
        <v>75</v>
      </c>
      <c r="M1" s="2" t="s">
        <v>1</v>
      </c>
    </row>
    <row r="2" spans="1:17">
      <c r="C2" s="2" t="s">
        <v>2</v>
      </c>
      <c r="D2" s="2" t="s">
        <v>494</v>
      </c>
      <c r="E2" s="2" t="s">
        <v>4</v>
      </c>
      <c r="F2" s="2" t="s">
        <v>495</v>
      </c>
      <c r="G2" s="2" t="s">
        <v>32</v>
      </c>
      <c r="H2" s="2" t="s">
        <v>496</v>
      </c>
      <c r="I2" s="2" t="s">
        <v>497</v>
      </c>
      <c r="J2" s="2" t="s">
        <v>498</v>
      </c>
      <c r="K2" s="2" t="s">
        <v>32</v>
      </c>
      <c r="M2" s="2" t="s">
        <v>2</v>
      </c>
      <c r="O2" s="2" t="s">
        <v>76</v>
      </c>
      <c r="Q2" s="2" t="s">
        <v>499</v>
      </c>
    </row>
    <row r="3" spans="1:17">
      <c r="A3" s="3" t="s">
        <v>500</v>
      </c>
    </row>
    <row r="4" spans="1:17">
      <c r="A4" s="4" t="s">
        <v>501</v>
      </c>
      <c r="K4" s="7" t="n">
        <v>0</v>
      </c>
      <c r="M4" s="7" t="n">
        <v>0</v>
      </c>
    </row>
    <row r="5" spans="1:17">
      <c r="A5" s="4" t="s">
        <v>502</v>
      </c>
      <c r="C5" s="7" t="n">
        <v>698000</v>
      </c>
      <c r="G5" s="7" t="n">
        <v>328000</v>
      </c>
      <c r="K5" s="5" t="n">
        <v>328000</v>
      </c>
      <c r="M5" s="5" t="n">
        <v>698000</v>
      </c>
      <c r="O5" s="7" t="n">
        <v>0</v>
      </c>
      <c r="Q5" s="7" t="n">
        <v>0</v>
      </c>
    </row>
    <row r="6" spans="1:17">
      <c r="A6" s="4" t="s">
        <v>503</v>
      </c>
      <c r="B6" s="4" t="s">
        <v>37</v>
      </c>
      <c r="K6" s="5" t="n">
        <v>4291000</v>
      </c>
      <c r="M6" s="5" t="n">
        <v>22792000</v>
      </c>
      <c r="O6" s="5" t="n">
        <v>2339000</v>
      </c>
    </row>
    <row r="7" spans="1:17">
      <c r="A7" s="4" t="s">
        <v>504</v>
      </c>
      <c r="K7" s="5" t="n">
        <v>6500000</v>
      </c>
      <c r="M7" s="5" t="n">
        <v>700000</v>
      </c>
      <c r="O7" s="5" t="n">
        <v>2800000</v>
      </c>
    </row>
    <row r="8" spans="1:17">
      <c r="A8" s="4" t="s">
        <v>505</v>
      </c>
      <c r="C8" s="5" t="n">
        <v>13448000</v>
      </c>
      <c r="G8" s="5" t="n">
        <v>9992000</v>
      </c>
      <c r="K8" s="5" t="n">
        <v>9992000</v>
      </c>
      <c r="M8" s="7" t="n">
        <v>13448000</v>
      </c>
    </row>
    <row r="9" spans="1:17">
      <c r="A9" s="4" t="s">
        <v>506</v>
      </c>
      <c r="M9" s="4" t="s">
        <v>472</v>
      </c>
    </row>
    <row r="10" spans="1:17">
      <c r="A10" s="4" t="s">
        <v>507</v>
      </c>
      <c r="M10" s="4" t="s">
        <v>472</v>
      </c>
    </row>
    <row r="11" spans="1:17">
      <c r="A11" s="4" t="s">
        <v>508</v>
      </c>
      <c r="M11" s="4" t="s">
        <v>472</v>
      </c>
    </row>
    <row r="12" spans="1:17">
      <c r="A12" s="4" t="s">
        <v>78</v>
      </c>
      <c r="C12" s="5" t="n">
        <v>14463000</v>
      </c>
      <c r="D12" s="7" t="n">
        <v>26116000</v>
      </c>
      <c r="E12" s="7" t="n">
        <v>13517000</v>
      </c>
      <c r="F12" s="7" t="n">
        <v>7102000</v>
      </c>
      <c r="G12" s="5" t="n">
        <v>4031000</v>
      </c>
      <c r="H12" s="7" t="n">
        <v>3076000</v>
      </c>
      <c r="I12" s="7" t="n">
        <v>2179000</v>
      </c>
      <c r="J12" s="7" t="n">
        <v>2134000</v>
      </c>
      <c r="K12" s="5" t="n">
        <v>10660000</v>
      </c>
      <c r="L12" s="4" t="s">
        <v>37</v>
      </c>
      <c r="M12" s="7" t="n">
        <v>61198000</v>
      </c>
      <c r="N12" s="4" t="s">
        <v>37</v>
      </c>
      <c r="O12" s="5" t="n">
        <v>9231000</v>
      </c>
      <c r="P12" s="4" t="s">
        <v>37</v>
      </c>
    </row>
    <row r="13" spans="1:17">
      <c r="A13" s="4" t="s">
        <v>189</v>
      </c>
      <c r="K13" s="5" t="n">
        <v>112000</v>
      </c>
      <c r="M13" s="7" t="n">
        <v>224000</v>
      </c>
      <c r="O13" s="7" t="n">
        <v>0</v>
      </c>
    </row>
    <row r="14" spans="1:17">
      <c r="A14" s="4" t="s">
        <v>509</v>
      </c>
    </row>
    <row r="15" spans="1:17">
      <c r="A15" s="3" t="s">
        <v>500</v>
      </c>
    </row>
    <row r="16" spans="1:17">
      <c r="A16" s="4" t="s">
        <v>510</v>
      </c>
      <c r="M16" s="4" t="s">
        <v>511</v>
      </c>
    </row>
    <row r="17" spans="1:17">
      <c r="A17" s="4" t="s">
        <v>78</v>
      </c>
      <c r="K17" s="5" t="n">
        <v>0</v>
      </c>
      <c r="M17" s="7" t="n">
        <v>0</v>
      </c>
    </row>
    <row r="18" spans="1:17">
      <c r="A18" s="4" t="s">
        <v>512</v>
      </c>
    </row>
    <row r="19" spans="1:17">
      <c r="A19" s="3" t="s">
        <v>500</v>
      </c>
    </row>
    <row r="20" spans="1:17">
      <c r="A20" s="4" t="s">
        <v>513</v>
      </c>
      <c r="C20" s="5" t="n">
        <v>500000</v>
      </c>
      <c r="G20" s="5" t="n">
        <v>900000</v>
      </c>
      <c r="K20" s="5" t="n">
        <v>900000</v>
      </c>
      <c r="M20" s="7" t="n">
        <v>500000</v>
      </c>
    </row>
    <row r="21" spans="1:17">
      <c r="A21" s="4" t="s">
        <v>514</v>
      </c>
    </row>
    <row r="22" spans="1:17">
      <c r="A22" s="3" t="s">
        <v>500</v>
      </c>
    </row>
    <row r="23" spans="1:17">
      <c r="A23" s="4" t="s">
        <v>515</v>
      </c>
      <c r="M23" s="4" t="s">
        <v>472</v>
      </c>
    </row>
    <row r="24" spans="1:17">
      <c r="A24" s="4" t="s">
        <v>516</v>
      </c>
    </row>
    <row r="25" spans="1:17">
      <c r="A25" s="3" t="s">
        <v>500</v>
      </c>
    </row>
    <row r="26" spans="1:17">
      <c r="A26" s="4" t="s">
        <v>515</v>
      </c>
      <c r="M26" s="4" t="s">
        <v>517</v>
      </c>
    </row>
    <row r="27" spans="1:17">
      <c r="A27" s="4" t="s">
        <v>518</v>
      </c>
    </row>
    <row r="28" spans="1:17">
      <c r="A28" s="3" t="s">
        <v>500</v>
      </c>
    </row>
    <row r="29" spans="1:17">
      <c r="A29" s="4" t="s">
        <v>519</v>
      </c>
      <c r="M29" s="4" t="s">
        <v>511</v>
      </c>
    </row>
    <row r="30" spans="1:17">
      <c r="A30" s="4" t="s">
        <v>520</v>
      </c>
    </row>
    <row r="31" spans="1:17">
      <c r="A31" s="3" t="s">
        <v>500</v>
      </c>
    </row>
    <row r="32" spans="1:17">
      <c r="A32" s="4" t="s">
        <v>521</v>
      </c>
      <c r="G32" s="7" t="n">
        <v>0</v>
      </c>
      <c r="K32" s="7" t="n">
        <v>0</v>
      </c>
    </row>
    <row r="33" spans="1:17">
      <c r="A33" s="4" t="s">
        <v>522</v>
      </c>
    </row>
    <row r="34" spans="1:17">
      <c r="A34" s="3" t="s">
        <v>500</v>
      </c>
    </row>
    <row r="35" spans="1:17">
      <c r="A35" s="4" t="s">
        <v>521</v>
      </c>
      <c r="C35" s="7" t="n">
        <v>100000</v>
      </c>
      <c r="M35" s="7" t="n">
        <v>100000</v>
      </c>
    </row>
    <row r="36" spans="1:17"/>
    <row r="37" spans="1:17">
      <c r="A37" s="4" t="s">
        <v>37</v>
      </c>
      <c r="B37" s="4" t="s">
        <v>106</v>
      </c>
    </row>
  </sheetData>
  <mergeCells count="9">
    <mergeCell ref="A1:B2"/>
    <mergeCell ref="C1:J1"/>
    <mergeCell ref="K1:L1"/>
    <mergeCell ref="M1:P1"/>
    <mergeCell ref="K2:L2"/>
    <mergeCell ref="M2:N2"/>
    <mergeCell ref="O2:P2"/>
    <mergeCell ref="A36:P36"/>
    <mergeCell ref="B37:P3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AB94"/>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1"/>
    <col customWidth="1" max="5" min="5" width="21"/>
    <col customWidth="1" max="6" min="6" width="21"/>
    <col customWidth="1" max="7" min="7" width="28"/>
    <col customWidth="1" max="8" min="8" width="20"/>
    <col customWidth="1" max="9" min="9" width="21"/>
    <col customWidth="1" max="10" min="10" width="30"/>
    <col customWidth="1" max="11" min="11" width="21"/>
    <col customWidth="1" max="12" min="12" width="23"/>
    <col customWidth="1" max="13" min="13" width="21"/>
    <col customWidth="1" max="14" min="14" width="28"/>
    <col customWidth="1" max="15" min="15" width="23"/>
    <col customWidth="1" max="16" min="16" width="21"/>
    <col customWidth="1" max="17" min="17" width="20"/>
    <col customWidth="1" max="18" min="18" width="21"/>
    <col customWidth="1" max="19" min="19" width="21"/>
    <col customWidth="1" max="20" min="20" width="21"/>
    <col customWidth="1" max="21" min="21" width="21"/>
    <col customWidth="1" max="22" min="22" width="21"/>
    <col customWidth="1" max="23" min="23" width="21"/>
    <col customWidth="1" max="24" min="24" width="4"/>
    <col customWidth="1" max="25" min="25" width="23"/>
    <col customWidth="1" max="26" min="26" width="4"/>
    <col customWidth="1" max="27" min="27" width="21"/>
    <col customWidth="1" max="28" min="28" width="4"/>
  </cols>
  <sheetData>
    <row r="1" spans="1:28">
      <c r="A1" s="1" t="s">
        <v>523</v>
      </c>
      <c r="B1" s="2" t="s">
        <v>524</v>
      </c>
      <c r="C1" s="2" t="s">
        <v>525</v>
      </c>
      <c r="D1" s="2" t="s">
        <v>526</v>
      </c>
      <c r="E1" s="2" t="s">
        <v>527</v>
      </c>
      <c r="F1" s="2" t="s">
        <v>528</v>
      </c>
      <c r="G1" s="2" t="s">
        <v>529</v>
      </c>
      <c r="H1" s="2" t="s">
        <v>530</v>
      </c>
      <c r="I1" s="2" t="s">
        <v>531</v>
      </c>
      <c r="J1" s="2" t="s">
        <v>532</v>
      </c>
      <c r="K1" s="2" t="s">
        <v>533</v>
      </c>
      <c r="L1" s="2" t="s">
        <v>534</v>
      </c>
      <c r="M1" s="2" t="s">
        <v>535</v>
      </c>
      <c r="N1" s="2" t="s">
        <v>536</v>
      </c>
      <c r="O1" s="2" t="s">
        <v>525</v>
      </c>
      <c r="P1" s="2" t="s">
        <v>537</v>
      </c>
      <c r="Q1" s="2" t="s">
        <v>530</v>
      </c>
      <c r="R1" s="2" t="s">
        <v>538</v>
      </c>
      <c r="S1" s="2" t="s">
        <v>539</v>
      </c>
      <c r="T1" s="2" t="s">
        <v>540</v>
      </c>
      <c r="U1" s="2" t="s">
        <v>541</v>
      </c>
      <c r="V1" s="2" t="s">
        <v>542</v>
      </c>
      <c r="W1" s="2" t="s">
        <v>539</v>
      </c>
      <c r="Y1" s="2" t="s">
        <v>525</v>
      </c>
      <c r="AA1" s="2" t="s">
        <v>543</v>
      </c>
    </row>
    <row r="2" spans="1:28">
      <c r="A2" s="3" t="s">
        <v>544</v>
      </c>
    </row>
    <row r="3" spans="1:28">
      <c r="A3" s="4" t="s">
        <v>545</v>
      </c>
      <c r="C3" s="5" t="n">
        <v>642</v>
      </c>
      <c r="O3" s="5" t="n">
        <v>642</v>
      </c>
      <c r="Y3" s="5" t="n">
        <v>642</v>
      </c>
    </row>
    <row r="4" spans="1:28">
      <c r="A4" s="4" t="s">
        <v>546</v>
      </c>
      <c r="W4" s="7" t="n">
        <v>0</v>
      </c>
      <c r="Y4" s="7" t="n">
        <v>284797000</v>
      </c>
      <c r="AA4" s="7" t="n">
        <v>0</v>
      </c>
    </row>
    <row r="5" spans="1:28">
      <c r="A5" s="4" t="s">
        <v>78</v>
      </c>
      <c r="O5" s="7" t="n">
        <v>14463000</v>
      </c>
      <c r="P5" s="7" t="n">
        <v>26116000</v>
      </c>
      <c r="Q5" s="7" t="n">
        <v>13517000</v>
      </c>
      <c r="R5" s="7" t="n">
        <v>7102000</v>
      </c>
      <c r="S5" s="7" t="n">
        <v>4031000</v>
      </c>
      <c r="T5" s="7" t="n">
        <v>3076000</v>
      </c>
      <c r="U5" s="7" t="n">
        <v>2179000</v>
      </c>
      <c r="V5" s="7" t="n">
        <v>2134000</v>
      </c>
      <c r="W5" s="5" t="n">
        <v>10660000</v>
      </c>
      <c r="X5" s="4" t="s">
        <v>37</v>
      </c>
      <c r="Y5" s="5" t="n">
        <v>61198000</v>
      </c>
      <c r="Z5" s="4" t="s">
        <v>37</v>
      </c>
      <c r="AA5" s="5" t="n">
        <v>9231000</v>
      </c>
      <c r="AB5" s="4" t="s">
        <v>37</v>
      </c>
    </row>
    <row r="6" spans="1:28">
      <c r="A6" s="4" t="s">
        <v>547</v>
      </c>
      <c r="C6" s="7" t="n">
        <v>30733000</v>
      </c>
      <c r="O6" s="5" t="n">
        <v>30733000</v>
      </c>
      <c r="S6" s="7" t="n">
        <v>12503000</v>
      </c>
      <c r="W6" s="7" t="n">
        <v>12503000</v>
      </c>
      <c r="Y6" s="7" t="n">
        <v>30733000</v>
      </c>
      <c r="AA6" s="7" t="n">
        <v>0</v>
      </c>
    </row>
    <row r="7" spans="1:28">
      <c r="A7" s="4" t="s">
        <v>337</v>
      </c>
    </row>
    <row r="8" spans="1:28">
      <c r="A8" s="3" t="s">
        <v>544</v>
      </c>
    </row>
    <row r="9" spans="1:28">
      <c r="A9" s="4" t="s">
        <v>548</v>
      </c>
      <c r="Y9" s="4" t="s">
        <v>549</v>
      </c>
    </row>
    <row r="10" spans="1:28">
      <c r="A10" s="4" t="s">
        <v>550</v>
      </c>
      <c r="C10" s="5" t="n">
        <v>8414000</v>
      </c>
      <c r="E10" s="7" t="n">
        <v>9154000</v>
      </c>
      <c r="L10" s="7" t="n">
        <v>4887000</v>
      </c>
      <c r="O10" s="5" t="n">
        <v>8414000</v>
      </c>
      <c r="Y10" s="7" t="n">
        <v>8414000</v>
      </c>
    </row>
    <row r="11" spans="1:28">
      <c r="A11" s="4" t="s">
        <v>551</v>
      </c>
      <c r="C11" s="5" t="n">
        <v>1300000</v>
      </c>
      <c r="E11" s="7" t="n">
        <v>1800000</v>
      </c>
      <c r="M11" s="7" t="n">
        <v>900000</v>
      </c>
    </row>
    <row r="12" spans="1:28">
      <c r="A12" s="4" t="s">
        <v>552</v>
      </c>
    </row>
    <row r="13" spans="1:28">
      <c r="A13" s="3" t="s">
        <v>544</v>
      </c>
    </row>
    <row r="14" spans="1:28">
      <c r="A14" s="4" t="s">
        <v>551</v>
      </c>
      <c r="B14" s="7" t="n">
        <v>6700000</v>
      </c>
    </row>
    <row r="15" spans="1:28">
      <c r="A15" s="4" t="s">
        <v>553</v>
      </c>
    </row>
    <row r="16" spans="1:28">
      <c r="A16" s="3" t="s">
        <v>544</v>
      </c>
    </row>
    <row r="17" spans="1:28">
      <c r="A17" s="4" t="s">
        <v>545</v>
      </c>
      <c r="L17" s="5" t="n">
        <v>21</v>
      </c>
    </row>
    <row r="18" spans="1:28">
      <c r="A18" s="4" t="s">
        <v>554</v>
      </c>
      <c r="L18" s="7" t="n">
        <v>36600000</v>
      </c>
    </row>
    <row r="19" spans="1:28">
      <c r="A19" s="4" t="s">
        <v>555</v>
      </c>
      <c r="C19" s="5" t="n">
        <v>14100000</v>
      </c>
    </row>
    <row r="20" spans="1:28">
      <c r="A20" s="4" t="s">
        <v>556</v>
      </c>
      <c r="M20" s="7" t="n">
        <v>30000000</v>
      </c>
    </row>
    <row r="21" spans="1:28">
      <c r="A21" s="4" t="s">
        <v>557</v>
      </c>
      <c r="C21" s="7" t="n">
        <v>19300000</v>
      </c>
      <c r="O21" s="7" t="n">
        <v>19300000</v>
      </c>
      <c r="Y21" s="7" t="n">
        <v>19300000</v>
      </c>
    </row>
    <row r="22" spans="1:28">
      <c r="A22" s="4" t="s">
        <v>340</v>
      </c>
    </row>
    <row r="23" spans="1:28">
      <c r="A23" s="3" t="s">
        <v>544</v>
      </c>
    </row>
    <row r="24" spans="1:28">
      <c r="A24" s="4" t="s">
        <v>550</v>
      </c>
      <c r="J24" s="7" t="n">
        <v>42866000</v>
      </c>
    </row>
    <row r="25" spans="1:28">
      <c r="A25" s="4" t="s">
        <v>558</v>
      </c>
    </row>
    <row r="26" spans="1:28">
      <c r="A26" s="3" t="s">
        <v>544</v>
      </c>
    </row>
    <row r="27" spans="1:28">
      <c r="A27" s="4" t="s">
        <v>548</v>
      </c>
      <c r="Y27" s="4" t="s">
        <v>559</v>
      </c>
    </row>
    <row r="28" spans="1:28">
      <c r="A28" s="4" t="s">
        <v>545</v>
      </c>
      <c r="J28" s="5" t="n">
        <v>20</v>
      </c>
    </row>
    <row r="29" spans="1:28">
      <c r="A29" s="4" t="s">
        <v>551</v>
      </c>
      <c r="H29" s="7" t="n">
        <v>46800000</v>
      </c>
      <c r="K29" s="7" t="n">
        <v>11700000</v>
      </c>
    </row>
    <row r="30" spans="1:28">
      <c r="A30" s="4" t="s">
        <v>560</v>
      </c>
      <c r="J30" s="5" t="n">
        <v>2</v>
      </c>
    </row>
    <row r="31" spans="1:28">
      <c r="A31" s="4" t="s">
        <v>561</v>
      </c>
      <c r="H31" s="5" t="n">
        <v>0</v>
      </c>
      <c r="J31" s="7" t="n">
        <v>60000000</v>
      </c>
    </row>
    <row r="32" spans="1:28">
      <c r="A32" s="4" t="s">
        <v>562</v>
      </c>
      <c r="J32" s="7" t="n">
        <v>42900000</v>
      </c>
    </row>
    <row r="33" spans="1:28">
      <c r="A33" s="4" t="s">
        <v>546</v>
      </c>
      <c r="H33" s="7" t="n">
        <v>17100000</v>
      </c>
    </row>
    <row r="34" spans="1:28">
      <c r="A34" s="4" t="s">
        <v>563</v>
      </c>
      <c r="J34" s="4" t="s">
        <v>416</v>
      </c>
    </row>
    <row r="35" spans="1:28">
      <c r="A35" s="4" t="s">
        <v>342</v>
      </c>
    </row>
    <row r="36" spans="1:28">
      <c r="A36" s="3" t="s">
        <v>544</v>
      </c>
    </row>
    <row r="37" spans="1:28">
      <c r="A37" s="4" t="s">
        <v>550</v>
      </c>
      <c r="I37" s="7" t="n">
        <v>53085000</v>
      </c>
    </row>
    <row r="38" spans="1:28">
      <c r="A38" s="4" t="s">
        <v>564</v>
      </c>
    </row>
    <row r="39" spans="1:28">
      <c r="A39" s="3" t="s">
        <v>544</v>
      </c>
    </row>
    <row r="40" spans="1:28">
      <c r="A40" s="4" t="s">
        <v>548</v>
      </c>
      <c r="Y40" s="4" t="s">
        <v>559</v>
      </c>
    </row>
    <row r="41" spans="1:28">
      <c r="A41" s="4" t="s">
        <v>545</v>
      </c>
      <c r="J41" s="5" t="n">
        <v>50</v>
      </c>
    </row>
    <row r="42" spans="1:28">
      <c r="A42" s="4" t="s">
        <v>561</v>
      </c>
      <c r="I42" s="7" t="n">
        <v>53500000</v>
      </c>
      <c r="J42" s="7" t="n">
        <v>53500000</v>
      </c>
    </row>
    <row r="43" spans="1:28">
      <c r="A43" s="4" t="s">
        <v>563</v>
      </c>
      <c r="I43" s="4" t="s">
        <v>416</v>
      </c>
    </row>
    <row r="44" spans="1:28">
      <c r="A44" s="4" t="s">
        <v>344</v>
      </c>
    </row>
    <row r="45" spans="1:28">
      <c r="A45" s="3" t="s">
        <v>544</v>
      </c>
    </row>
    <row r="46" spans="1:28">
      <c r="A46" s="4" t="s">
        <v>550</v>
      </c>
      <c r="G46" s="7" t="n">
        <v>6352000</v>
      </c>
    </row>
    <row r="47" spans="1:28">
      <c r="A47" s="4" t="s">
        <v>565</v>
      </c>
    </row>
    <row r="48" spans="1:28">
      <c r="A48" s="3" t="s">
        <v>544</v>
      </c>
    </row>
    <row r="49" spans="1:28">
      <c r="A49" s="4" t="s">
        <v>557</v>
      </c>
      <c r="D49" s="7" t="n">
        <v>5600000</v>
      </c>
    </row>
    <row r="50" spans="1:28">
      <c r="A50" s="4" t="s">
        <v>566</v>
      </c>
    </row>
    <row r="51" spans="1:28">
      <c r="A51" s="3" t="s">
        <v>544</v>
      </c>
    </row>
    <row r="52" spans="1:28">
      <c r="A52" s="4" t="s">
        <v>548</v>
      </c>
      <c r="Y52" s="4" t="s">
        <v>567</v>
      </c>
    </row>
    <row r="53" spans="1:28">
      <c r="A53" s="4" t="s">
        <v>545</v>
      </c>
      <c r="G53" s="5" t="n">
        <v>5</v>
      </c>
    </row>
    <row r="54" spans="1:28">
      <c r="A54" s="4" t="s">
        <v>568</v>
      </c>
      <c r="G54" s="5" t="n">
        <v>7</v>
      </c>
    </row>
    <row r="55" spans="1:28">
      <c r="A55" s="4" t="s">
        <v>554</v>
      </c>
      <c r="G55" s="7" t="n">
        <v>12000000</v>
      </c>
    </row>
    <row r="56" spans="1:28">
      <c r="A56" s="4" t="s">
        <v>569</v>
      </c>
    </row>
    <row r="57" spans="1:28">
      <c r="A57" s="3" t="s">
        <v>544</v>
      </c>
    </row>
    <row r="58" spans="1:28">
      <c r="A58" s="4" t="s">
        <v>550</v>
      </c>
      <c r="F58" s="7" t="n">
        <v>6400000</v>
      </c>
    </row>
    <row r="59" spans="1:28">
      <c r="A59" s="4" t="s">
        <v>561</v>
      </c>
      <c r="F59" s="7" t="n">
        <v>6400000</v>
      </c>
    </row>
    <row r="60" spans="1:28">
      <c r="A60" s="4" t="s">
        <v>546</v>
      </c>
      <c r="D60" s="7" t="n">
        <v>5600000</v>
      </c>
    </row>
    <row r="61" spans="1:28">
      <c r="A61" s="4" t="s">
        <v>570</v>
      </c>
    </row>
    <row r="62" spans="1:28">
      <c r="A62" s="3" t="s">
        <v>544</v>
      </c>
    </row>
    <row r="63" spans="1:28">
      <c r="A63" s="4" t="s">
        <v>78</v>
      </c>
      <c r="Y63" s="7" t="n">
        <v>9800000</v>
      </c>
    </row>
    <row r="64" spans="1:28">
      <c r="A64" s="4" t="s">
        <v>571</v>
      </c>
      <c r="Y64" s="7" t="n">
        <v>3800000</v>
      </c>
    </row>
    <row r="65" spans="1:28">
      <c r="A65" s="4" t="s">
        <v>572</v>
      </c>
    </row>
    <row r="66" spans="1:28">
      <c r="A66" s="3" t="s">
        <v>544</v>
      </c>
    </row>
    <row r="67" spans="1:28">
      <c r="A67" s="4" t="s">
        <v>573</v>
      </c>
      <c r="Y67" s="4" t="s">
        <v>574</v>
      </c>
    </row>
    <row r="68" spans="1:28">
      <c r="A68" s="4" t="s">
        <v>575</v>
      </c>
    </row>
    <row r="69" spans="1:28">
      <c r="A69" s="3" t="s">
        <v>544</v>
      </c>
    </row>
    <row r="70" spans="1:28">
      <c r="A70" s="4" t="s">
        <v>545</v>
      </c>
      <c r="N70" s="5" t="n">
        <v>20</v>
      </c>
    </row>
    <row r="71" spans="1:28">
      <c r="A71" s="4" t="s">
        <v>576</v>
      </c>
      <c r="N71" s="4" t="s">
        <v>416</v>
      </c>
    </row>
    <row r="72" spans="1:28">
      <c r="A72" s="4" t="s">
        <v>577</v>
      </c>
      <c r="N72" s="4" t="s">
        <v>472</v>
      </c>
    </row>
    <row r="73" spans="1:28">
      <c r="A73" s="4" t="s">
        <v>578</v>
      </c>
    </row>
    <row r="74" spans="1:28">
      <c r="A74" s="3" t="s">
        <v>544</v>
      </c>
    </row>
    <row r="75" spans="1:28">
      <c r="A75" s="4" t="s">
        <v>545</v>
      </c>
      <c r="N75" s="5" t="n">
        <v>150</v>
      </c>
    </row>
    <row r="76" spans="1:28">
      <c r="A76" s="4" t="s">
        <v>579</v>
      </c>
      <c r="N76" s="4" t="s">
        <v>413</v>
      </c>
    </row>
    <row r="77" spans="1:28">
      <c r="A77" s="4" t="s">
        <v>577</v>
      </c>
      <c r="N77" s="4" t="s">
        <v>580</v>
      </c>
    </row>
    <row r="78" spans="1:28">
      <c r="A78" s="4" t="s">
        <v>581</v>
      </c>
      <c r="N78" s="5" t="n">
        <v>50</v>
      </c>
    </row>
    <row r="79" spans="1:28">
      <c r="A79" s="4" t="s">
        <v>582</v>
      </c>
      <c r="N79" s="5" t="n">
        <v>3</v>
      </c>
    </row>
    <row r="80" spans="1:28">
      <c r="A80" s="4" t="s">
        <v>583</v>
      </c>
    </row>
    <row r="81" spans="1:28">
      <c r="A81" s="3" t="s">
        <v>544</v>
      </c>
    </row>
    <row r="82" spans="1:28">
      <c r="A82" s="4" t="s">
        <v>545</v>
      </c>
      <c r="N82" s="5" t="n">
        <v>60</v>
      </c>
    </row>
    <row r="83" spans="1:28">
      <c r="A83" s="4" t="s">
        <v>579</v>
      </c>
      <c r="N83" s="4" t="s">
        <v>413</v>
      </c>
    </row>
    <row r="84" spans="1:28">
      <c r="A84" s="4" t="s">
        <v>577</v>
      </c>
      <c r="N84" s="4" t="s">
        <v>472</v>
      </c>
    </row>
    <row r="85" spans="1:28">
      <c r="A85" s="4" t="s">
        <v>584</v>
      </c>
    </row>
    <row r="86" spans="1:28">
      <c r="A86" s="3" t="s">
        <v>544</v>
      </c>
    </row>
    <row r="87" spans="1:28">
      <c r="A87" s="4" t="s">
        <v>545</v>
      </c>
      <c r="N87" s="5" t="n">
        <v>32</v>
      </c>
    </row>
    <row r="88" spans="1:28">
      <c r="A88" s="4" t="s">
        <v>579</v>
      </c>
      <c r="N88" s="4" t="s">
        <v>413</v>
      </c>
    </row>
    <row r="89" spans="1:28">
      <c r="A89" s="4" t="s">
        <v>577</v>
      </c>
      <c r="N89" s="4" t="s">
        <v>580</v>
      </c>
    </row>
    <row r="90" spans="1:28">
      <c r="A90" s="4" t="s">
        <v>346</v>
      </c>
    </row>
    <row r="91" spans="1:28">
      <c r="A91" s="3" t="s">
        <v>544</v>
      </c>
    </row>
    <row r="92" spans="1:28">
      <c r="A92" s="4" t="s">
        <v>547</v>
      </c>
      <c r="N92" s="7" t="n">
        <v>2300000</v>
      </c>
    </row>
    <row r="93" spans="1:28"/>
    <row r="94" spans="1:28">
      <c r="A94" s="4" t="s">
        <v>37</v>
      </c>
      <c r="B94" s="4" t="s">
        <v>106</v>
      </c>
    </row>
  </sheetData>
  <mergeCells count="5">
    <mergeCell ref="W1:X1"/>
    <mergeCell ref="Y1:Z1"/>
    <mergeCell ref="AA1:AB1"/>
    <mergeCell ref="A93:AB93"/>
    <mergeCell ref="B94:AB9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5</v>
      </c>
      <c r="B1" s="2" t="s">
        <v>586</v>
      </c>
      <c r="C1" s="2" t="s">
        <v>587</v>
      </c>
      <c r="D1" s="2" t="s">
        <v>588</v>
      </c>
      <c r="E1" s="2" t="s">
        <v>589</v>
      </c>
      <c r="F1" s="2" t="s">
        <v>590</v>
      </c>
    </row>
    <row r="2" spans="1:6">
      <c r="A2" s="3" t="s">
        <v>544</v>
      </c>
    </row>
    <row r="3" spans="1:6">
      <c r="A3" s="4" t="s">
        <v>591</v>
      </c>
      <c r="F3" s="7" t="n">
        <v>56497</v>
      </c>
    </row>
    <row r="4" spans="1:6">
      <c r="A4" s="4" t="s">
        <v>340</v>
      </c>
    </row>
    <row r="5" spans="1:6">
      <c r="A5" s="3" t="s">
        <v>544</v>
      </c>
    </row>
    <row r="6" spans="1:6">
      <c r="A6" s="4" t="s">
        <v>591</v>
      </c>
      <c r="D6" s="7" t="n">
        <v>117473</v>
      </c>
    </row>
    <row r="7" spans="1:6">
      <c r="A7" s="4" t="s">
        <v>592</v>
      </c>
      <c r="D7" s="5" t="n">
        <v>1982</v>
      </c>
    </row>
    <row r="8" spans="1:6">
      <c r="A8" s="4" t="s">
        <v>593</v>
      </c>
      <c r="D8" s="5" t="n">
        <v>72</v>
      </c>
    </row>
    <row r="9" spans="1:6">
      <c r="A9" s="4" t="s">
        <v>594</v>
      </c>
      <c r="D9" s="5" t="n">
        <v>-63971</v>
      </c>
    </row>
    <row r="10" spans="1:6">
      <c r="A10" s="4" t="s">
        <v>505</v>
      </c>
      <c r="D10" s="5" t="n">
        <v>-981</v>
      </c>
    </row>
    <row r="11" spans="1:6">
      <c r="A11" s="4" t="s">
        <v>595</v>
      </c>
      <c r="D11" s="5" t="n">
        <v>-11709</v>
      </c>
    </row>
    <row r="12" spans="1:6">
      <c r="A12" s="4" t="s">
        <v>550</v>
      </c>
      <c r="D12" s="7" t="n">
        <v>42866</v>
      </c>
    </row>
    <row r="13" spans="1:6">
      <c r="A13" s="4" t="s">
        <v>342</v>
      </c>
    </row>
    <row r="14" spans="1:6">
      <c r="A14" s="3" t="s">
        <v>544</v>
      </c>
    </row>
    <row r="15" spans="1:6">
      <c r="A15" s="4" t="s">
        <v>591</v>
      </c>
      <c r="C15" s="7" t="n">
        <v>76477</v>
      </c>
    </row>
    <row r="16" spans="1:6">
      <c r="A16" s="4" t="s">
        <v>592</v>
      </c>
      <c r="C16" s="5" t="n">
        <v>240</v>
      </c>
    </row>
    <row r="17" spans="1:6">
      <c r="A17" s="4" t="s">
        <v>596</v>
      </c>
      <c r="C17" s="5" t="n">
        <v>568</v>
      </c>
    </row>
    <row r="18" spans="1:6">
      <c r="A18" s="4" t="s">
        <v>597</v>
      </c>
      <c r="C18" s="5" t="n">
        <v>-463</v>
      </c>
    </row>
    <row r="19" spans="1:6">
      <c r="A19" s="4" t="s">
        <v>595</v>
      </c>
      <c r="C19" s="5" t="n">
        <v>-23737</v>
      </c>
    </row>
    <row r="20" spans="1:6">
      <c r="A20" s="4" t="s">
        <v>550</v>
      </c>
      <c r="C20" s="7" t="n">
        <v>53085</v>
      </c>
    </row>
    <row r="21" spans="1:6">
      <c r="A21" s="4" t="s">
        <v>344</v>
      </c>
    </row>
    <row r="22" spans="1:6">
      <c r="A22" s="3" t="s">
        <v>544</v>
      </c>
    </row>
    <row r="23" spans="1:6">
      <c r="A23" s="4" t="s">
        <v>591</v>
      </c>
      <c r="B23" s="7" t="n">
        <v>19317</v>
      </c>
    </row>
    <row r="24" spans="1:6">
      <c r="A24" s="4" t="s">
        <v>598</v>
      </c>
      <c r="B24" s="5" t="n">
        <v>1844</v>
      </c>
    </row>
    <row r="25" spans="1:6">
      <c r="A25" s="4" t="s">
        <v>594</v>
      </c>
      <c r="B25" s="5" t="n">
        <v>-13975</v>
      </c>
    </row>
    <row r="26" spans="1:6">
      <c r="A26" s="4" t="s">
        <v>505</v>
      </c>
      <c r="B26" s="5" t="n">
        <v>-278</v>
      </c>
    </row>
    <row r="27" spans="1:6">
      <c r="A27" s="4" t="s">
        <v>595</v>
      </c>
      <c r="B27" s="5" t="n">
        <v>-556</v>
      </c>
    </row>
    <row r="28" spans="1:6">
      <c r="A28" s="4" t="s">
        <v>550</v>
      </c>
      <c r="B28" s="7" t="n">
        <v>6352</v>
      </c>
    </row>
    <row r="29" spans="1:6">
      <c r="A29" s="4" t="s">
        <v>599</v>
      </c>
    </row>
    <row r="30" spans="1:6">
      <c r="A30" s="3" t="s">
        <v>544</v>
      </c>
    </row>
    <row r="31" spans="1:6">
      <c r="A31" s="4" t="s">
        <v>591</v>
      </c>
      <c r="E31" s="7" t="n">
        <v>9510</v>
      </c>
    </row>
    <row r="32" spans="1:6">
      <c r="A32" s="4" t="s">
        <v>594</v>
      </c>
      <c r="E32" s="5" t="n">
        <v>-3435</v>
      </c>
    </row>
    <row r="33" spans="1:6">
      <c r="A33" s="4" t="s">
        <v>505</v>
      </c>
      <c r="E33" s="5" t="n">
        <v>-322</v>
      </c>
    </row>
    <row r="34" spans="1:6">
      <c r="A34" s="4" t="s">
        <v>595</v>
      </c>
      <c r="E34" s="5" t="n">
        <v>-866</v>
      </c>
    </row>
    <row r="35" spans="1:6">
      <c r="A35" s="4" t="s">
        <v>550</v>
      </c>
      <c r="E35" s="5" t="n">
        <v>4887</v>
      </c>
    </row>
    <row r="36" spans="1:6">
      <c r="A36" s="4" t="s">
        <v>600</v>
      </c>
    </row>
    <row r="37" spans="1:6">
      <c r="A37" s="3" t="s">
        <v>544</v>
      </c>
    </row>
    <row r="38" spans="1:6">
      <c r="A38" s="4" t="s">
        <v>591</v>
      </c>
      <c r="E38" s="5" t="n">
        <v>18856</v>
      </c>
    </row>
    <row r="39" spans="1:6">
      <c r="A39" s="4" t="s">
        <v>594</v>
      </c>
      <c r="E39" s="5" t="n">
        <v>-7123</v>
      </c>
    </row>
    <row r="40" spans="1:6">
      <c r="A40" s="4" t="s">
        <v>505</v>
      </c>
      <c r="E40" s="5" t="n">
        <v>-785</v>
      </c>
    </row>
    <row r="41" spans="1:6">
      <c r="A41" s="4" t="s">
        <v>595</v>
      </c>
      <c r="E41" s="5" t="n">
        <v>-1794</v>
      </c>
    </row>
    <row r="42" spans="1:6">
      <c r="A42" s="4" t="s">
        <v>550</v>
      </c>
      <c r="E42" s="5" t="n">
        <v>9154</v>
      </c>
    </row>
    <row r="43" spans="1:6">
      <c r="A43" s="4" t="s">
        <v>601</v>
      </c>
    </row>
    <row r="44" spans="1:6">
      <c r="A44" s="3" t="s">
        <v>544</v>
      </c>
    </row>
    <row r="45" spans="1:6">
      <c r="A45" s="4" t="s">
        <v>591</v>
      </c>
      <c r="E45" s="5" t="n">
        <v>15659</v>
      </c>
    </row>
    <row r="46" spans="1:6">
      <c r="A46" s="4" t="s">
        <v>594</v>
      </c>
      <c r="E46" s="5" t="n">
        <v>-5290</v>
      </c>
    </row>
    <row r="47" spans="1:6">
      <c r="A47" s="4" t="s">
        <v>505</v>
      </c>
      <c r="E47" s="5" t="n">
        <v>-623</v>
      </c>
    </row>
    <row r="48" spans="1:6">
      <c r="A48" s="4" t="s">
        <v>595</v>
      </c>
      <c r="E48" s="5" t="n">
        <v>-1332</v>
      </c>
    </row>
    <row r="49" spans="1:6">
      <c r="A49" s="4" t="s">
        <v>550</v>
      </c>
      <c r="E49" s="7" t="n">
        <v>84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02</v>
      </c>
      <c r="B1" s="2" t="s">
        <v>603</v>
      </c>
      <c r="C1" s="2" t="s">
        <v>604</v>
      </c>
      <c r="D1" s="2" t="s">
        <v>586</v>
      </c>
      <c r="E1" s="2" t="s">
        <v>4</v>
      </c>
      <c r="F1" s="2" t="s">
        <v>605</v>
      </c>
      <c r="G1" s="2" t="s">
        <v>587</v>
      </c>
      <c r="H1" s="2" t="s">
        <v>588</v>
      </c>
      <c r="I1" s="2" t="s">
        <v>32</v>
      </c>
      <c r="J1" s="2" t="s">
        <v>2</v>
      </c>
      <c r="K1" s="2" t="s">
        <v>76</v>
      </c>
      <c r="L1" s="2" t="s">
        <v>606</v>
      </c>
    </row>
    <row r="2" spans="1:12">
      <c r="A2" s="3" t="s">
        <v>544</v>
      </c>
    </row>
    <row r="3" spans="1:12">
      <c r="A3" s="4" t="s">
        <v>607</v>
      </c>
      <c r="I3" s="7" t="n">
        <v>0</v>
      </c>
      <c r="J3" s="7" t="n">
        <v>6179000</v>
      </c>
      <c r="K3" s="7" t="n">
        <v>0</v>
      </c>
    </row>
    <row r="4" spans="1:12">
      <c r="A4" s="4" t="s">
        <v>546</v>
      </c>
      <c r="I4" s="7" t="n">
        <v>0</v>
      </c>
      <c r="J4" s="5" t="n">
        <v>284797000</v>
      </c>
      <c r="K4" s="7" t="n">
        <v>0</v>
      </c>
    </row>
    <row r="5" spans="1:12">
      <c r="A5" s="4" t="s">
        <v>340</v>
      </c>
    </row>
    <row r="6" spans="1:12">
      <c r="A6" s="3" t="s">
        <v>544</v>
      </c>
    </row>
    <row r="7" spans="1:12">
      <c r="A7" s="4" t="s">
        <v>550</v>
      </c>
      <c r="H7" s="7" t="n">
        <v>42866000</v>
      </c>
    </row>
    <row r="8" spans="1:12">
      <c r="A8" s="4" t="s">
        <v>342</v>
      </c>
    </row>
    <row r="9" spans="1:12">
      <c r="A9" s="3" t="s">
        <v>544</v>
      </c>
    </row>
    <row r="10" spans="1:12">
      <c r="A10" s="4" t="s">
        <v>607</v>
      </c>
      <c r="F10" s="7" t="n">
        <v>300000</v>
      </c>
    </row>
    <row r="11" spans="1:12">
      <c r="A11" s="4" t="s">
        <v>608</v>
      </c>
      <c r="G11" s="7" t="n">
        <v>400000</v>
      </c>
    </row>
    <row r="12" spans="1:12">
      <c r="A12" s="4" t="s">
        <v>550</v>
      </c>
      <c r="G12" s="5" t="n">
        <v>53085000</v>
      </c>
    </row>
    <row r="13" spans="1:12">
      <c r="A13" s="4" t="s">
        <v>344</v>
      </c>
    </row>
    <row r="14" spans="1:12">
      <c r="A14" s="3" t="s">
        <v>544</v>
      </c>
    </row>
    <row r="15" spans="1:12">
      <c r="A15" s="4" t="s">
        <v>609</v>
      </c>
      <c r="J15" s="5" t="n">
        <v>100000</v>
      </c>
    </row>
    <row r="16" spans="1:12">
      <c r="A16" s="4" t="s">
        <v>550</v>
      </c>
      <c r="D16" s="7" t="n">
        <v>6352000</v>
      </c>
    </row>
    <row r="17" spans="1:12">
      <c r="A17" s="4" t="s">
        <v>565</v>
      </c>
    </row>
    <row r="18" spans="1:12">
      <c r="A18" s="3" t="s">
        <v>544</v>
      </c>
    </row>
    <row r="19" spans="1:12">
      <c r="A19" s="4" t="s">
        <v>557</v>
      </c>
      <c r="B19" s="7" t="n">
        <v>5600000</v>
      </c>
    </row>
    <row r="20" spans="1:12">
      <c r="A20" s="4" t="s">
        <v>610</v>
      </c>
      <c r="J20" s="7" t="n">
        <v>8300000</v>
      </c>
    </row>
    <row r="21" spans="1:12">
      <c r="A21" s="4" t="s">
        <v>611</v>
      </c>
    </row>
    <row r="22" spans="1:12">
      <c r="A22" s="3" t="s">
        <v>544</v>
      </c>
    </row>
    <row r="23" spans="1:12">
      <c r="A23" s="4" t="s">
        <v>557</v>
      </c>
      <c r="B23" s="5" t="n">
        <v>3300000</v>
      </c>
    </row>
    <row r="24" spans="1:12">
      <c r="A24" s="4" t="s">
        <v>612</v>
      </c>
    </row>
    <row r="25" spans="1:12">
      <c r="A25" s="3" t="s">
        <v>544</v>
      </c>
    </row>
    <row r="26" spans="1:12">
      <c r="A26" s="4" t="s">
        <v>557</v>
      </c>
      <c r="L26" s="7" t="n">
        <v>4800000</v>
      </c>
    </row>
    <row r="27" spans="1:12">
      <c r="A27" s="4" t="s">
        <v>613</v>
      </c>
    </row>
    <row r="28" spans="1:12">
      <c r="A28" s="3" t="s">
        <v>544</v>
      </c>
    </row>
    <row r="29" spans="1:12">
      <c r="A29" s="4" t="s">
        <v>614</v>
      </c>
      <c r="E29" s="7" t="n">
        <v>17100000</v>
      </c>
    </row>
    <row r="30" spans="1:12">
      <c r="A30" s="4" t="s">
        <v>615</v>
      </c>
      <c r="E30" s="5" t="n">
        <v>46800000</v>
      </c>
    </row>
    <row r="31" spans="1:12">
      <c r="A31" s="4" t="s">
        <v>561</v>
      </c>
      <c r="E31" s="5" t="n">
        <v>0</v>
      </c>
      <c r="H31" s="5" t="n">
        <v>60000000</v>
      </c>
    </row>
    <row r="32" spans="1:12">
      <c r="A32" s="4" t="s">
        <v>546</v>
      </c>
      <c r="E32" s="7" t="n">
        <v>17100000</v>
      </c>
    </row>
    <row r="33" spans="1:12">
      <c r="A33" s="4" t="s">
        <v>616</v>
      </c>
    </row>
    <row r="34" spans="1:12">
      <c r="A34" s="3" t="s">
        <v>544</v>
      </c>
    </row>
    <row r="35" spans="1:12">
      <c r="A35" s="4" t="s">
        <v>561</v>
      </c>
      <c r="G35" s="7" t="n">
        <v>53500000</v>
      </c>
      <c r="H35" s="7" t="n">
        <v>53500000</v>
      </c>
    </row>
    <row r="36" spans="1:12">
      <c r="A36" s="4" t="s">
        <v>617</v>
      </c>
    </row>
    <row r="37" spans="1:12">
      <c r="A37" s="3" t="s">
        <v>544</v>
      </c>
    </row>
    <row r="38" spans="1:12">
      <c r="A38" s="4" t="s">
        <v>554</v>
      </c>
      <c r="D38" s="7" t="n">
        <v>12000000</v>
      </c>
    </row>
    <row r="39" spans="1:12">
      <c r="A39" s="4" t="s">
        <v>618</v>
      </c>
    </row>
    <row r="40" spans="1:12">
      <c r="A40" s="3" t="s">
        <v>544</v>
      </c>
    </row>
    <row r="41" spans="1:12">
      <c r="A41" s="4" t="s">
        <v>561</v>
      </c>
      <c r="C41" s="7" t="n">
        <v>6400000</v>
      </c>
    </row>
    <row r="42" spans="1:12">
      <c r="A42" s="4" t="s">
        <v>550</v>
      </c>
      <c r="C42" s="7" t="n">
        <v>6400000</v>
      </c>
    </row>
    <row r="43" spans="1:12">
      <c r="A43" s="4" t="s">
        <v>546</v>
      </c>
      <c r="B43" s="7" t="n">
        <v>56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9</v>
      </c>
      <c r="B1" s="2" t="s">
        <v>2</v>
      </c>
      <c r="C1" s="2" t="s">
        <v>32</v>
      </c>
      <c r="D1" s="2" t="s">
        <v>590</v>
      </c>
      <c r="E1" s="2" t="s">
        <v>76</v>
      </c>
    </row>
    <row r="2" spans="1:5">
      <c r="A2" s="3" t="s">
        <v>544</v>
      </c>
    </row>
    <row r="3" spans="1:5">
      <c r="A3" s="4" t="s">
        <v>591</v>
      </c>
      <c r="D3" s="7" t="n">
        <v>56497</v>
      </c>
    </row>
    <row r="4" spans="1:5">
      <c r="A4" s="4" t="s">
        <v>505</v>
      </c>
      <c r="B4" s="7" t="n">
        <v>-13448</v>
      </c>
      <c r="C4" s="7" t="n">
        <v>-9992</v>
      </c>
      <c r="D4" s="5" t="n">
        <v>-2130</v>
      </c>
      <c r="E4" s="7" t="n">
        <v>0</v>
      </c>
    </row>
    <row r="5" spans="1:5">
      <c r="A5" s="4" t="s">
        <v>620</v>
      </c>
      <c r="D5" s="5" t="n">
        <v>408820</v>
      </c>
    </row>
    <row r="6" spans="1:5">
      <c r="A6" s="4" t="s">
        <v>621</v>
      </c>
    </row>
    <row r="7" spans="1:5">
      <c r="A7" s="3" t="s">
        <v>544</v>
      </c>
    </row>
    <row r="8" spans="1:5">
      <c r="A8" s="4" t="s">
        <v>622</v>
      </c>
      <c r="D8" s="5" t="n">
        <v>216483</v>
      </c>
    </row>
    <row r="9" spans="1:5">
      <c r="A9" s="4" t="s">
        <v>623</v>
      </c>
    </row>
    <row r="10" spans="1:5">
      <c r="A10" s="3" t="s">
        <v>544</v>
      </c>
    </row>
    <row r="11" spans="1:5">
      <c r="A11" s="4" t="s">
        <v>622</v>
      </c>
      <c r="D11" s="5" t="n">
        <v>103849</v>
      </c>
    </row>
    <row r="12" spans="1:5">
      <c r="A12" s="4" t="s">
        <v>624</v>
      </c>
    </row>
    <row r="13" spans="1:5">
      <c r="A13" s="3" t="s">
        <v>544</v>
      </c>
    </row>
    <row r="14" spans="1:5">
      <c r="A14" s="4" t="s">
        <v>622</v>
      </c>
      <c r="D14" s="7" t="n">
        <v>341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5</v>
      </c>
      <c r="B1" s="2" t="s">
        <v>401</v>
      </c>
      <c r="C1" s="2" t="s">
        <v>626</v>
      </c>
      <c r="D1" s="2" t="s">
        <v>403</v>
      </c>
      <c r="E1" s="2" t="s">
        <v>32</v>
      </c>
      <c r="F1" s="2" t="s">
        <v>2</v>
      </c>
      <c r="G1" s="2" t="s">
        <v>402</v>
      </c>
    </row>
    <row r="2" spans="1:7">
      <c r="A2" s="3" t="s">
        <v>627</v>
      </c>
    </row>
    <row r="3" spans="1:7">
      <c r="A3" s="4" t="s">
        <v>628</v>
      </c>
      <c r="E3" s="6" t="n">
        <v>56.5</v>
      </c>
      <c r="F3" s="6" t="n">
        <v>83.2</v>
      </c>
    </row>
    <row r="4" spans="1:7">
      <c r="A4" s="4" t="s">
        <v>629</v>
      </c>
      <c r="E4" s="6" t="n">
        <v>0.7</v>
      </c>
      <c r="F4" s="6" t="n">
        <v>1.7</v>
      </c>
    </row>
    <row r="5" spans="1:7">
      <c r="A5" s="4" t="s">
        <v>630</v>
      </c>
    </row>
    <row r="6" spans="1:7">
      <c r="A6" s="3" t="s">
        <v>627</v>
      </c>
    </row>
    <row r="7" spans="1:7">
      <c r="A7" s="4" t="s">
        <v>579</v>
      </c>
      <c r="F7" s="4" t="s">
        <v>413</v>
      </c>
    </row>
    <row r="8" spans="1:7">
      <c r="A8" s="4" t="s">
        <v>631</v>
      </c>
      <c r="F8" s="4" t="s">
        <v>421</v>
      </c>
    </row>
    <row r="9" spans="1:7">
      <c r="A9" s="4" t="s">
        <v>632</v>
      </c>
    </row>
    <row r="10" spans="1:7">
      <c r="A10" s="3" t="s">
        <v>627</v>
      </c>
    </row>
    <row r="11" spans="1:7">
      <c r="A11" s="4" t="s">
        <v>579</v>
      </c>
      <c r="F11" s="4" t="s">
        <v>413</v>
      </c>
    </row>
    <row r="12" spans="1:7">
      <c r="A12" s="4" t="s">
        <v>631</v>
      </c>
      <c r="F12" s="4" t="s">
        <v>421</v>
      </c>
    </row>
    <row r="13" spans="1:7">
      <c r="A13" s="4" t="s">
        <v>633</v>
      </c>
    </row>
    <row r="14" spans="1:7">
      <c r="A14" s="3" t="s">
        <v>627</v>
      </c>
    </row>
    <row r="15" spans="1:7">
      <c r="A15" s="4" t="s">
        <v>579</v>
      </c>
      <c r="F15" s="4" t="s">
        <v>413</v>
      </c>
    </row>
    <row r="16" spans="1:7">
      <c r="A16" s="4" t="s">
        <v>631</v>
      </c>
      <c r="F16" s="4" t="s">
        <v>421</v>
      </c>
    </row>
    <row r="17" spans="1:7">
      <c r="A17" s="4" t="s">
        <v>634</v>
      </c>
    </row>
    <row r="18" spans="1:7">
      <c r="A18" s="3" t="s">
        <v>627</v>
      </c>
    </row>
    <row r="19" spans="1:7">
      <c r="A19" s="4" t="s">
        <v>579</v>
      </c>
      <c r="F19" s="4" t="s">
        <v>413</v>
      </c>
    </row>
    <row r="20" spans="1:7">
      <c r="A20" s="4" t="s">
        <v>631</v>
      </c>
      <c r="F20" s="4" t="s">
        <v>421</v>
      </c>
    </row>
    <row r="21" spans="1:7">
      <c r="A21" s="4" t="s">
        <v>411</v>
      </c>
    </row>
    <row r="22" spans="1:7">
      <c r="A22" s="3" t="s">
        <v>627</v>
      </c>
    </row>
    <row r="23" spans="1:7">
      <c r="A23" s="4" t="s">
        <v>579</v>
      </c>
      <c r="G23" s="4" t="s">
        <v>413</v>
      </c>
    </row>
    <row r="24" spans="1:7">
      <c r="A24" s="4" t="s">
        <v>418</v>
      </c>
    </row>
    <row r="25" spans="1:7">
      <c r="A25" s="3" t="s">
        <v>627</v>
      </c>
    </row>
    <row r="26" spans="1:7">
      <c r="A26" s="4" t="s">
        <v>579</v>
      </c>
      <c r="D26" s="4" t="s">
        <v>413</v>
      </c>
    </row>
    <row r="27" spans="1:7">
      <c r="A27" s="4" t="s">
        <v>635</v>
      </c>
      <c r="D27" s="7" t="n">
        <v>134</v>
      </c>
    </row>
    <row r="28" spans="1:7">
      <c r="A28" s="4" t="s">
        <v>636</v>
      </c>
      <c r="C28" s="6" t="n">
        <v>134.4</v>
      </c>
    </row>
    <row r="29" spans="1:7">
      <c r="A29" s="4" t="s">
        <v>422</v>
      </c>
    </row>
    <row r="30" spans="1:7">
      <c r="A30" s="3" t="s">
        <v>627</v>
      </c>
    </row>
    <row r="31" spans="1:7">
      <c r="A31" s="4" t="s">
        <v>579</v>
      </c>
      <c r="B31" s="4" t="s">
        <v>423</v>
      </c>
    </row>
    <row r="32" spans="1:7">
      <c r="A32" s="4" t="s">
        <v>637</v>
      </c>
    </row>
    <row r="33" spans="1:7">
      <c r="A33" s="3" t="s">
        <v>627</v>
      </c>
    </row>
    <row r="34" spans="1:7">
      <c r="A34" s="4" t="s">
        <v>579</v>
      </c>
      <c r="B34" s="4" t="s">
        <v>423</v>
      </c>
    </row>
    <row r="35" spans="1:7">
      <c r="A35" s="4" t="s">
        <v>635</v>
      </c>
      <c r="B35" s="6" t="n">
        <v>32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4"/>
  </cols>
  <sheetData>
    <row r="1" spans="1:4">
      <c r="A1" s="1" t="s">
        <v>107</v>
      </c>
      <c r="B1" s="2" t="s">
        <v>75</v>
      </c>
      <c r="C1" s="2" t="s">
        <v>1</v>
      </c>
    </row>
    <row r="2" spans="1:4">
      <c r="B2" s="2" t="s">
        <v>32</v>
      </c>
      <c r="C2" s="2" t="s">
        <v>2</v>
      </c>
      <c r="D2" s="2" t="s">
        <v>108</v>
      </c>
    </row>
    <row r="3" spans="1:4">
      <c r="A3" s="3" t="s">
        <v>109</v>
      </c>
    </row>
    <row r="4" spans="1:4">
      <c r="A4" s="4" t="s">
        <v>110</v>
      </c>
      <c r="B4" s="6" t="n">
        <v>2.3</v>
      </c>
      <c r="C4" s="6" t="n">
        <v>5.2</v>
      </c>
      <c r="D4" s="7" t="n">
        <v>0</v>
      </c>
    </row>
    <row r="5" spans="1:4">
      <c r="A5" s="4" t="s">
        <v>111</v>
      </c>
      <c r="B5" s="6" t="n">
        <v>1.4</v>
      </c>
      <c r="C5" s="7" t="n">
        <v>7</v>
      </c>
      <c r="D5" s="6" t="n">
        <v>0.9</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38</v>
      </c>
      <c r="B1" s="2" t="s">
        <v>75</v>
      </c>
      <c r="C1" s="2" t="s">
        <v>1</v>
      </c>
    </row>
    <row r="2" spans="1:4">
      <c r="B2" s="2" t="s">
        <v>32</v>
      </c>
      <c r="C2" s="2" t="s">
        <v>2</v>
      </c>
      <c r="D2" s="2" t="s">
        <v>76</v>
      </c>
    </row>
    <row r="3" spans="1:4">
      <c r="A3" s="3" t="s">
        <v>639</v>
      </c>
    </row>
    <row r="4" spans="1:4">
      <c r="A4" s="4" t="s">
        <v>640</v>
      </c>
      <c r="B4" s="7" t="n">
        <v>354453</v>
      </c>
      <c r="C4" s="7" t="n">
        <v>352070</v>
      </c>
    </row>
    <row r="5" spans="1:4">
      <c r="A5" s="4" t="s">
        <v>641</v>
      </c>
      <c r="C5" s="5" t="n">
        <v>134371</v>
      </c>
    </row>
    <row r="6" spans="1:4">
      <c r="A6" s="4" t="s">
        <v>642</v>
      </c>
      <c r="B6" s="5" t="n">
        <v>9055</v>
      </c>
      <c r="C6" s="5" t="n">
        <v>18341</v>
      </c>
      <c r="D6" s="7" t="n">
        <v>0</v>
      </c>
    </row>
    <row r="7" spans="1:4">
      <c r="A7" s="4" t="s">
        <v>643</v>
      </c>
      <c r="B7" s="5" t="n">
        <v>-11438</v>
      </c>
      <c r="C7" s="5" t="n">
        <v>-29704</v>
      </c>
    </row>
    <row r="8" spans="1:4">
      <c r="A8" s="4" t="s">
        <v>644</v>
      </c>
      <c r="B8" s="7" t="n">
        <v>352070</v>
      </c>
      <c r="C8" s="7" t="n">
        <v>475078</v>
      </c>
      <c r="D8" s="7" t="n">
        <v>354453</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45</v>
      </c>
      <c r="B1" s="2" t="s">
        <v>75</v>
      </c>
      <c r="C1" s="2" t="s">
        <v>1</v>
      </c>
    </row>
    <row r="2" spans="1:4">
      <c r="B2" s="2" t="s">
        <v>32</v>
      </c>
      <c r="C2" s="2" t="s">
        <v>2</v>
      </c>
      <c r="D2" s="2" t="s">
        <v>108</v>
      </c>
    </row>
    <row r="3" spans="1:4">
      <c r="A3" s="3" t="s">
        <v>646</v>
      </c>
    </row>
    <row r="4" spans="1:4">
      <c r="A4" s="4" t="s">
        <v>647</v>
      </c>
      <c r="B4" s="7" t="n">
        <v>69103</v>
      </c>
      <c r="C4" s="7" t="n">
        <v>35407</v>
      </c>
    </row>
    <row r="5" spans="1:4">
      <c r="A5" s="4" t="s">
        <v>648</v>
      </c>
      <c r="B5" s="5" t="n">
        <v>5065</v>
      </c>
      <c r="C5" s="5" t="n">
        <v>26605</v>
      </c>
    </row>
    <row r="6" spans="1:4">
      <c r="A6" s="4" t="s">
        <v>649</v>
      </c>
    </row>
    <row r="7" spans="1:4">
      <c r="A7" s="3" t="s">
        <v>646</v>
      </c>
    </row>
    <row r="8" spans="1:4">
      <c r="A8" s="4" t="s">
        <v>650</v>
      </c>
      <c r="B8" s="5" t="n">
        <v>55227</v>
      </c>
      <c r="C8" s="5" t="n">
        <v>72099</v>
      </c>
      <c r="D8" s="7" t="n">
        <v>1722</v>
      </c>
    </row>
    <row r="9" spans="1:4">
      <c r="A9" s="4" t="s">
        <v>651</v>
      </c>
      <c r="B9" s="5" t="n">
        <v>37342</v>
      </c>
      <c r="C9" s="5" t="n">
        <v>47385</v>
      </c>
      <c r="D9" s="5" t="n">
        <v>3367</v>
      </c>
    </row>
    <row r="10" spans="1:4">
      <c r="A10" s="4" t="s">
        <v>96</v>
      </c>
      <c r="B10" s="5" t="n">
        <v>18187</v>
      </c>
      <c r="C10" s="5" t="n">
        <v>24970</v>
      </c>
      <c r="D10" s="7" t="n">
        <v>-1583</v>
      </c>
    </row>
    <row r="11" spans="1:4">
      <c r="A11" s="4" t="s">
        <v>647</v>
      </c>
      <c r="B11" s="5" t="n">
        <v>35002</v>
      </c>
      <c r="C11" s="5" t="n">
        <v>45086</v>
      </c>
    </row>
    <row r="12" spans="1:4">
      <c r="A12" s="4" t="s">
        <v>652</v>
      </c>
      <c r="B12" s="5" t="n">
        <v>1114854</v>
      </c>
      <c r="C12" s="5" t="n">
        <v>1498820</v>
      </c>
    </row>
    <row r="13" spans="1:4">
      <c r="A13" s="4" t="s">
        <v>648</v>
      </c>
      <c r="B13" s="5" t="n">
        <v>8035</v>
      </c>
      <c r="C13" s="5" t="n">
        <v>6250</v>
      </c>
    </row>
    <row r="14" spans="1:4">
      <c r="A14" s="4" t="s">
        <v>653</v>
      </c>
      <c r="B14" s="7" t="n">
        <v>9200</v>
      </c>
      <c r="C14" s="7" t="n">
        <v>12329</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2</v>
      </c>
    </row>
    <row r="2" spans="1:3">
      <c r="A2" s="3" t="s">
        <v>655</v>
      </c>
    </row>
    <row r="3" spans="1:3">
      <c r="A3" s="4" t="s">
        <v>656</v>
      </c>
      <c r="B3" s="7" t="n">
        <v>100161</v>
      </c>
      <c r="C3" s="7" t="n">
        <v>106432</v>
      </c>
    </row>
    <row r="4" spans="1:3">
      <c r="A4" s="4" t="s">
        <v>657</v>
      </c>
      <c r="B4" s="5" t="n">
        <v>12926</v>
      </c>
      <c r="C4" s="5" t="n">
        <v>12969</v>
      </c>
    </row>
    <row r="5" spans="1:3">
      <c r="A5" s="4" t="s">
        <v>658</v>
      </c>
      <c r="B5" s="5" t="n">
        <v>-30557</v>
      </c>
      <c r="C5" s="5" t="n">
        <v>-33655</v>
      </c>
    </row>
    <row r="6" spans="1:3">
      <c r="A6" s="4" t="s">
        <v>659</v>
      </c>
      <c r="B6" s="5" t="n">
        <v>82530</v>
      </c>
      <c r="C6" s="5" t="n">
        <v>85746</v>
      </c>
    </row>
    <row r="7" spans="1:3">
      <c r="A7" s="4" t="s">
        <v>40</v>
      </c>
      <c r="B7" s="5" t="n">
        <v>80014</v>
      </c>
      <c r="C7" s="5" t="n">
        <v>83376</v>
      </c>
    </row>
    <row r="8" spans="1:3">
      <c r="A8" s="4" t="s">
        <v>660</v>
      </c>
    </row>
    <row r="9" spans="1:3">
      <c r="A9" s="3" t="s">
        <v>655</v>
      </c>
    </row>
    <row r="10" spans="1:3">
      <c r="A10" s="4" t="s">
        <v>659</v>
      </c>
      <c r="B10" s="7" t="n">
        <v>2516</v>
      </c>
      <c r="C10" s="7" t="n">
        <v>23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1</v>
      </c>
      <c r="B1" s="2" t="s">
        <v>2</v>
      </c>
      <c r="C1" s="2" t="s">
        <v>32</v>
      </c>
      <c r="D1" s="2" t="s">
        <v>76</v>
      </c>
      <c r="E1" s="2" t="s">
        <v>499</v>
      </c>
    </row>
    <row r="2" spans="1:5">
      <c r="A2" s="3" t="s">
        <v>247</v>
      </c>
    </row>
    <row r="3" spans="1:5">
      <c r="A3" s="4" t="s">
        <v>502</v>
      </c>
      <c r="B3" s="7" t="n">
        <v>698</v>
      </c>
      <c r="C3" s="7" t="n">
        <v>328</v>
      </c>
      <c r="D3" s="7" t="n">
        <v>0</v>
      </c>
      <c r="E3" s="7" t="n">
        <v>0</v>
      </c>
    </row>
    <row r="4" spans="1:5">
      <c r="A4" s="4" t="s">
        <v>662</v>
      </c>
      <c r="B4" s="7" t="n">
        <v>2900</v>
      </c>
      <c r="C4" s="7" t="n">
        <v>19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63</v>
      </c>
      <c r="B1" s="2" t="s">
        <v>75</v>
      </c>
      <c r="C1" s="2" t="s">
        <v>1</v>
      </c>
    </row>
    <row r="2" spans="1:4">
      <c r="B2" s="2" t="s">
        <v>32</v>
      </c>
      <c r="C2" s="2" t="s">
        <v>2</v>
      </c>
      <c r="D2" s="2" t="s">
        <v>76</v>
      </c>
    </row>
    <row r="3" spans="1:4">
      <c r="A3" s="3" t="s">
        <v>664</v>
      </c>
    </row>
    <row r="4" spans="1:4">
      <c r="A4" s="4" t="s">
        <v>665</v>
      </c>
      <c r="B4" s="7" t="n">
        <v>0</v>
      </c>
      <c r="C4" s="7" t="n">
        <v>-328</v>
      </c>
      <c r="D4" s="7" t="n">
        <v>0</v>
      </c>
    </row>
    <row r="5" spans="1:4">
      <c r="A5" s="4" t="s">
        <v>666</v>
      </c>
      <c r="B5" s="5" t="n">
        <v>-328</v>
      </c>
      <c r="C5" s="5" t="n">
        <v>-370</v>
      </c>
      <c r="D5" s="5" t="n">
        <v>0</v>
      </c>
    </row>
    <row r="6" spans="1:4">
      <c r="A6" s="4" t="s">
        <v>667</v>
      </c>
      <c r="B6" s="5" t="n">
        <v>0</v>
      </c>
      <c r="C6" s="5" t="n">
        <v>0</v>
      </c>
      <c r="D6" s="5" t="n">
        <v>0</v>
      </c>
    </row>
    <row r="7" spans="1:4">
      <c r="A7" s="4" t="s">
        <v>668</v>
      </c>
      <c r="B7" s="7" t="n">
        <v>-328</v>
      </c>
      <c r="C7" s="7" t="n">
        <v>-698</v>
      </c>
      <c r="D7" s="7" t="n">
        <v>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9</v>
      </c>
      <c r="C1" s="2" t="s">
        <v>2</v>
      </c>
      <c r="D1" s="2" t="s">
        <v>32</v>
      </c>
    </row>
    <row r="2" spans="1:4">
      <c r="A2" s="3" t="s">
        <v>670</v>
      </c>
    </row>
    <row r="3" spans="1:4">
      <c r="A3" s="4" t="s">
        <v>36</v>
      </c>
      <c r="B3" s="4" t="s">
        <v>37</v>
      </c>
      <c r="C3" s="7" t="n">
        <v>15745</v>
      </c>
      <c r="D3" s="7" t="n">
        <v>8033</v>
      </c>
    </row>
    <row r="4" spans="1:4">
      <c r="A4" s="4" t="s">
        <v>671</v>
      </c>
      <c r="C4" s="5" t="n">
        <v>1875</v>
      </c>
      <c r="D4" s="5" t="n">
        <v>1498</v>
      </c>
    </row>
    <row r="5" spans="1:4">
      <c r="A5" s="3" t="s">
        <v>39</v>
      </c>
    </row>
    <row r="6" spans="1:4">
      <c r="A6" s="4" t="s">
        <v>672</v>
      </c>
      <c r="C6" s="5" t="n">
        <v>754293</v>
      </c>
      <c r="D6" s="5" t="n">
        <v>498944</v>
      </c>
    </row>
    <row r="7" spans="1:4">
      <c r="A7" s="4" t="s">
        <v>673</v>
      </c>
      <c r="C7" s="5" t="n">
        <v>-34161</v>
      </c>
      <c r="D7" s="5" t="n">
        <v>-12002</v>
      </c>
    </row>
    <row r="8" spans="1:4">
      <c r="A8" s="4" t="s">
        <v>123</v>
      </c>
      <c r="C8" s="5" t="n">
        <v>720132</v>
      </c>
      <c r="D8" s="5" t="n">
        <v>486942</v>
      </c>
    </row>
    <row r="9" spans="1:4">
      <c r="A9" s="3" t="s">
        <v>42</v>
      </c>
    </row>
    <row r="10" spans="1:4">
      <c r="A10" s="4" t="s">
        <v>42</v>
      </c>
      <c r="C10" s="5" t="n">
        <v>24432</v>
      </c>
      <c r="D10" s="5" t="n">
        <v>26142</v>
      </c>
    </row>
    <row r="11" spans="1:4">
      <c r="A11" s="4" t="s">
        <v>674</v>
      </c>
    </row>
    <row r="12" spans="1:4">
      <c r="A12" s="3" t="s">
        <v>39</v>
      </c>
    </row>
    <row r="13" spans="1:4">
      <c r="A13" s="4" t="s">
        <v>672</v>
      </c>
      <c r="C13" s="5" t="n">
        <v>578817</v>
      </c>
      <c r="D13" s="5" t="n">
        <v>361241</v>
      </c>
    </row>
    <row r="14" spans="1:4">
      <c r="A14" s="4" t="s">
        <v>675</v>
      </c>
    </row>
    <row r="15" spans="1:4">
      <c r="A15" s="3" t="s">
        <v>39</v>
      </c>
    </row>
    <row r="16" spans="1:4">
      <c r="A16" s="4" t="s">
        <v>672</v>
      </c>
      <c r="C16" s="5" t="n">
        <v>137475</v>
      </c>
      <c r="D16" s="5" t="n">
        <v>137703</v>
      </c>
    </row>
    <row r="17" spans="1:4">
      <c r="A17" s="4" t="s">
        <v>676</v>
      </c>
    </row>
    <row r="18" spans="1:4">
      <c r="A18" s="3" t="s">
        <v>39</v>
      </c>
    </row>
    <row r="19" spans="1:4">
      <c r="A19" s="4" t="s">
        <v>672</v>
      </c>
      <c r="C19" s="5" t="n">
        <v>1020</v>
      </c>
    </row>
    <row r="20" spans="1:4">
      <c r="A20" s="4" t="s">
        <v>677</v>
      </c>
    </row>
    <row r="21" spans="1:4">
      <c r="A21" s="3" t="s">
        <v>39</v>
      </c>
    </row>
    <row r="22" spans="1:4">
      <c r="A22" s="4" t="s">
        <v>672</v>
      </c>
      <c r="C22" s="5" t="n">
        <v>36981</v>
      </c>
    </row>
    <row r="23" spans="1:4">
      <c r="A23" s="4" t="s">
        <v>678</v>
      </c>
    </row>
    <row r="24" spans="1:4">
      <c r="A24" s="3" t="s">
        <v>670</v>
      </c>
    </row>
    <row r="25" spans="1:4">
      <c r="A25" s="4" t="s">
        <v>36</v>
      </c>
      <c r="C25" s="5" t="n">
        <v>13870</v>
      </c>
      <c r="D25" s="5" t="n">
        <v>6535</v>
      </c>
    </row>
    <row r="26" spans="1:4">
      <c r="A26" s="3" t="s">
        <v>42</v>
      </c>
    </row>
    <row r="27" spans="1:4">
      <c r="A27" s="4" t="s">
        <v>42</v>
      </c>
      <c r="C27" s="5" t="n">
        <v>21781</v>
      </c>
      <c r="D27" s="7" t="n">
        <v>26142</v>
      </c>
    </row>
    <row r="28" spans="1:4">
      <c r="A28" s="4" t="s">
        <v>679</v>
      </c>
    </row>
    <row r="29" spans="1:4">
      <c r="A29" s="3" t="s">
        <v>42</v>
      </c>
    </row>
    <row r="30" spans="1:4">
      <c r="A30" s="4" t="s">
        <v>42</v>
      </c>
      <c r="C30" s="5" t="n">
        <v>1754</v>
      </c>
    </row>
    <row r="31" spans="1:4">
      <c r="A31" s="4" t="s">
        <v>680</v>
      </c>
    </row>
    <row r="32" spans="1:4">
      <c r="A32" s="3" t="s">
        <v>42</v>
      </c>
    </row>
    <row r="33" spans="1:4">
      <c r="A33" s="4" t="s">
        <v>42</v>
      </c>
      <c r="C33" s="7" t="n">
        <v>897</v>
      </c>
    </row>
    <row r="34" spans="1:4"/>
    <row r="35" spans="1:4">
      <c r="A35" s="4" t="s">
        <v>37</v>
      </c>
      <c r="B35" s="4" t="s">
        <v>66</v>
      </c>
    </row>
  </sheetData>
  <mergeCells count="3">
    <mergeCell ref="A1:B1"/>
    <mergeCell ref="A34:C34"/>
    <mergeCell ref="B35:C3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81</v>
      </c>
      <c r="C1" s="2" t="s">
        <v>682</v>
      </c>
      <c r="D1" s="2" t="s">
        <v>2</v>
      </c>
      <c r="E1" s="2" t="s">
        <v>32</v>
      </c>
    </row>
    <row r="2" spans="1:5">
      <c r="A2" s="3" t="s">
        <v>683</v>
      </c>
    </row>
    <row r="3" spans="1:5">
      <c r="A3" s="4" t="s">
        <v>684</v>
      </c>
      <c r="D3" s="4" t="s">
        <v>685</v>
      </c>
    </row>
    <row r="4" spans="1:5">
      <c r="A4" s="4" t="s">
        <v>45</v>
      </c>
      <c r="B4" s="4" t="s">
        <v>37</v>
      </c>
      <c r="D4" s="7" t="n">
        <v>23771000</v>
      </c>
      <c r="E4" s="7" t="n">
        <v>2612000</v>
      </c>
    </row>
    <row r="5" spans="1:5">
      <c r="A5" s="4" t="s">
        <v>344</v>
      </c>
    </row>
    <row r="6" spans="1:5">
      <c r="A6" s="3" t="s">
        <v>683</v>
      </c>
    </row>
    <row r="7" spans="1:5">
      <c r="A7" s="4" t="s">
        <v>609</v>
      </c>
      <c r="D7" s="5" t="n">
        <v>100000</v>
      </c>
    </row>
    <row r="8" spans="1:5">
      <c r="A8" s="4" t="s">
        <v>686</v>
      </c>
    </row>
    <row r="9" spans="1:5">
      <c r="A9" s="3" t="s">
        <v>683</v>
      </c>
    </row>
    <row r="10" spans="1:5">
      <c r="A10" s="4" t="s">
        <v>687</v>
      </c>
      <c r="D10" s="5" t="n">
        <v>300000</v>
      </c>
    </row>
    <row r="11" spans="1:5">
      <c r="A11" s="4" t="s">
        <v>688</v>
      </c>
      <c r="D11" s="5" t="n">
        <v>300000</v>
      </c>
    </row>
    <row r="12" spans="1:5">
      <c r="A12" s="4" t="s">
        <v>689</v>
      </c>
      <c r="D12" s="5" t="n">
        <v>300000</v>
      </c>
    </row>
    <row r="13" spans="1:5">
      <c r="A13" s="4" t="s">
        <v>690</v>
      </c>
      <c r="D13" s="5" t="n">
        <v>300000</v>
      </c>
    </row>
    <row r="14" spans="1:5">
      <c r="A14" s="4" t="s">
        <v>691</v>
      </c>
    </row>
    <row r="15" spans="1:5">
      <c r="A15" s="3" t="s">
        <v>683</v>
      </c>
    </row>
    <row r="16" spans="1:5">
      <c r="A16" s="4" t="s">
        <v>692</v>
      </c>
      <c r="D16" s="5" t="n">
        <v>100000</v>
      </c>
    </row>
    <row r="17" spans="1:5">
      <c r="A17" s="4" t="s">
        <v>693</v>
      </c>
    </row>
    <row r="18" spans="1:5">
      <c r="A18" s="3" t="s">
        <v>683</v>
      </c>
    </row>
    <row r="19" spans="1:5">
      <c r="A19" s="4" t="s">
        <v>45</v>
      </c>
      <c r="D19" s="5" t="n">
        <v>200000</v>
      </c>
      <c r="E19" s="5" t="n">
        <v>200000</v>
      </c>
    </row>
    <row r="20" spans="1:5">
      <c r="A20" s="4" t="s">
        <v>694</v>
      </c>
    </row>
    <row r="21" spans="1:5">
      <c r="A21" s="3" t="s">
        <v>683</v>
      </c>
    </row>
    <row r="22" spans="1:5">
      <c r="A22" s="4" t="s">
        <v>695</v>
      </c>
      <c r="D22" s="5" t="n">
        <v>500000</v>
      </c>
      <c r="E22" s="5" t="n">
        <v>900000</v>
      </c>
    </row>
    <row r="23" spans="1:5">
      <c r="A23" s="4" t="s">
        <v>696</v>
      </c>
      <c r="D23" s="5" t="n">
        <v>200000</v>
      </c>
      <c r="E23" s="5" t="n">
        <v>200000</v>
      </c>
    </row>
    <row r="24" spans="1:5">
      <c r="A24" s="4" t="s">
        <v>45</v>
      </c>
      <c r="D24" s="7" t="n">
        <v>300000</v>
      </c>
      <c r="E24" s="7" t="n">
        <v>700000</v>
      </c>
    </row>
    <row r="25" spans="1:5">
      <c r="A25" s="4" t="s">
        <v>697</v>
      </c>
    </row>
    <row r="26" spans="1:5">
      <c r="A26" s="3" t="s">
        <v>683</v>
      </c>
    </row>
    <row r="27" spans="1:5">
      <c r="A27" s="4" t="s">
        <v>698</v>
      </c>
      <c r="C27" s="7" t="n">
        <v>6000000</v>
      </c>
    </row>
    <row r="28" spans="1:5"/>
    <row r="29" spans="1:5">
      <c r="A29" s="4" t="s">
        <v>37</v>
      </c>
      <c r="B29" s="4" t="s">
        <v>66</v>
      </c>
    </row>
  </sheetData>
  <mergeCells count="3">
    <mergeCell ref="A1:B1"/>
    <mergeCell ref="A28:D28"/>
    <mergeCell ref="B29:D2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9</v>
      </c>
      <c r="C1" s="2" t="s">
        <v>2</v>
      </c>
      <c r="D1" s="2" t="s">
        <v>32</v>
      </c>
    </row>
    <row r="2" spans="1:4">
      <c r="A2" s="3" t="s">
        <v>45</v>
      </c>
    </row>
    <row r="3" spans="1:4">
      <c r="A3" s="4" t="s">
        <v>700</v>
      </c>
      <c r="C3" s="7" t="n">
        <v>1089</v>
      </c>
      <c r="D3" s="7" t="n">
        <v>713</v>
      </c>
    </row>
    <row r="4" spans="1:4">
      <c r="A4" s="4" t="s">
        <v>594</v>
      </c>
      <c r="C4" s="5" t="n">
        <v>20653</v>
      </c>
      <c r="D4" s="5" t="n">
        <v>171</v>
      </c>
    </row>
    <row r="5" spans="1:4">
      <c r="A5" s="4" t="s">
        <v>701</v>
      </c>
      <c r="C5" s="5" t="n">
        <v>331</v>
      </c>
      <c r="D5" s="5" t="n">
        <v>728</v>
      </c>
    </row>
    <row r="6" spans="1:4">
      <c r="A6" s="4" t="s">
        <v>702</v>
      </c>
      <c r="D6" s="5" t="n">
        <v>611</v>
      </c>
    </row>
    <row r="7" spans="1:4">
      <c r="A7" s="4" t="s">
        <v>703</v>
      </c>
      <c r="C7" s="5" t="n">
        <v>1502</v>
      </c>
      <c r="D7" s="5" t="n">
        <v>152</v>
      </c>
    </row>
    <row r="8" spans="1:4">
      <c r="A8" s="4" t="s">
        <v>704</v>
      </c>
      <c r="B8" s="4" t="s">
        <v>37</v>
      </c>
      <c r="C8" s="5" t="n">
        <v>23771</v>
      </c>
      <c r="D8" s="5" t="n">
        <v>2612</v>
      </c>
    </row>
    <row r="9" spans="1:4">
      <c r="A9" s="4" t="s">
        <v>693</v>
      </c>
    </row>
    <row r="10" spans="1:4">
      <c r="A10" s="3" t="s">
        <v>45</v>
      </c>
    </row>
    <row r="11" spans="1:4">
      <c r="A11" s="4" t="s">
        <v>696</v>
      </c>
      <c r="C11" s="5" t="n">
        <v>196</v>
      </c>
      <c r="D11" s="5" t="n">
        <v>237</v>
      </c>
    </row>
    <row r="12" spans="1:4">
      <c r="A12" s="4" t="s">
        <v>704</v>
      </c>
      <c r="C12" s="7" t="n">
        <v>200</v>
      </c>
      <c r="D12" s="7" t="n">
        <v>200</v>
      </c>
    </row>
    <row r="13" spans="1:4"/>
    <row r="14" spans="1:4">
      <c r="A14" s="4" t="s">
        <v>37</v>
      </c>
      <c r="B14" s="4" t="s">
        <v>66</v>
      </c>
    </row>
  </sheetData>
  <mergeCells count="3">
    <mergeCell ref="A1:B1"/>
    <mergeCell ref="A13:C13"/>
    <mergeCell ref="B14:C1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5</v>
      </c>
      <c r="B1" s="2" t="s">
        <v>606</v>
      </c>
      <c r="C1" s="2" t="s">
        <v>706</v>
      </c>
      <c r="D1" s="2" t="s">
        <v>32</v>
      </c>
      <c r="E1" s="2" t="s">
        <v>2</v>
      </c>
      <c r="F1" s="2" t="s">
        <v>76</v>
      </c>
    </row>
    <row r="2" spans="1:6">
      <c r="A2" s="3" t="s">
        <v>707</v>
      </c>
    </row>
    <row r="3" spans="1:6">
      <c r="A3" s="4" t="s">
        <v>546</v>
      </c>
      <c r="D3" s="7" t="n">
        <v>0</v>
      </c>
      <c r="E3" s="7" t="n">
        <v>284797</v>
      </c>
      <c r="F3" s="7" t="n">
        <v>0</v>
      </c>
    </row>
    <row r="4" spans="1:6">
      <c r="A4" s="4" t="s">
        <v>708</v>
      </c>
      <c r="D4" s="5" t="n">
        <v>0</v>
      </c>
      <c r="E4" s="5" t="n">
        <v>975</v>
      </c>
      <c r="F4" s="7" t="n">
        <v>0</v>
      </c>
    </row>
    <row r="5" spans="1:6">
      <c r="A5" s="4" t="s">
        <v>709</v>
      </c>
      <c r="D5" s="7" t="n">
        <v>200</v>
      </c>
      <c r="E5" s="5" t="n">
        <v>100</v>
      </c>
    </row>
    <row r="6" spans="1:6">
      <c r="A6" s="4" t="s">
        <v>710</v>
      </c>
    </row>
    <row r="7" spans="1:6">
      <c r="A7" s="3" t="s">
        <v>707</v>
      </c>
    </row>
    <row r="8" spans="1:6">
      <c r="A8" s="4" t="s">
        <v>711</v>
      </c>
      <c r="E8" s="5" t="n">
        <v>19500</v>
      </c>
    </row>
    <row r="9" spans="1:6">
      <c r="A9" s="4" t="s">
        <v>712</v>
      </c>
    </row>
    <row r="10" spans="1:6">
      <c r="A10" s="3" t="s">
        <v>707</v>
      </c>
    </row>
    <row r="11" spans="1:6">
      <c r="A11" s="4" t="s">
        <v>711</v>
      </c>
      <c r="E11" s="5" t="n">
        <v>19500</v>
      </c>
    </row>
    <row r="12" spans="1:6">
      <c r="A12" s="4" t="s">
        <v>713</v>
      </c>
    </row>
    <row r="13" spans="1:6">
      <c r="A13" s="3" t="s">
        <v>707</v>
      </c>
    </row>
    <row r="14" spans="1:6">
      <c r="A14" s="4" t="s">
        <v>546</v>
      </c>
      <c r="C14" s="7" t="n">
        <v>6700</v>
      </c>
    </row>
    <row r="15" spans="1:6">
      <c r="A15" s="4" t="s">
        <v>714</v>
      </c>
    </row>
    <row r="16" spans="1:6">
      <c r="A16" s="3" t="s">
        <v>707</v>
      </c>
    </row>
    <row r="17" spans="1:6">
      <c r="A17" s="4" t="s">
        <v>711</v>
      </c>
      <c r="E17" s="5" t="n">
        <v>19500</v>
      </c>
    </row>
    <row r="18" spans="1:6">
      <c r="A18" s="4" t="s">
        <v>715</v>
      </c>
    </row>
    <row r="19" spans="1:6">
      <c r="A19" s="3" t="s">
        <v>707</v>
      </c>
    </row>
    <row r="20" spans="1:6">
      <c r="A20" s="4" t="s">
        <v>546</v>
      </c>
      <c r="B20" s="7" t="n">
        <v>4800</v>
      </c>
    </row>
    <row r="21" spans="1:6">
      <c r="A21" s="4" t="s">
        <v>716</v>
      </c>
    </row>
    <row r="22" spans="1:6">
      <c r="A22" s="3" t="s">
        <v>707</v>
      </c>
    </row>
    <row r="23" spans="1:6">
      <c r="A23" s="4" t="s">
        <v>711</v>
      </c>
      <c r="E23" s="7" t="n">
        <v>19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6"/>
    <col customWidth="1" max="5" min="5" width="14"/>
  </cols>
  <sheetData>
    <row r="1" spans="1:5">
      <c r="A1" s="1" t="s">
        <v>717</v>
      </c>
      <c r="C1" s="2" t="s">
        <v>75</v>
      </c>
      <c r="D1" s="2" t="s">
        <v>1</v>
      </c>
    </row>
    <row r="2" spans="1:5">
      <c r="C2" s="2" t="s">
        <v>32</v>
      </c>
      <c r="D2" s="2" t="s">
        <v>2</v>
      </c>
      <c r="E2" s="2" t="s">
        <v>76</v>
      </c>
    </row>
    <row r="3" spans="1:5">
      <c r="A3" s="3" t="s">
        <v>718</v>
      </c>
    </row>
    <row r="4" spans="1:5">
      <c r="A4" s="4" t="s">
        <v>45</v>
      </c>
      <c r="B4" s="4" t="s">
        <v>37</v>
      </c>
      <c r="C4" s="7" t="n">
        <v>2612000</v>
      </c>
      <c r="D4" s="7" t="n">
        <v>23771000</v>
      </c>
    </row>
    <row r="5" spans="1:5">
      <c r="A5" s="4" t="s">
        <v>671</v>
      </c>
      <c r="C5" s="5" t="n">
        <v>1498000</v>
      </c>
      <c r="D5" s="5" t="n">
        <v>1875000</v>
      </c>
    </row>
    <row r="6" spans="1:5">
      <c r="A6" s="4" t="s">
        <v>719</v>
      </c>
      <c r="C6" s="5" t="n">
        <v>0</v>
      </c>
      <c r="D6" s="5" t="n">
        <v>0</v>
      </c>
      <c r="E6" s="7" t="n">
        <v>0</v>
      </c>
    </row>
    <row r="7" spans="1:5">
      <c r="A7" s="4" t="s">
        <v>693</v>
      </c>
    </row>
    <row r="8" spans="1:5">
      <c r="A8" s="3" t="s">
        <v>718</v>
      </c>
    </row>
    <row r="9" spans="1:5">
      <c r="A9" s="4" t="s">
        <v>45</v>
      </c>
      <c r="C9" s="5" t="n">
        <v>200000</v>
      </c>
      <c r="D9" s="5" t="n">
        <v>200000</v>
      </c>
    </row>
    <row r="10" spans="1:5">
      <c r="A10" s="4" t="s">
        <v>671</v>
      </c>
      <c r="C10" s="5" t="n">
        <v>200000</v>
      </c>
      <c r="D10" s="5" t="n">
        <v>200000</v>
      </c>
    </row>
    <row r="11" spans="1:5">
      <c r="A11" s="4" t="s">
        <v>720</v>
      </c>
    </row>
    <row r="12" spans="1:5">
      <c r="A12" s="3" t="s">
        <v>718</v>
      </c>
    </row>
    <row r="13" spans="1:5">
      <c r="A13" s="4" t="s">
        <v>721</v>
      </c>
      <c r="C13" s="7" t="n">
        <v>1100000</v>
      </c>
      <c r="D13" s="7" t="n">
        <v>2100000</v>
      </c>
      <c r="E13" s="7" t="n">
        <v>1200000</v>
      </c>
    </row>
    <row r="14" spans="1:5"/>
    <row r="15" spans="1:5">
      <c r="A15" s="4" t="s">
        <v>37</v>
      </c>
      <c r="B15" s="4" t="s">
        <v>66</v>
      </c>
    </row>
  </sheetData>
  <mergeCells count="4">
    <mergeCell ref="A1:B2"/>
    <mergeCell ref="D1:E1"/>
    <mergeCell ref="A14:D14"/>
    <mergeCell ref="B15:D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s>
  <sheetData>
    <row r="1" spans="1:5">
      <c r="A1" s="1" t="s">
        <v>112</v>
      </c>
      <c r="C1" s="2" t="s">
        <v>75</v>
      </c>
      <c r="D1" s="2" t="s">
        <v>1</v>
      </c>
    </row>
    <row r="2" spans="1:5">
      <c r="C2" s="2" t="s">
        <v>32</v>
      </c>
      <c r="D2" s="2" t="s">
        <v>2</v>
      </c>
      <c r="E2" s="2" t="s">
        <v>76</v>
      </c>
    </row>
    <row r="3" spans="1:5">
      <c r="A3" s="3" t="s">
        <v>113</v>
      </c>
    </row>
    <row r="4" spans="1:5">
      <c r="A4" s="4" t="s">
        <v>96</v>
      </c>
      <c r="C4" s="7" t="n">
        <v>-24011</v>
      </c>
      <c r="D4" s="7" t="n">
        <v>12910</v>
      </c>
      <c r="E4" s="7" t="n">
        <v>-1216</v>
      </c>
    </row>
    <row r="5" spans="1:5">
      <c r="A5" s="3" t="s">
        <v>114</v>
      </c>
    </row>
    <row r="6" spans="1:5">
      <c r="A6" s="4" t="s">
        <v>115</v>
      </c>
      <c r="B6" s="4" t="s">
        <v>37</v>
      </c>
      <c r="C6" s="5" t="n">
        <v>3156</v>
      </c>
      <c r="D6" s="5" t="n">
        <v>0</v>
      </c>
      <c r="E6" s="5" t="n">
        <v>-3156</v>
      </c>
    </row>
    <row r="7" spans="1:5">
      <c r="A7" s="4" t="s">
        <v>116</v>
      </c>
      <c r="C7" s="5" t="n">
        <v>-20855</v>
      </c>
      <c r="D7" s="5" t="n">
        <v>12910</v>
      </c>
      <c r="E7" s="5" t="n">
        <v>-4372</v>
      </c>
    </row>
    <row r="8" spans="1:5">
      <c r="A8" s="4" t="s">
        <v>117</v>
      </c>
      <c r="C8" s="5" t="n">
        <v>-16939</v>
      </c>
      <c r="D8" s="5" t="n">
        <v>0</v>
      </c>
      <c r="E8" s="5" t="n">
        <v>-4372</v>
      </c>
    </row>
    <row r="9" spans="1:5">
      <c r="A9" s="4" t="s">
        <v>118</v>
      </c>
      <c r="C9" s="5" t="n">
        <v>-3916</v>
      </c>
      <c r="D9" s="5" t="n">
        <v>12910</v>
      </c>
      <c r="E9" s="7" t="n">
        <v>0</v>
      </c>
    </row>
    <row r="10" spans="1:5">
      <c r="A10" s="4" t="s">
        <v>119</v>
      </c>
      <c r="C10" s="5" t="n">
        <v>-22642</v>
      </c>
      <c r="D10" s="5" t="n">
        <v>-14191</v>
      </c>
    </row>
    <row r="11" spans="1:5">
      <c r="A11" s="4" t="s">
        <v>120</v>
      </c>
      <c r="C11" s="7" t="n">
        <v>18726</v>
      </c>
      <c r="D11" s="7" t="n">
        <v>27101</v>
      </c>
    </row>
    <row r="12" spans="1:5"/>
    <row r="13" spans="1:5">
      <c r="A13" s="4" t="s">
        <v>37</v>
      </c>
      <c r="B13" s="4" t="s">
        <v>121</v>
      </c>
    </row>
  </sheetData>
  <mergeCells count="4">
    <mergeCell ref="A1:B2"/>
    <mergeCell ref="D1:E1"/>
    <mergeCell ref="A12:D12"/>
    <mergeCell ref="B13:D1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723</v>
      </c>
    </row>
    <row r="2" spans="1:2">
      <c r="A2" s="3" t="s">
        <v>250</v>
      </c>
    </row>
    <row r="3" spans="1:2">
      <c r="A3" s="4" t="s">
        <v>724</v>
      </c>
      <c r="B3" s="7" t="n">
        <v>1293</v>
      </c>
    </row>
    <row r="4" spans="1:2">
      <c r="A4" s="4" t="s">
        <v>725</v>
      </c>
      <c r="B4" s="5" t="n">
        <v>1329</v>
      </c>
    </row>
    <row r="5" spans="1:2">
      <c r="A5" s="4" t="s">
        <v>726</v>
      </c>
      <c r="B5" s="5" t="n">
        <v>1686</v>
      </c>
    </row>
    <row r="6" spans="1:2">
      <c r="A6" s="4" t="s">
        <v>727</v>
      </c>
      <c r="B6" s="5" t="n">
        <v>1742</v>
      </c>
    </row>
    <row r="7" spans="1:2">
      <c r="A7" s="4" t="s">
        <v>728</v>
      </c>
      <c r="B7" s="5" t="n">
        <v>1782</v>
      </c>
    </row>
    <row r="8" spans="1:2">
      <c r="A8" s="4" t="s">
        <v>729</v>
      </c>
      <c r="B8" s="5" t="n">
        <v>56087</v>
      </c>
    </row>
    <row r="9" spans="1:2">
      <c r="A9" s="4" t="s">
        <v>730</v>
      </c>
      <c r="B9" s="7" t="n">
        <v>639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31</v>
      </c>
      <c r="B1" s="2" t="s">
        <v>75</v>
      </c>
      <c r="C1" s="2" t="s">
        <v>1</v>
      </c>
    </row>
    <row r="2" spans="1:3">
      <c r="B2" s="2" t="s">
        <v>32</v>
      </c>
      <c r="C2" s="2" t="s">
        <v>2</v>
      </c>
    </row>
    <row r="3" spans="1:3">
      <c r="A3" s="3" t="s">
        <v>732</v>
      </c>
    </row>
    <row r="4" spans="1:3">
      <c r="A4" s="4" t="s">
        <v>733</v>
      </c>
      <c r="B4" s="7" t="n">
        <v>525</v>
      </c>
      <c r="C4" s="7" t="n">
        <v>237</v>
      </c>
    </row>
    <row r="5" spans="1:3">
      <c r="A5" s="4" t="s">
        <v>734</v>
      </c>
      <c r="B5" s="5" t="n">
        <v>-6</v>
      </c>
      <c r="C5" s="5" t="n">
        <v>-285</v>
      </c>
    </row>
    <row r="6" spans="1:3">
      <c r="A6" s="4" t="s">
        <v>735</v>
      </c>
      <c r="B6" s="5" t="n">
        <v>-282</v>
      </c>
      <c r="C6" s="5" t="n">
        <v>244</v>
      </c>
    </row>
    <row r="7" spans="1:3">
      <c r="A7" s="4" t="s">
        <v>644</v>
      </c>
      <c r="B7" s="7" t="n">
        <v>237</v>
      </c>
      <c r="C7" s="7" t="n">
        <v>19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36</v>
      </c>
      <c r="B1" s="2" t="s">
        <v>75</v>
      </c>
      <c r="C1" s="2" t="s">
        <v>1</v>
      </c>
    </row>
    <row r="2" spans="1:3">
      <c r="B2" s="2" t="s">
        <v>32</v>
      </c>
      <c r="C2" s="2" t="s">
        <v>2</v>
      </c>
    </row>
    <row r="3" spans="1:3">
      <c r="A3" s="3" t="s">
        <v>250</v>
      </c>
    </row>
    <row r="4" spans="1:3">
      <c r="A4" s="4" t="s">
        <v>733</v>
      </c>
      <c r="B4" s="7" t="n">
        <v>0</v>
      </c>
      <c r="C4" s="7" t="n">
        <v>9992</v>
      </c>
    </row>
    <row r="5" spans="1:3">
      <c r="A5" s="4" t="s">
        <v>737</v>
      </c>
      <c r="B5" s="5" t="n">
        <v>2130</v>
      </c>
      <c r="C5" s="5" t="n">
        <v>2989</v>
      </c>
    </row>
    <row r="6" spans="1:3">
      <c r="A6" s="4" t="s">
        <v>738</v>
      </c>
      <c r="B6" s="5" t="n">
        <v>64</v>
      </c>
      <c r="C6" s="5" t="n">
        <v>539</v>
      </c>
    </row>
    <row r="7" spans="1:3">
      <c r="A7" s="4" t="s">
        <v>739</v>
      </c>
      <c r="B7" s="5" t="n">
        <v>7798</v>
      </c>
      <c r="C7" s="5" t="n">
        <v>0</v>
      </c>
    </row>
    <row r="8" spans="1:3">
      <c r="A8" s="4" t="s">
        <v>740</v>
      </c>
      <c r="B8" s="5" t="n">
        <v>0</v>
      </c>
      <c r="C8" s="5" t="n">
        <v>-72</v>
      </c>
    </row>
    <row r="9" spans="1:3">
      <c r="A9" s="4" t="s">
        <v>644</v>
      </c>
      <c r="B9" s="7" t="n">
        <v>9992</v>
      </c>
      <c r="C9" s="7" t="n">
        <v>1344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9"/>
  </cols>
  <sheetData>
    <row r="1" spans="1:2">
      <c r="A1" s="1" t="s">
        <v>741</v>
      </c>
      <c r="B1" s="2" t="s">
        <v>1</v>
      </c>
    </row>
    <row r="2" spans="1:2">
      <c r="B2" s="2" t="s">
        <v>742</v>
      </c>
    </row>
    <row r="3" spans="1:2">
      <c r="A3" s="3" t="s">
        <v>743</v>
      </c>
    </row>
    <row r="4" spans="1:2">
      <c r="A4" s="4" t="s">
        <v>507</v>
      </c>
      <c r="B4" s="4" t="s">
        <v>472</v>
      </c>
    </row>
    <row r="5" spans="1:2">
      <c r="A5" s="4" t="s">
        <v>744</v>
      </c>
      <c r="B5" s="4" t="s">
        <v>745</v>
      </c>
    </row>
    <row r="6" spans="1:2">
      <c r="A6" s="4" t="s">
        <v>489</v>
      </c>
    </row>
    <row r="7" spans="1:2">
      <c r="A7" s="3" t="s">
        <v>743</v>
      </c>
    </row>
    <row r="8" spans="1:2">
      <c r="A8" s="4" t="s">
        <v>746</v>
      </c>
      <c r="B8" s="5" t="n">
        <v>59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723</v>
      </c>
    </row>
    <row r="2" spans="1:2">
      <c r="A2" s="3" t="s">
        <v>743</v>
      </c>
    </row>
    <row r="3" spans="1:2">
      <c r="A3" s="4" t="s">
        <v>748</v>
      </c>
      <c r="B3" s="7" t="n">
        <v>8934</v>
      </c>
    </row>
    <row r="4" spans="1:2">
      <c r="A4" s="4" t="s">
        <v>749</v>
      </c>
      <c r="B4" s="5" t="n">
        <v>8896</v>
      </c>
    </row>
    <row r="5" spans="1:2">
      <c r="A5" s="4" t="s">
        <v>750</v>
      </c>
      <c r="B5" s="5" t="n">
        <v>8656</v>
      </c>
    </row>
    <row r="6" spans="1:2">
      <c r="A6" s="4" t="s">
        <v>751</v>
      </c>
      <c r="B6" s="5" t="n">
        <v>3766</v>
      </c>
    </row>
    <row r="7" spans="1:2">
      <c r="A7" s="4" t="s">
        <v>752</v>
      </c>
      <c r="B7" s="5" t="n">
        <v>3788</v>
      </c>
    </row>
    <row r="8" spans="1:2">
      <c r="A8" s="4" t="s">
        <v>753</v>
      </c>
      <c r="B8" s="5" t="n">
        <v>42572</v>
      </c>
    </row>
    <row r="9" spans="1:2">
      <c r="A9" s="4" t="s">
        <v>754</v>
      </c>
      <c r="B9" s="5" t="n">
        <v>76612</v>
      </c>
    </row>
    <row r="10" spans="1:2">
      <c r="A10" s="4" t="s">
        <v>755</v>
      </c>
    </row>
    <row r="11" spans="1:2">
      <c r="A11" s="3" t="s">
        <v>743</v>
      </c>
    </row>
    <row r="12" spans="1:2">
      <c r="A12" s="4" t="s">
        <v>748</v>
      </c>
      <c r="B12" s="5" t="n">
        <v>3703</v>
      </c>
    </row>
    <row r="13" spans="1:2">
      <c r="A13" s="4" t="s">
        <v>749</v>
      </c>
      <c r="B13" s="5" t="n">
        <v>3723</v>
      </c>
    </row>
    <row r="14" spans="1:2">
      <c r="A14" s="4" t="s">
        <v>750</v>
      </c>
      <c r="B14" s="5" t="n">
        <v>3744</v>
      </c>
    </row>
    <row r="15" spans="1:2">
      <c r="A15" s="4" t="s">
        <v>751</v>
      </c>
      <c r="B15" s="5" t="n">
        <v>3766</v>
      </c>
    </row>
    <row r="16" spans="1:2">
      <c r="A16" s="4" t="s">
        <v>752</v>
      </c>
      <c r="B16" s="5" t="n">
        <v>3788</v>
      </c>
    </row>
    <row r="17" spans="1:2">
      <c r="A17" s="4" t="s">
        <v>753</v>
      </c>
      <c r="B17" s="5" t="n">
        <v>42572</v>
      </c>
    </row>
    <row r="18" spans="1:2">
      <c r="A18" s="4" t="s">
        <v>754</v>
      </c>
      <c r="B18" s="5" t="n">
        <v>61296</v>
      </c>
    </row>
    <row r="19" spans="1:2">
      <c r="A19" s="4" t="s">
        <v>756</v>
      </c>
    </row>
    <row r="20" spans="1:2">
      <c r="A20" s="3" t="s">
        <v>743</v>
      </c>
    </row>
    <row r="21" spans="1:2">
      <c r="A21" s="4" t="s">
        <v>748</v>
      </c>
      <c r="B21" s="5" t="n">
        <v>5231</v>
      </c>
    </row>
    <row r="22" spans="1:2">
      <c r="A22" s="4" t="s">
        <v>749</v>
      </c>
      <c r="B22" s="5" t="n">
        <v>5173</v>
      </c>
    </row>
    <row r="23" spans="1:2">
      <c r="A23" s="4" t="s">
        <v>750</v>
      </c>
      <c r="B23" s="5" t="n">
        <v>4912</v>
      </c>
    </row>
    <row r="24" spans="1:2">
      <c r="A24" s="4" t="s">
        <v>751</v>
      </c>
      <c r="B24" s="5" t="n">
        <v>0</v>
      </c>
    </row>
    <row r="25" spans="1:2">
      <c r="A25" s="4" t="s">
        <v>752</v>
      </c>
      <c r="B25" s="5" t="n">
        <v>0</v>
      </c>
    </row>
    <row r="26" spans="1:2">
      <c r="A26" s="4" t="s">
        <v>753</v>
      </c>
      <c r="B26" s="5" t="n">
        <v>0</v>
      </c>
    </row>
    <row r="27" spans="1:2">
      <c r="A27" s="4" t="s">
        <v>754</v>
      </c>
      <c r="B27" s="7" t="n">
        <v>153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2</v>
      </c>
    </row>
    <row r="2" spans="1:3">
      <c r="A2" s="3" t="s">
        <v>253</v>
      </c>
    </row>
    <row r="3" spans="1:3">
      <c r="A3" s="4" t="s">
        <v>758</v>
      </c>
      <c r="B3" s="7" t="n">
        <v>5600</v>
      </c>
    </row>
    <row r="4" spans="1:3">
      <c r="A4" s="4" t="s">
        <v>759</v>
      </c>
      <c r="B4" s="5" t="n">
        <v>5687</v>
      </c>
    </row>
    <row r="5" spans="1:3">
      <c r="A5" s="4" t="s">
        <v>760</v>
      </c>
      <c r="B5" s="5" t="n">
        <v>5775</v>
      </c>
    </row>
    <row r="6" spans="1:3">
      <c r="A6" s="4" t="s">
        <v>761</v>
      </c>
      <c r="B6" s="5" t="n">
        <v>5866</v>
      </c>
    </row>
    <row r="7" spans="1:3">
      <c r="A7" s="4" t="s">
        <v>762</v>
      </c>
      <c r="B7" s="5" t="n">
        <v>5961</v>
      </c>
    </row>
    <row r="8" spans="1:3">
      <c r="A8" s="4" t="s">
        <v>763</v>
      </c>
      <c r="B8" s="5" t="n">
        <v>71272</v>
      </c>
    </row>
    <row r="9" spans="1:3">
      <c r="A9" s="4" t="s">
        <v>764</v>
      </c>
      <c r="B9" s="7" t="n">
        <v>100161</v>
      </c>
      <c r="C9" s="7" t="n">
        <v>1064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80"/>
    <col customWidth="1" max="10" min="10" width="14"/>
    <col customWidth="1" max="11" min="11" width="14"/>
    <col customWidth="1" max="12" min="12" width="14"/>
    <col customWidth="1" max="13" min="13" width="14"/>
  </cols>
  <sheetData>
    <row r="1" spans="1:13">
      <c r="A1" s="1" t="s">
        <v>765</v>
      </c>
      <c r="B1" s="2" t="s">
        <v>766</v>
      </c>
      <c r="C1" s="2" t="s">
        <v>626</v>
      </c>
      <c r="D1" s="2" t="s">
        <v>767</v>
      </c>
      <c r="E1" s="2" t="s">
        <v>590</v>
      </c>
      <c r="F1" s="2" t="s">
        <v>768</v>
      </c>
      <c r="G1" s="2" t="s">
        <v>769</v>
      </c>
      <c r="H1" s="2" t="s">
        <v>32</v>
      </c>
      <c r="I1" s="2" t="s">
        <v>2</v>
      </c>
      <c r="J1" s="2" t="s">
        <v>76</v>
      </c>
      <c r="K1" s="2" t="s">
        <v>770</v>
      </c>
      <c r="L1" s="2" t="s">
        <v>771</v>
      </c>
      <c r="M1" s="2" t="s">
        <v>772</v>
      </c>
    </row>
    <row r="2" spans="1:13">
      <c r="A2" s="3" t="s">
        <v>773</v>
      </c>
    </row>
    <row r="3" spans="1:13">
      <c r="A3" s="4" t="s">
        <v>774</v>
      </c>
      <c r="I3" s="7" t="n">
        <v>3574000</v>
      </c>
    </row>
    <row r="4" spans="1:13">
      <c r="A4" s="4" t="s">
        <v>775</v>
      </c>
    </row>
    <row r="5" spans="1:13">
      <c r="A5" s="3" t="s">
        <v>773</v>
      </c>
    </row>
    <row r="6" spans="1:13">
      <c r="A6" s="4" t="s">
        <v>776</v>
      </c>
      <c r="I6" s="5" t="n">
        <v>50000000</v>
      </c>
    </row>
    <row r="7" spans="1:13">
      <c r="A7" s="4" t="s">
        <v>777</v>
      </c>
    </row>
    <row r="8" spans="1:13">
      <c r="A8" s="3" t="s">
        <v>773</v>
      </c>
    </row>
    <row r="9" spans="1:13">
      <c r="A9" s="4" t="s">
        <v>778</v>
      </c>
      <c r="H9" s="7" t="n">
        <v>300000000</v>
      </c>
      <c r="I9" s="7" t="n">
        <v>300000000</v>
      </c>
    </row>
    <row r="10" spans="1:13">
      <c r="A10" s="4" t="s">
        <v>779</v>
      </c>
      <c r="I10" s="4" t="s">
        <v>780</v>
      </c>
    </row>
    <row r="11" spans="1:13">
      <c r="A11" s="4" t="s">
        <v>781</v>
      </c>
      <c r="H11" s="4" t="s">
        <v>782</v>
      </c>
      <c r="I11" s="4" t="s">
        <v>783</v>
      </c>
    </row>
    <row r="12" spans="1:13">
      <c r="A12" s="4" t="s">
        <v>784</v>
      </c>
    </row>
    <row r="13" spans="1:13">
      <c r="A13" s="3" t="s">
        <v>773</v>
      </c>
    </row>
    <row r="14" spans="1:13">
      <c r="A14" s="4" t="s">
        <v>778</v>
      </c>
      <c r="I14" s="7" t="n">
        <v>25000000</v>
      </c>
    </row>
    <row r="15" spans="1:13">
      <c r="A15" s="4" t="s">
        <v>781</v>
      </c>
      <c r="I15" s="4" t="s">
        <v>783</v>
      </c>
    </row>
    <row r="16" spans="1:13">
      <c r="A16" s="4" t="s">
        <v>785</v>
      </c>
    </row>
    <row r="17" spans="1:13">
      <c r="A17" s="3" t="s">
        <v>773</v>
      </c>
    </row>
    <row r="18" spans="1:13">
      <c r="A18" s="4" t="s">
        <v>778</v>
      </c>
      <c r="I18" s="7" t="n">
        <v>63000000</v>
      </c>
    </row>
    <row r="19" spans="1:13">
      <c r="A19" s="4" t="s">
        <v>781</v>
      </c>
      <c r="I19" s="4" t="s">
        <v>783</v>
      </c>
    </row>
    <row r="20" spans="1:13">
      <c r="A20" s="4" t="s">
        <v>786</v>
      </c>
    </row>
    <row r="21" spans="1:13">
      <c r="A21" s="3" t="s">
        <v>773</v>
      </c>
    </row>
    <row r="22" spans="1:13">
      <c r="A22" s="4" t="s">
        <v>787</v>
      </c>
      <c r="L22" s="7" t="n">
        <v>525000000</v>
      </c>
    </row>
    <row r="23" spans="1:13">
      <c r="A23" s="4" t="s">
        <v>788</v>
      </c>
      <c r="I23" s="7" t="n">
        <v>0</v>
      </c>
    </row>
    <row r="24" spans="1:13">
      <c r="A24" s="4" t="s">
        <v>789</v>
      </c>
      <c r="I24" s="5" t="n">
        <v>3100000</v>
      </c>
    </row>
    <row r="25" spans="1:13">
      <c r="A25" s="4" t="s">
        <v>790</v>
      </c>
      <c r="I25" s="5" t="n">
        <v>1700000</v>
      </c>
    </row>
    <row r="26" spans="1:13">
      <c r="A26" s="4" t="s">
        <v>791</v>
      </c>
      <c r="I26" s="7" t="n">
        <v>1400000</v>
      </c>
    </row>
    <row r="27" spans="1:13">
      <c r="A27" s="4" t="s">
        <v>792</v>
      </c>
      <c r="I27" s="4" t="s">
        <v>793</v>
      </c>
    </row>
    <row r="28" spans="1:13">
      <c r="A28" s="4" t="s">
        <v>794</v>
      </c>
      <c r="I28" s="4" t="s">
        <v>795</v>
      </c>
    </row>
    <row r="29" spans="1:13">
      <c r="A29" s="4" t="s">
        <v>796</v>
      </c>
    </row>
    <row r="30" spans="1:13">
      <c r="A30" s="3" t="s">
        <v>773</v>
      </c>
    </row>
    <row r="31" spans="1:13">
      <c r="A31" s="4" t="s">
        <v>797</v>
      </c>
      <c r="I31" s="5" t="n">
        <v>6</v>
      </c>
    </row>
    <row r="32" spans="1:13">
      <c r="A32" s="4" t="s">
        <v>798</v>
      </c>
    </row>
    <row r="33" spans="1:13">
      <c r="A33" s="3" t="s">
        <v>773</v>
      </c>
    </row>
    <row r="34" spans="1:13">
      <c r="A34" s="4" t="s">
        <v>797</v>
      </c>
      <c r="I34" s="9" t="n">
        <v>5.5</v>
      </c>
    </row>
    <row r="35" spans="1:13">
      <c r="A35" s="4" t="s">
        <v>799</v>
      </c>
    </row>
    <row r="36" spans="1:13">
      <c r="A36" s="3" t="s">
        <v>773</v>
      </c>
    </row>
    <row r="37" spans="1:13">
      <c r="A37" s="4" t="s">
        <v>800</v>
      </c>
      <c r="I37" s="4" t="s">
        <v>801</v>
      </c>
    </row>
    <row r="38" spans="1:13">
      <c r="A38" s="4" t="s">
        <v>802</v>
      </c>
    </row>
    <row r="39" spans="1:13">
      <c r="A39" s="3" t="s">
        <v>773</v>
      </c>
    </row>
    <row r="40" spans="1:13">
      <c r="A40" s="4" t="s">
        <v>412</v>
      </c>
      <c r="I40" s="4" t="s">
        <v>803</v>
      </c>
    </row>
    <row r="41" spans="1:13">
      <c r="A41" s="4" t="s">
        <v>804</v>
      </c>
    </row>
    <row r="42" spans="1:13">
      <c r="A42" s="3" t="s">
        <v>773</v>
      </c>
    </row>
    <row r="43" spans="1:13">
      <c r="A43" s="4" t="s">
        <v>774</v>
      </c>
      <c r="I43" s="7" t="n">
        <v>129400000</v>
      </c>
    </row>
    <row r="44" spans="1:13">
      <c r="A44" s="4" t="s">
        <v>805</v>
      </c>
    </row>
    <row r="45" spans="1:13">
      <c r="A45" s="3" t="s">
        <v>773</v>
      </c>
    </row>
    <row r="46" spans="1:13">
      <c r="A46" s="4" t="s">
        <v>774</v>
      </c>
      <c r="I46" s="5" t="n">
        <v>168900000</v>
      </c>
    </row>
    <row r="47" spans="1:13">
      <c r="A47" s="4" t="s">
        <v>806</v>
      </c>
    </row>
    <row r="48" spans="1:13">
      <c r="A48" s="3" t="s">
        <v>773</v>
      </c>
    </row>
    <row r="49" spans="1:13">
      <c r="A49" s="4" t="s">
        <v>787</v>
      </c>
      <c r="L49" s="5" t="n">
        <v>300000000</v>
      </c>
    </row>
    <row r="50" spans="1:13">
      <c r="A50" s="4" t="s">
        <v>807</v>
      </c>
      <c r="H50" s="7" t="n">
        <v>300000000</v>
      </c>
      <c r="I50" s="7" t="n">
        <v>300000000</v>
      </c>
      <c r="L50" s="5" t="n">
        <v>300000000</v>
      </c>
    </row>
    <row r="51" spans="1:13">
      <c r="A51" s="4" t="s">
        <v>808</v>
      </c>
      <c r="H51" s="4" t="s">
        <v>782</v>
      </c>
      <c r="I51" s="4" t="s">
        <v>783</v>
      </c>
    </row>
    <row r="52" spans="1:13">
      <c r="A52" s="4" t="s">
        <v>809</v>
      </c>
    </row>
    <row r="53" spans="1:13">
      <c r="A53" s="3" t="s">
        <v>773</v>
      </c>
    </row>
    <row r="54" spans="1:13">
      <c r="A54" s="4" t="s">
        <v>787</v>
      </c>
      <c r="L54" s="5" t="n">
        <v>25000000</v>
      </c>
    </row>
    <row r="55" spans="1:13">
      <c r="A55" s="4" t="s">
        <v>778</v>
      </c>
      <c r="I55" s="7" t="n">
        <v>25000000</v>
      </c>
    </row>
    <row r="56" spans="1:13">
      <c r="A56" s="4" t="s">
        <v>810</v>
      </c>
    </row>
    <row r="57" spans="1:13">
      <c r="A57" s="3" t="s">
        <v>773</v>
      </c>
    </row>
    <row r="58" spans="1:13">
      <c r="A58" s="4" t="s">
        <v>811</v>
      </c>
      <c r="D58" s="7" t="n">
        <v>25000000</v>
      </c>
    </row>
    <row r="59" spans="1:13">
      <c r="A59" s="4" t="s">
        <v>812</v>
      </c>
    </row>
    <row r="60" spans="1:13">
      <c r="A60" s="3" t="s">
        <v>773</v>
      </c>
    </row>
    <row r="61" spans="1:13">
      <c r="A61" s="4" t="s">
        <v>787</v>
      </c>
      <c r="L61" s="7" t="n">
        <v>200000000</v>
      </c>
    </row>
    <row r="62" spans="1:13">
      <c r="A62" s="4" t="s">
        <v>813</v>
      </c>
      <c r="I62" s="5" t="n">
        <v>63000000</v>
      </c>
    </row>
    <row r="63" spans="1:13">
      <c r="A63" s="4" t="s">
        <v>814</v>
      </c>
      <c r="H63" s="7" t="n">
        <v>48800000</v>
      </c>
      <c r="I63" s="7" t="n">
        <v>54900000</v>
      </c>
    </row>
    <row r="64" spans="1:13">
      <c r="A64" s="4" t="s">
        <v>815</v>
      </c>
    </row>
    <row r="65" spans="1:13">
      <c r="A65" s="3" t="s">
        <v>773</v>
      </c>
    </row>
    <row r="66" spans="1:13">
      <c r="A66" s="4" t="s">
        <v>813</v>
      </c>
      <c r="D66" s="7" t="n">
        <v>40000000</v>
      </c>
    </row>
    <row r="67" spans="1:13">
      <c r="A67" s="4" t="s">
        <v>816</v>
      </c>
    </row>
    <row r="68" spans="1:13">
      <c r="A68" s="3" t="s">
        <v>773</v>
      </c>
    </row>
    <row r="69" spans="1:13">
      <c r="A69" s="4" t="s">
        <v>813</v>
      </c>
      <c r="C69" s="7" t="n">
        <v>23000000</v>
      </c>
    </row>
    <row r="70" spans="1:13">
      <c r="A70" s="4" t="s">
        <v>817</v>
      </c>
    </row>
    <row r="71" spans="1:13">
      <c r="A71" s="3" t="s">
        <v>773</v>
      </c>
    </row>
    <row r="72" spans="1:13">
      <c r="A72" s="4" t="s">
        <v>813</v>
      </c>
      <c r="B72" s="7" t="n">
        <v>20000000</v>
      </c>
    </row>
    <row r="73" spans="1:13">
      <c r="A73" s="4" t="s">
        <v>818</v>
      </c>
    </row>
    <row r="74" spans="1:13">
      <c r="A74" s="3" t="s">
        <v>773</v>
      </c>
    </row>
    <row r="75" spans="1:13">
      <c r="A75" s="4" t="s">
        <v>787</v>
      </c>
      <c r="K75" s="7" t="n">
        <v>775000000</v>
      </c>
    </row>
    <row r="76" spans="1:13">
      <c r="A76" s="4" t="s">
        <v>819</v>
      </c>
      <c r="K76" s="7" t="n">
        <v>250000000</v>
      </c>
    </row>
    <row r="77" spans="1:13">
      <c r="A77" s="4" t="s">
        <v>820</v>
      </c>
    </row>
    <row r="78" spans="1:13">
      <c r="A78" s="3" t="s">
        <v>773</v>
      </c>
    </row>
    <row r="79" spans="1:13">
      <c r="A79" s="4" t="s">
        <v>811</v>
      </c>
      <c r="B79" s="7" t="n">
        <v>250000000</v>
      </c>
    </row>
    <row r="80" spans="1:13">
      <c r="A80" s="4" t="s">
        <v>821</v>
      </c>
    </row>
    <row r="81" spans="1:13">
      <c r="A81" s="3" t="s">
        <v>773</v>
      </c>
    </row>
    <row r="82" spans="1:13">
      <c r="A82" s="4" t="s">
        <v>807</v>
      </c>
      <c r="E82" s="7" t="n">
        <v>224300000</v>
      </c>
    </row>
    <row r="83" spans="1:13">
      <c r="A83" s="4" t="s">
        <v>822</v>
      </c>
      <c r="E83" s="7" t="n">
        <v>600000</v>
      </c>
    </row>
    <row r="84" spans="1:13">
      <c r="A84" s="4" t="s">
        <v>823</v>
      </c>
    </row>
    <row r="85" spans="1:13">
      <c r="A85" s="3" t="s">
        <v>773</v>
      </c>
    </row>
    <row r="86" spans="1:13">
      <c r="A86" s="4" t="s">
        <v>787</v>
      </c>
      <c r="M86" s="7" t="n">
        <v>377000000</v>
      </c>
    </row>
    <row r="87" spans="1:13">
      <c r="A87" s="4" t="s">
        <v>824</v>
      </c>
    </row>
    <row r="88" spans="1:13">
      <c r="A88" s="3" t="s">
        <v>773</v>
      </c>
    </row>
    <row r="89" spans="1:13">
      <c r="A89" s="4" t="s">
        <v>825</v>
      </c>
      <c r="I89" s="4" t="s">
        <v>826</v>
      </c>
    </row>
    <row r="90" spans="1:13">
      <c r="A90" s="4" t="s">
        <v>827</v>
      </c>
      <c r="I90" s="4" t="s">
        <v>828</v>
      </c>
    </row>
    <row r="91" spans="1:13">
      <c r="A91" s="4" t="s">
        <v>829</v>
      </c>
    </row>
    <row r="92" spans="1:13">
      <c r="A92" s="3" t="s">
        <v>773</v>
      </c>
    </row>
    <row r="93" spans="1:13">
      <c r="A93" s="4" t="s">
        <v>830</v>
      </c>
      <c r="F93" s="7" t="n">
        <v>29000000</v>
      </c>
      <c r="G93" s="7" t="n">
        <v>10800000</v>
      </c>
    </row>
    <row r="94" spans="1:13">
      <c r="A94" s="4" t="s">
        <v>831</v>
      </c>
      <c r="F94" s="5" t="n">
        <v>21100000</v>
      </c>
      <c r="G94" s="7" t="n">
        <v>10100000</v>
      </c>
    </row>
    <row r="95" spans="1:13">
      <c r="A95" s="4" t="s">
        <v>832</v>
      </c>
      <c r="F95" s="7" t="n">
        <v>1900000</v>
      </c>
    </row>
    <row r="96" spans="1:13">
      <c r="A96" s="4" t="s">
        <v>833</v>
      </c>
    </row>
    <row r="97" spans="1:13">
      <c r="A97" s="3" t="s">
        <v>773</v>
      </c>
    </row>
    <row r="98" spans="1:13">
      <c r="A98" s="4" t="s">
        <v>781</v>
      </c>
      <c r="H98" s="4" t="s">
        <v>834</v>
      </c>
    </row>
    <row r="99" spans="1:13">
      <c r="A99" s="4" t="s">
        <v>835</v>
      </c>
    </row>
    <row r="100" spans="1:13">
      <c r="A100" s="3" t="s">
        <v>773</v>
      </c>
    </row>
    <row r="101" spans="1:13">
      <c r="A101" s="4" t="s">
        <v>781</v>
      </c>
      <c r="H101" s="4" t="s">
        <v>836</v>
      </c>
    </row>
    <row r="102" spans="1:13">
      <c r="A102" s="4" t="s">
        <v>837</v>
      </c>
    </row>
    <row r="103" spans="1:13">
      <c r="A103" s="3" t="s">
        <v>773</v>
      </c>
    </row>
    <row r="104" spans="1:13">
      <c r="A104" s="4" t="s">
        <v>814</v>
      </c>
      <c r="H104" s="7" t="n">
        <v>30700000</v>
      </c>
      <c r="I104" s="7" t="n">
        <v>11500000</v>
      </c>
    </row>
    <row r="105" spans="1:13">
      <c r="A105" s="4" t="s">
        <v>838</v>
      </c>
      <c r="H105" s="7" t="n">
        <v>400000</v>
      </c>
      <c r="I105" s="7" t="n">
        <v>400000</v>
      </c>
      <c r="J105" s="7" t="n">
        <v>3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2</v>
      </c>
    </row>
    <row r="2" spans="1:3">
      <c r="A2" s="4" t="s">
        <v>777</v>
      </c>
    </row>
    <row r="3" spans="1:3">
      <c r="A3" s="3" t="s">
        <v>773</v>
      </c>
    </row>
    <row r="4" spans="1:3">
      <c r="A4" s="4" t="s">
        <v>778</v>
      </c>
      <c r="B4" s="7" t="n">
        <v>300000</v>
      </c>
      <c r="C4" s="7" t="n">
        <v>300000</v>
      </c>
    </row>
    <row r="5" spans="1:3">
      <c r="A5" s="4" t="s">
        <v>840</v>
      </c>
      <c r="B5" s="5" t="n">
        <v>-3564</v>
      </c>
      <c r="C5" s="5" t="n">
        <v>-2794</v>
      </c>
    </row>
    <row r="6" spans="1:3">
      <c r="A6" s="4" t="s">
        <v>123</v>
      </c>
      <c r="B6" s="7" t="n">
        <v>384436</v>
      </c>
      <c r="C6" s="7" t="n">
        <v>297206</v>
      </c>
    </row>
    <row r="7" spans="1:3">
      <c r="A7" s="4" t="s">
        <v>781</v>
      </c>
      <c r="B7" s="4" t="s">
        <v>783</v>
      </c>
      <c r="C7" s="4" t="s">
        <v>782</v>
      </c>
    </row>
    <row r="8" spans="1:3">
      <c r="A8" s="4" t="s">
        <v>784</v>
      </c>
    </row>
    <row r="9" spans="1:3">
      <c r="A9" s="3" t="s">
        <v>773</v>
      </c>
    </row>
    <row r="10" spans="1:3">
      <c r="A10" s="4" t="s">
        <v>778</v>
      </c>
      <c r="B10" s="7" t="n">
        <v>25000</v>
      </c>
    </row>
    <row r="11" spans="1:3">
      <c r="A11" s="4" t="s">
        <v>781</v>
      </c>
      <c r="B11" s="4" t="s">
        <v>783</v>
      </c>
    </row>
    <row r="12" spans="1:3">
      <c r="A12" s="4" t="s">
        <v>785</v>
      </c>
    </row>
    <row r="13" spans="1:3">
      <c r="A13" s="3" t="s">
        <v>773</v>
      </c>
    </row>
    <row r="14" spans="1:3">
      <c r="A14" s="4" t="s">
        <v>778</v>
      </c>
      <c r="B14" s="7" t="n">
        <v>63000</v>
      </c>
    </row>
    <row r="15" spans="1:3">
      <c r="A15" s="4" t="s">
        <v>781</v>
      </c>
      <c r="B15" s="4" t="s">
        <v>78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841</v>
      </c>
      <c r="B1" s="2" t="s">
        <v>1</v>
      </c>
    </row>
    <row r="2" spans="1:2">
      <c r="B2" s="2" t="s">
        <v>2</v>
      </c>
    </row>
    <row r="3" spans="1:2">
      <c r="A3" s="4" t="s">
        <v>777</v>
      </c>
    </row>
    <row r="4" spans="1:2">
      <c r="A4" s="3" t="s">
        <v>773</v>
      </c>
    </row>
    <row r="5" spans="1:2">
      <c r="A5" s="4" t="s">
        <v>842</v>
      </c>
      <c r="B5" s="5" t="n">
        <v>2020</v>
      </c>
    </row>
    <row r="6" spans="1:2">
      <c r="A6" s="4" t="s">
        <v>784</v>
      </c>
    </row>
    <row r="7" spans="1:2">
      <c r="A7" s="3" t="s">
        <v>773</v>
      </c>
    </row>
    <row r="8" spans="1:2">
      <c r="A8" s="4" t="s">
        <v>842</v>
      </c>
      <c r="B8" s="5" t="n">
        <v>2020</v>
      </c>
    </row>
    <row r="9" spans="1:2">
      <c r="A9" s="4" t="s">
        <v>785</v>
      </c>
    </row>
    <row r="10" spans="1:2">
      <c r="A10" s="3" t="s">
        <v>773</v>
      </c>
    </row>
    <row r="11" spans="1:2">
      <c r="A11" s="4" t="s">
        <v>842</v>
      </c>
      <c r="B11" s="5" t="n">
        <v>202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2</v>
      </c>
    </row>
    <row r="2" spans="1:3">
      <c r="A2" s="3" t="s">
        <v>844</v>
      </c>
    </row>
    <row r="3" spans="1:3">
      <c r="A3" s="4" t="s">
        <v>702</v>
      </c>
      <c r="B3" s="7" t="n">
        <v>897</v>
      </c>
      <c r="C3" s="7" t="n">
        <v>0</v>
      </c>
    </row>
    <row r="4" spans="1:3">
      <c r="A4" s="4" t="s">
        <v>43</v>
      </c>
      <c r="B4" s="5" t="n">
        <v>897</v>
      </c>
      <c r="C4" s="5" t="n">
        <v>0</v>
      </c>
    </row>
    <row r="5" spans="1:3">
      <c r="A5" s="3" t="s">
        <v>845</v>
      </c>
    </row>
    <row r="6" spans="1:3">
      <c r="A6" s="4" t="s">
        <v>702</v>
      </c>
      <c r="B6" s="5" t="n">
        <v>0</v>
      </c>
      <c r="C6" s="5" t="n">
        <v>611</v>
      </c>
    </row>
    <row r="7" spans="1:3">
      <c r="A7" s="4" t="s">
        <v>53</v>
      </c>
      <c r="B7" s="5" t="n">
        <v>0</v>
      </c>
      <c r="C7" s="5" t="n">
        <v>611</v>
      </c>
    </row>
    <row r="8" spans="1:3">
      <c r="A8" s="10" t="n">
        <v>2</v>
      </c>
    </row>
    <row r="9" spans="1:3">
      <c r="A9" s="3" t="s">
        <v>844</v>
      </c>
    </row>
    <row r="10" spans="1:3">
      <c r="A10" s="4" t="s">
        <v>702</v>
      </c>
      <c r="B10" s="5" t="n">
        <v>897</v>
      </c>
      <c r="C10" s="5" t="n">
        <v>0</v>
      </c>
    </row>
    <row r="11" spans="1:3">
      <c r="A11" s="4" t="s">
        <v>43</v>
      </c>
      <c r="B11" s="5" t="n">
        <v>897</v>
      </c>
      <c r="C11" s="5" t="n">
        <v>0</v>
      </c>
    </row>
    <row r="12" spans="1:3">
      <c r="A12" s="3" t="s">
        <v>845</v>
      </c>
    </row>
    <row r="13" spans="1:3">
      <c r="A13" s="4" t="s">
        <v>702</v>
      </c>
      <c r="B13" s="5" t="n">
        <v>0</v>
      </c>
      <c r="C13" s="5" t="n">
        <v>611</v>
      </c>
    </row>
    <row r="14" spans="1:3">
      <c r="A14" s="4" t="s">
        <v>53</v>
      </c>
      <c r="B14" s="7" t="n">
        <v>0</v>
      </c>
      <c r="C14" s="7" t="n">
        <v>6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D65"/>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35"/>
    <col customWidth="1" max="6" min="6" width="34"/>
    <col customWidth="1" max="7" min="7" width="46"/>
    <col customWidth="1" max="8" min="8" width="21"/>
    <col customWidth="1" max="9" min="9" width="26"/>
    <col customWidth="1" max="10" min="10" width="24"/>
    <col customWidth="1" max="11" min="11" width="15"/>
    <col customWidth="1" max="12" min="12" width="15"/>
    <col customWidth="1" max="13" min="13" width="9"/>
    <col customWidth="1" max="14" min="14" width="43"/>
    <col customWidth="1" max="15" min="15" width="42"/>
    <col customWidth="1" max="16" min="16" width="54"/>
    <col customWidth="1" max="17" min="17" width="29"/>
    <col customWidth="1" max="18" min="18" width="34"/>
    <col customWidth="1" max="19" min="19" width="32"/>
    <col customWidth="1" max="20" min="20" width="23"/>
    <col customWidth="1" max="21" min="21" width="23"/>
    <col customWidth="1" max="22" min="22" width="12"/>
    <col customWidth="1" max="23" min="23" width="46"/>
    <col customWidth="1" max="24" min="24" width="45"/>
    <col customWidth="1" max="25" min="25" width="57"/>
    <col customWidth="1" max="26" min="26" width="32"/>
    <col customWidth="1" max="27" min="27" width="37"/>
    <col customWidth="1" max="28" min="28" width="35"/>
    <col customWidth="1" max="29" min="29" width="26"/>
    <col customWidth="1" max="30" min="30" width="26"/>
  </cols>
  <sheetData>
    <row r="1" spans="1:30">
      <c r="A1" s="1" t="s">
        <v>122</v>
      </c>
      <c r="C1" s="2" t="s">
        <v>123</v>
      </c>
      <c r="E1" s="2" t="s">
        <v>124</v>
      </c>
      <c r="F1" s="2" t="s">
        <v>125</v>
      </c>
      <c r="G1" s="2" t="s">
        <v>126</v>
      </c>
      <c r="H1" s="2" t="s">
        <v>127</v>
      </c>
      <c r="I1" s="2" t="s">
        <v>128</v>
      </c>
      <c r="J1" s="2" t="s">
        <v>129</v>
      </c>
      <c r="K1" s="2" t="s">
        <v>63</v>
      </c>
      <c r="L1" s="2" t="s">
        <v>65</v>
      </c>
      <c r="M1" s="2" t="s">
        <v>130</v>
      </c>
      <c r="N1" s="2" t="s">
        <v>131</v>
      </c>
      <c r="O1" s="2" t="s">
        <v>132</v>
      </c>
      <c r="P1" s="2" t="s">
        <v>133</v>
      </c>
      <c r="Q1" s="2" t="s">
        <v>134</v>
      </c>
      <c r="R1" s="2" t="s">
        <v>135</v>
      </c>
      <c r="S1" s="2" t="s">
        <v>136</v>
      </c>
      <c r="T1" s="2" t="s">
        <v>137</v>
      </c>
      <c r="U1" s="2" t="s">
        <v>138</v>
      </c>
      <c r="V1" s="2" t="s">
        <v>139</v>
      </c>
      <c r="W1" s="2" t="s">
        <v>140</v>
      </c>
      <c r="X1" s="2" t="s">
        <v>141</v>
      </c>
      <c r="Y1" s="2" t="s">
        <v>142</v>
      </c>
      <c r="Z1" s="2" t="s">
        <v>143</v>
      </c>
      <c r="AA1" s="2" t="s">
        <v>144</v>
      </c>
      <c r="AB1" s="2" t="s">
        <v>145</v>
      </c>
      <c r="AC1" s="2" t="s">
        <v>146</v>
      </c>
      <c r="AD1" s="2" t="s">
        <v>147</v>
      </c>
    </row>
    <row r="2" spans="1:30">
      <c r="A2" s="4" t="s">
        <v>148</v>
      </c>
      <c r="C2" s="7" t="n">
        <v>139933</v>
      </c>
      <c r="F2" s="7" t="n">
        <v>139933</v>
      </c>
      <c r="G2" s="7" t="n">
        <v>0</v>
      </c>
      <c r="H2" s="7" t="n">
        <v>0</v>
      </c>
      <c r="I2" s="7" t="n">
        <v>0</v>
      </c>
      <c r="J2" s="7" t="n">
        <v>0</v>
      </c>
      <c r="K2" s="7" t="n">
        <v>0</v>
      </c>
      <c r="L2" s="7" t="n">
        <v>0</v>
      </c>
    </row>
    <row r="3" spans="1:30">
      <c r="A3" s="4" t="s">
        <v>148</v>
      </c>
      <c r="C3" s="5" t="n">
        <v>0</v>
      </c>
    </row>
    <row r="4" spans="1:30">
      <c r="A4" s="4" t="s">
        <v>149</v>
      </c>
      <c r="K4" s="5" t="n">
        <v>0</v>
      </c>
      <c r="L4" s="5" t="n">
        <v>0</v>
      </c>
    </row>
    <row r="5" spans="1:30">
      <c r="A5" s="4" t="s">
        <v>150</v>
      </c>
      <c r="C5" s="5" t="n">
        <v>-1216</v>
      </c>
      <c r="E5" s="7" t="n">
        <v>0</v>
      </c>
      <c r="F5" s="5" t="n">
        <v>-1216</v>
      </c>
      <c r="G5" s="5" t="n">
        <v>0</v>
      </c>
      <c r="H5" s="5" t="n">
        <v>0</v>
      </c>
      <c r="I5" s="5" t="n">
        <v>0</v>
      </c>
      <c r="J5" s="5" t="n">
        <v>0</v>
      </c>
      <c r="K5" s="7" t="n">
        <v>0</v>
      </c>
      <c r="L5" s="7" t="n">
        <v>0</v>
      </c>
    </row>
    <row r="6" spans="1:30">
      <c r="A6" s="4" t="s">
        <v>151</v>
      </c>
      <c r="C6" s="5" t="n">
        <v>-3156</v>
      </c>
      <c r="D6" s="4" t="s">
        <v>37</v>
      </c>
      <c r="E6" s="5" t="n">
        <v>0</v>
      </c>
      <c r="F6" s="5" t="n">
        <v>0</v>
      </c>
      <c r="G6" s="5" t="n">
        <v>-3156</v>
      </c>
      <c r="H6" s="5" t="n">
        <v>0</v>
      </c>
      <c r="I6" s="5" t="n">
        <v>0</v>
      </c>
      <c r="J6" s="5" t="n">
        <v>0</v>
      </c>
      <c r="K6" s="5" t="n">
        <v>0</v>
      </c>
      <c r="L6" s="5" t="n">
        <v>0</v>
      </c>
    </row>
    <row r="7" spans="1:30">
      <c r="A7" s="4" t="s">
        <v>152</v>
      </c>
      <c r="C7" s="5" t="n">
        <v>3147</v>
      </c>
      <c r="E7" s="5" t="n">
        <v>0</v>
      </c>
      <c r="F7" s="5" t="n">
        <v>3147</v>
      </c>
      <c r="G7" s="5" t="n">
        <v>0</v>
      </c>
      <c r="H7" s="5" t="n">
        <v>0</v>
      </c>
      <c r="I7" s="5" t="n">
        <v>0</v>
      </c>
      <c r="J7" s="5" t="n">
        <v>0</v>
      </c>
      <c r="K7" s="5" t="n">
        <v>0</v>
      </c>
      <c r="L7" s="5" t="n">
        <v>0</v>
      </c>
    </row>
    <row r="8" spans="1:30">
      <c r="A8" s="4" t="s">
        <v>153</v>
      </c>
      <c r="C8" s="5" t="n">
        <v>-11198</v>
      </c>
      <c r="E8" s="5" t="n">
        <v>0</v>
      </c>
      <c r="F8" s="5" t="n">
        <v>-11198</v>
      </c>
      <c r="G8" s="5" t="n">
        <v>0</v>
      </c>
      <c r="H8" s="5" t="n">
        <v>0</v>
      </c>
      <c r="I8" s="5" t="n">
        <v>0</v>
      </c>
      <c r="J8" s="5" t="n">
        <v>0</v>
      </c>
      <c r="K8" s="5" t="n">
        <v>0</v>
      </c>
      <c r="L8" s="5" t="n">
        <v>0</v>
      </c>
    </row>
    <row r="9" spans="1:30">
      <c r="A9" s="4" t="s">
        <v>154</v>
      </c>
      <c r="C9" s="5" t="n">
        <v>127510</v>
      </c>
      <c r="F9" s="5" t="n">
        <v>130666</v>
      </c>
      <c r="G9" s="5" t="n">
        <v>-3156</v>
      </c>
      <c r="H9" s="5" t="n">
        <v>0</v>
      </c>
      <c r="I9" s="5" t="n">
        <v>0</v>
      </c>
      <c r="J9" s="5" t="n">
        <v>0</v>
      </c>
      <c r="K9" s="7" t="n">
        <v>0</v>
      </c>
      <c r="L9" s="7" t="n">
        <v>0</v>
      </c>
    </row>
    <row r="10" spans="1:30">
      <c r="A10" s="4" t="s">
        <v>154</v>
      </c>
      <c r="C10" s="5" t="n">
        <v>0</v>
      </c>
    </row>
    <row r="11" spans="1:30">
      <c r="A11" s="4" t="s">
        <v>155</v>
      </c>
      <c r="K11" s="5" t="n">
        <v>0</v>
      </c>
      <c r="L11" s="5" t="n">
        <v>0</v>
      </c>
    </row>
    <row r="12" spans="1:30">
      <c r="A12" s="4" t="s">
        <v>150</v>
      </c>
      <c r="C12" s="5" t="n">
        <v>-20095</v>
      </c>
      <c r="E12" s="5" t="n">
        <v>0</v>
      </c>
      <c r="F12" s="5" t="n">
        <v>-20095</v>
      </c>
      <c r="G12" s="5" t="n">
        <v>0</v>
      </c>
      <c r="H12" s="5" t="n">
        <v>0</v>
      </c>
      <c r="I12" s="5" t="n">
        <v>0</v>
      </c>
      <c r="J12" s="5" t="n">
        <v>0</v>
      </c>
      <c r="K12" s="7" t="n">
        <v>0</v>
      </c>
      <c r="L12" s="7" t="n">
        <v>0</v>
      </c>
    </row>
    <row r="13" spans="1:30">
      <c r="A13" s="4" t="s">
        <v>151</v>
      </c>
      <c r="C13" s="5" t="n">
        <v>3156</v>
      </c>
      <c r="E13" s="5" t="n">
        <v>0</v>
      </c>
      <c r="F13" s="5" t="n">
        <v>0</v>
      </c>
      <c r="G13" s="5" t="n">
        <v>3156</v>
      </c>
      <c r="H13" s="5" t="n">
        <v>0</v>
      </c>
      <c r="I13" s="5" t="n">
        <v>0</v>
      </c>
      <c r="J13" s="5" t="n">
        <v>0</v>
      </c>
      <c r="K13" s="5" t="n">
        <v>0</v>
      </c>
      <c r="L13" s="5" t="n">
        <v>0</v>
      </c>
    </row>
    <row r="14" spans="1:30">
      <c r="A14" s="4" t="s">
        <v>152</v>
      </c>
      <c r="C14" s="5" t="n">
        <v>337794</v>
      </c>
      <c r="E14" s="5" t="n">
        <v>0</v>
      </c>
      <c r="F14" s="5" t="n">
        <v>337794</v>
      </c>
      <c r="G14" s="5" t="n">
        <v>0</v>
      </c>
      <c r="H14" s="5" t="n">
        <v>0</v>
      </c>
      <c r="I14" s="5" t="n">
        <v>0</v>
      </c>
      <c r="J14" s="5" t="n">
        <v>0</v>
      </c>
      <c r="K14" s="5" t="n">
        <v>0</v>
      </c>
      <c r="L14" s="5" t="n">
        <v>0</v>
      </c>
    </row>
    <row r="15" spans="1:30">
      <c r="A15" s="4" t="s">
        <v>153</v>
      </c>
      <c r="C15" s="5" t="n">
        <v>-3163</v>
      </c>
      <c r="E15" s="5" t="n">
        <v>0</v>
      </c>
      <c r="F15" s="5" t="n">
        <v>-3163</v>
      </c>
      <c r="G15" s="5" t="n">
        <v>0</v>
      </c>
      <c r="H15" s="5" t="n">
        <v>0</v>
      </c>
      <c r="I15" s="5" t="n">
        <v>0</v>
      </c>
      <c r="J15" s="5" t="n">
        <v>0</v>
      </c>
      <c r="K15" s="5" t="n">
        <v>0</v>
      </c>
      <c r="L15" s="5" t="n">
        <v>0</v>
      </c>
    </row>
    <row r="16" spans="1:30">
      <c r="A16" s="4" t="s">
        <v>156</v>
      </c>
      <c r="C16" s="5" t="n">
        <v>445202</v>
      </c>
      <c r="F16" s="5" t="n">
        <v>445202</v>
      </c>
      <c r="G16" s="5" t="n">
        <v>0</v>
      </c>
      <c r="H16" s="5" t="n">
        <v>0</v>
      </c>
      <c r="I16" s="5" t="n">
        <v>0</v>
      </c>
      <c r="J16" s="5" t="n">
        <v>0</v>
      </c>
      <c r="K16" s="7" t="n">
        <v>0</v>
      </c>
      <c r="L16" s="7" t="n">
        <v>0</v>
      </c>
    </row>
    <row r="17" spans="1:30">
      <c r="A17" s="4" t="s">
        <v>156</v>
      </c>
      <c r="C17" s="5" t="n">
        <v>0</v>
      </c>
    </row>
    <row r="18" spans="1:30">
      <c r="A18" s="4" t="s">
        <v>157</v>
      </c>
      <c r="K18" s="5" t="n">
        <v>0</v>
      </c>
      <c r="L18" s="5" t="n">
        <v>0</v>
      </c>
    </row>
    <row r="19" spans="1:30">
      <c r="A19" s="4" t="s">
        <v>158</v>
      </c>
      <c r="C19" s="5" t="n">
        <v>127510</v>
      </c>
      <c r="F19" s="5" t="n">
        <v>130666</v>
      </c>
      <c r="G19" s="5" t="n">
        <v>-3156</v>
      </c>
      <c r="H19" s="5" t="n">
        <v>0</v>
      </c>
      <c r="I19" s="5" t="n">
        <v>0</v>
      </c>
      <c r="J19" s="5" t="n">
        <v>0</v>
      </c>
      <c r="K19" s="7" t="n">
        <v>0</v>
      </c>
      <c r="L19" s="7" t="n">
        <v>0</v>
      </c>
    </row>
    <row r="20" spans="1:30">
      <c r="A20" s="4" t="s">
        <v>158</v>
      </c>
      <c r="C20" s="5" t="n">
        <v>0</v>
      </c>
    </row>
    <row r="21" spans="1:30">
      <c r="A21" s="4" t="s">
        <v>159</v>
      </c>
      <c r="K21" s="5" t="n">
        <v>0</v>
      </c>
      <c r="L21" s="5" t="n">
        <v>0</v>
      </c>
    </row>
    <row r="22" spans="1:30">
      <c r="A22" s="4" t="s">
        <v>150</v>
      </c>
      <c r="C22" s="5" t="n">
        <v>-20095</v>
      </c>
    </row>
    <row r="23" spans="1:30">
      <c r="A23" s="4" t="s">
        <v>151</v>
      </c>
      <c r="B23" s="4" t="s">
        <v>37</v>
      </c>
      <c r="C23" s="5" t="n">
        <v>3156</v>
      </c>
    </row>
    <row r="24" spans="1:30">
      <c r="A24" s="4" t="s">
        <v>98</v>
      </c>
      <c r="C24" s="5" t="n">
        <v>-3916</v>
      </c>
    </row>
    <row r="25" spans="1:30">
      <c r="A25" s="4" t="s">
        <v>160</v>
      </c>
      <c r="C25" s="5" t="n">
        <v>602386</v>
      </c>
      <c r="F25" s="5" t="n">
        <v>0</v>
      </c>
      <c r="G25" s="5" t="n">
        <v>0</v>
      </c>
      <c r="H25" s="5" t="n">
        <v>15580</v>
      </c>
      <c r="I25" s="5" t="n">
        <v>408328</v>
      </c>
      <c r="J25" s="5" t="n">
        <v>194058</v>
      </c>
      <c r="K25" s="7" t="n">
        <v>392748</v>
      </c>
      <c r="L25" s="7" t="n">
        <v>0</v>
      </c>
    </row>
    <row r="26" spans="1:30">
      <c r="A26" s="4" t="s">
        <v>160</v>
      </c>
      <c r="C26" s="5" t="n">
        <v>89747</v>
      </c>
    </row>
    <row r="27" spans="1:30">
      <c r="A27" s="4" t="s">
        <v>161</v>
      </c>
      <c r="K27" s="5" t="n">
        <v>20007281</v>
      </c>
      <c r="L27" s="5" t="n">
        <v>51000000</v>
      </c>
    </row>
    <row r="28" spans="1:30">
      <c r="A28" s="4" t="s">
        <v>162</v>
      </c>
      <c r="C28" s="5" t="n">
        <v>445202</v>
      </c>
      <c r="F28" s="5" t="n">
        <v>445202</v>
      </c>
      <c r="G28" s="5" t="n">
        <v>0</v>
      </c>
      <c r="H28" s="5" t="n">
        <v>0</v>
      </c>
      <c r="I28" s="5" t="n">
        <v>0</v>
      </c>
      <c r="J28" s="5" t="n">
        <v>0</v>
      </c>
      <c r="K28" s="7" t="n">
        <v>0</v>
      </c>
      <c r="L28" s="7" t="n">
        <v>0</v>
      </c>
    </row>
    <row r="29" spans="1:30">
      <c r="A29" s="4" t="s">
        <v>162</v>
      </c>
      <c r="C29" s="5" t="n">
        <v>0</v>
      </c>
    </row>
    <row r="30" spans="1:30">
      <c r="A30" s="4" t="s">
        <v>163</v>
      </c>
      <c r="K30" s="5" t="n">
        <v>0</v>
      </c>
      <c r="L30" s="5" t="n">
        <v>0</v>
      </c>
    </row>
    <row r="31" spans="1:30">
      <c r="A31" s="4" t="s">
        <v>164</v>
      </c>
      <c r="M31" s="7" t="n">
        <v>0</v>
      </c>
      <c r="N31" s="7" t="n">
        <v>0</v>
      </c>
      <c r="O31" s="7" t="n">
        <v>-493790</v>
      </c>
      <c r="P31" s="7" t="n">
        <v>0</v>
      </c>
      <c r="Q31" s="7" t="n">
        <v>0</v>
      </c>
      <c r="R31" s="7" t="n">
        <v>0</v>
      </c>
      <c r="S31" s="7" t="n">
        <v>493790</v>
      </c>
      <c r="T31" s="7" t="n">
        <v>0</v>
      </c>
      <c r="U31" s="7" t="n">
        <v>0</v>
      </c>
    </row>
    <row r="32" spans="1:30">
      <c r="A32" s="4" t="s">
        <v>165</v>
      </c>
      <c r="M32" s="5" t="n">
        <v>48588</v>
      </c>
      <c r="N32" s="5" t="n">
        <v>0</v>
      </c>
      <c r="O32" s="5" t="n">
        <v>48588</v>
      </c>
      <c r="P32" s="5" t="n">
        <v>0</v>
      </c>
      <c r="Q32" s="5" t="n">
        <v>0</v>
      </c>
      <c r="R32" s="5" t="n">
        <v>0</v>
      </c>
      <c r="S32" s="5" t="n">
        <v>0</v>
      </c>
      <c r="T32" s="7" t="n">
        <v>0</v>
      </c>
      <c r="U32" s="5" t="n">
        <v>0</v>
      </c>
    </row>
    <row r="33" spans="1:30">
      <c r="A33" s="4" t="s">
        <v>166</v>
      </c>
      <c r="V33" s="7" t="n">
        <v>408820</v>
      </c>
      <c r="W33" s="7" t="n">
        <v>0</v>
      </c>
      <c r="X33" s="7" t="n">
        <v>0</v>
      </c>
      <c r="Y33" s="7" t="n">
        <v>0</v>
      </c>
      <c r="Z33" s="7" t="n">
        <v>0</v>
      </c>
      <c r="AA33" s="7" t="n">
        <v>0</v>
      </c>
      <c r="AB33" s="7" t="n">
        <v>408820</v>
      </c>
      <c r="AC33" s="7" t="n">
        <v>0</v>
      </c>
      <c r="AD33" s="7" t="n">
        <v>0</v>
      </c>
    </row>
    <row r="34" spans="1:30">
      <c r="A34" s="4" t="s">
        <v>167</v>
      </c>
      <c r="C34" s="5" t="n">
        <v>25638</v>
      </c>
      <c r="E34" s="5" t="n">
        <v>178079</v>
      </c>
      <c r="F34" s="5" t="n">
        <v>0</v>
      </c>
      <c r="G34" s="5" t="n">
        <v>0</v>
      </c>
      <c r="H34" s="5" t="n">
        <v>0</v>
      </c>
      <c r="I34" s="5" t="n">
        <v>0</v>
      </c>
      <c r="J34" s="5" t="n">
        <v>25638</v>
      </c>
      <c r="K34" s="7" t="n">
        <v>0</v>
      </c>
      <c r="L34" s="7" t="n">
        <v>0</v>
      </c>
    </row>
    <row r="35" spans="1:30">
      <c r="A35" s="4" t="s">
        <v>168</v>
      </c>
      <c r="C35" s="5" t="n">
        <v>-857904</v>
      </c>
      <c r="E35" s="5" t="n">
        <v>0</v>
      </c>
      <c r="F35" s="5" t="n">
        <v>0</v>
      </c>
      <c r="G35" s="5" t="n">
        <v>0</v>
      </c>
      <c r="H35" s="5" t="n">
        <v>0</v>
      </c>
      <c r="I35" s="5" t="n">
        <v>0</v>
      </c>
      <c r="J35" s="5" t="n">
        <v>-857904</v>
      </c>
      <c r="K35" s="5" t="n">
        <v>0</v>
      </c>
      <c r="L35" s="5" t="n">
        <v>0</v>
      </c>
    </row>
    <row r="36" spans="1:30">
      <c r="A36" s="4" t="s">
        <v>169</v>
      </c>
      <c r="C36" s="5" t="n">
        <v>392636</v>
      </c>
      <c r="E36" s="5" t="n">
        <v>0</v>
      </c>
      <c r="F36" s="5" t="n">
        <v>0</v>
      </c>
      <c r="G36" s="5" t="n">
        <v>0</v>
      </c>
      <c r="H36" s="5" t="n">
        <v>0</v>
      </c>
      <c r="I36" s="5" t="n">
        <v>392636</v>
      </c>
      <c r="J36" s="5" t="n">
        <v>0</v>
      </c>
      <c r="K36" s="7" t="n">
        <v>392636</v>
      </c>
      <c r="L36" s="7" t="n">
        <v>0</v>
      </c>
      <c r="M36" s="7" t="n">
        <v>0</v>
      </c>
      <c r="N36" s="7" t="n">
        <v>0</v>
      </c>
      <c r="O36" s="7" t="n">
        <v>0</v>
      </c>
      <c r="P36" s="7" t="n">
        <v>0</v>
      </c>
      <c r="Q36" s="7" t="n">
        <v>0</v>
      </c>
      <c r="R36" s="7" t="n">
        <v>0</v>
      </c>
      <c r="S36" s="7" t="n">
        <v>0</v>
      </c>
      <c r="U36" s="7" t="n">
        <v>0</v>
      </c>
      <c r="V36" s="7" t="n">
        <v>0</v>
      </c>
      <c r="W36" s="7" t="n">
        <v>0</v>
      </c>
      <c r="X36" s="7" t="n">
        <v>0</v>
      </c>
      <c r="Y36" s="7" t="n">
        <v>0</v>
      </c>
      <c r="Z36" s="7" t="n">
        <v>0</v>
      </c>
      <c r="AA36" s="7" t="n">
        <v>0</v>
      </c>
      <c r="AB36" s="7" t="n">
        <v>0</v>
      </c>
      <c r="AD36" s="7" t="n">
        <v>0</v>
      </c>
    </row>
    <row r="37" spans="1:30">
      <c r="A37" s="4" t="s">
        <v>170</v>
      </c>
      <c r="K37" s="5" t="n">
        <v>20000000</v>
      </c>
      <c r="L37" s="5" t="n">
        <v>0</v>
      </c>
      <c r="T37" s="5" t="n">
        <v>0</v>
      </c>
      <c r="U37" s="5" t="n">
        <v>28883075</v>
      </c>
      <c r="AC37" s="5" t="n">
        <v>0</v>
      </c>
      <c r="AD37" s="5" t="n">
        <v>22116925</v>
      </c>
    </row>
    <row r="38" spans="1:30">
      <c r="A38" s="4" t="s">
        <v>171</v>
      </c>
      <c r="C38" s="5" t="n">
        <v>112</v>
      </c>
      <c r="E38" s="5" t="n">
        <v>0</v>
      </c>
      <c r="F38" s="5" t="n">
        <v>0</v>
      </c>
      <c r="G38" s="5" t="n">
        <v>0</v>
      </c>
      <c r="H38" s="5" t="n">
        <v>0</v>
      </c>
      <c r="I38" s="5" t="n">
        <v>112</v>
      </c>
      <c r="J38" s="5" t="n">
        <v>0</v>
      </c>
      <c r="K38" s="7" t="n">
        <v>112</v>
      </c>
      <c r="L38" s="7" t="n">
        <v>0</v>
      </c>
    </row>
    <row r="39" spans="1:30">
      <c r="A39" s="4" t="s">
        <v>172</v>
      </c>
      <c r="K39" s="5" t="n">
        <v>7281</v>
      </c>
      <c r="L39" s="5" t="n">
        <v>0</v>
      </c>
    </row>
    <row r="40" spans="1:30">
      <c r="A40" s="4" t="s">
        <v>152</v>
      </c>
      <c r="C40" s="5" t="n">
        <v>58026</v>
      </c>
      <c r="E40" s="5" t="n">
        <v>0</v>
      </c>
      <c r="F40" s="5" t="n">
        <v>0</v>
      </c>
      <c r="G40" s="5" t="n">
        <v>0</v>
      </c>
      <c r="H40" s="5" t="n">
        <v>0</v>
      </c>
      <c r="I40" s="5" t="n">
        <v>0</v>
      </c>
      <c r="J40" s="5" t="n">
        <v>58026</v>
      </c>
      <c r="K40" s="7" t="n">
        <v>0</v>
      </c>
      <c r="L40" s="7" t="n">
        <v>0</v>
      </c>
    </row>
    <row r="41" spans="1:30">
      <c r="A41" s="4" t="s">
        <v>173</v>
      </c>
      <c r="C41" s="5" t="n">
        <v>-3146</v>
      </c>
      <c r="E41" s="5" t="n">
        <v>0</v>
      </c>
      <c r="F41" s="5" t="n">
        <v>0</v>
      </c>
      <c r="G41" s="5" t="n">
        <v>0</v>
      </c>
      <c r="H41" s="5" t="n">
        <v>-3146</v>
      </c>
      <c r="I41" s="5" t="n">
        <v>-3146</v>
      </c>
      <c r="J41" s="5" t="n">
        <v>0</v>
      </c>
      <c r="K41" s="5" t="n">
        <v>0</v>
      </c>
      <c r="L41" s="5" t="n">
        <v>0</v>
      </c>
    </row>
    <row r="42" spans="1:30">
      <c r="A42" s="4" t="s">
        <v>98</v>
      </c>
      <c r="C42" s="5" t="n">
        <v>84414</v>
      </c>
      <c r="E42" s="5" t="n">
        <v>-88332</v>
      </c>
      <c r="F42" s="5" t="n">
        <v>0</v>
      </c>
      <c r="G42" s="5" t="n">
        <v>0</v>
      </c>
      <c r="H42" s="5" t="n">
        <v>18726</v>
      </c>
      <c r="I42" s="5" t="n">
        <v>18726</v>
      </c>
      <c r="J42" s="5" t="n">
        <v>65688</v>
      </c>
      <c r="K42" s="5" t="n">
        <v>0</v>
      </c>
      <c r="L42" s="5" t="n">
        <v>0</v>
      </c>
    </row>
    <row r="43" spans="1:30">
      <c r="A43" s="4" t="s">
        <v>160</v>
      </c>
      <c r="C43" s="5" t="n">
        <v>602386</v>
      </c>
      <c r="F43" s="5" t="n">
        <v>0</v>
      </c>
      <c r="G43" s="5" t="n">
        <v>0</v>
      </c>
      <c r="H43" s="5" t="n">
        <v>15580</v>
      </c>
      <c r="I43" s="5" t="n">
        <v>408328</v>
      </c>
      <c r="J43" s="5" t="n">
        <v>194058</v>
      </c>
      <c r="K43" s="7" t="n">
        <v>392748</v>
      </c>
      <c r="L43" s="7" t="n">
        <v>0</v>
      </c>
    </row>
    <row r="44" spans="1:30">
      <c r="A44" s="4" t="s">
        <v>160</v>
      </c>
      <c r="C44" s="5" t="n">
        <v>89747</v>
      </c>
    </row>
    <row r="45" spans="1:30">
      <c r="A45" s="4" t="s">
        <v>161</v>
      </c>
      <c r="K45" s="5" t="n">
        <v>20007281</v>
      </c>
      <c r="L45" s="5" t="n">
        <v>51000000</v>
      </c>
    </row>
    <row r="46" spans="1:30">
      <c r="A46" s="4" t="s">
        <v>150</v>
      </c>
      <c r="C46" s="5" t="n">
        <v>0</v>
      </c>
    </row>
    <row r="47" spans="1:30">
      <c r="A47" s="4" t="s">
        <v>151</v>
      </c>
      <c r="B47" s="4" t="s">
        <v>37</v>
      </c>
      <c r="C47" s="5" t="n">
        <v>0</v>
      </c>
    </row>
    <row r="48" spans="1:30">
      <c r="A48" s="4" t="s">
        <v>166</v>
      </c>
      <c r="C48" s="5" t="n">
        <v>40128</v>
      </c>
      <c r="E48" s="5" t="n">
        <v>0</v>
      </c>
      <c r="F48" s="5" t="n">
        <v>0</v>
      </c>
      <c r="G48" s="5" t="n">
        <v>0</v>
      </c>
      <c r="H48" s="5" t="n">
        <v>0</v>
      </c>
      <c r="I48" s="5" t="n">
        <v>0</v>
      </c>
      <c r="J48" s="5" t="n">
        <v>40128</v>
      </c>
      <c r="K48" s="7" t="n">
        <v>0</v>
      </c>
      <c r="L48" s="7" t="n">
        <v>0</v>
      </c>
    </row>
    <row r="49" spans="1:30">
      <c r="A49" s="4" t="s">
        <v>174</v>
      </c>
      <c r="C49" s="5" t="n">
        <v>-3574</v>
      </c>
      <c r="E49" s="5" t="n">
        <v>-3580</v>
      </c>
      <c r="F49" s="5" t="n">
        <v>0</v>
      </c>
      <c r="G49" s="5" t="n">
        <v>0</v>
      </c>
      <c r="H49" s="5" t="n">
        <v>0</v>
      </c>
      <c r="I49" s="5" t="n">
        <v>0</v>
      </c>
      <c r="J49" s="5" t="n">
        <v>-3574</v>
      </c>
      <c r="K49" s="5" t="n">
        <v>0</v>
      </c>
      <c r="L49" s="5" t="n">
        <v>0</v>
      </c>
    </row>
    <row r="50" spans="1:30">
      <c r="A50" s="4" t="s">
        <v>169</v>
      </c>
      <c r="C50" s="5" t="n">
        <v>113325</v>
      </c>
      <c r="E50" s="5" t="n">
        <v>0</v>
      </c>
      <c r="F50" s="5" t="n">
        <v>0</v>
      </c>
      <c r="G50" s="5" t="n">
        <v>0</v>
      </c>
      <c r="H50" s="5" t="n">
        <v>0</v>
      </c>
      <c r="I50" s="5" t="n">
        <v>113325</v>
      </c>
      <c r="J50" s="5" t="n">
        <v>0</v>
      </c>
      <c r="K50" s="7" t="n">
        <v>113325</v>
      </c>
      <c r="L50" s="7" t="n">
        <v>0</v>
      </c>
    </row>
    <row r="51" spans="1:30">
      <c r="A51" s="4" t="s">
        <v>170</v>
      </c>
      <c r="K51" s="5" t="n">
        <v>8050000</v>
      </c>
      <c r="L51" s="5" t="n">
        <v>0</v>
      </c>
    </row>
    <row r="52" spans="1:30">
      <c r="A52" s="4" t="s">
        <v>175</v>
      </c>
      <c r="C52" s="5" t="n">
        <v>0</v>
      </c>
      <c r="I52" s="5" t="n">
        <v>-257159</v>
      </c>
      <c r="J52" s="5" t="n">
        <v>257159</v>
      </c>
      <c r="K52" s="7" t="n">
        <v>-257159</v>
      </c>
    </row>
    <row r="53" spans="1:30">
      <c r="A53" s="4" t="s">
        <v>171</v>
      </c>
      <c r="C53" s="5" t="n">
        <v>224</v>
      </c>
      <c r="E53" s="5" t="n">
        <v>0</v>
      </c>
      <c r="F53" s="5" t="n">
        <v>0</v>
      </c>
      <c r="G53" s="5" t="n">
        <v>0</v>
      </c>
      <c r="H53" s="5" t="n">
        <v>0</v>
      </c>
      <c r="I53" s="5" t="n">
        <v>224</v>
      </c>
      <c r="J53" s="5" t="n">
        <v>0</v>
      </c>
      <c r="K53" s="7" t="n">
        <v>224</v>
      </c>
      <c r="L53" s="7" t="n">
        <v>0</v>
      </c>
    </row>
    <row r="54" spans="1:30">
      <c r="A54" s="4" t="s">
        <v>172</v>
      </c>
      <c r="K54" s="5" t="n">
        <v>15399</v>
      </c>
      <c r="L54" s="5" t="n">
        <v>0</v>
      </c>
    </row>
    <row r="55" spans="1:30">
      <c r="A55" s="4" t="s">
        <v>152</v>
      </c>
      <c r="C55" s="5" t="n">
        <v>9973</v>
      </c>
      <c r="E55" s="5" t="n">
        <v>0</v>
      </c>
      <c r="F55" s="5" t="n">
        <v>0</v>
      </c>
      <c r="G55" s="5" t="n">
        <v>0</v>
      </c>
      <c r="H55" s="5" t="n">
        <v>0</v>
      </c>
      <c r="I55" s="5" t="n">
        <v>0</v>
      </c>
      <c r="J55" s="5" t="n">
        <v>9973</v>
      </c>
      <c r="K55" s="7" t="n">
        <v>0</v>
      </c>
      <c r="L55" s="7" t="n">
        <v>0</v>
      </c>
    </row>
    <row r="56" spans="1:30">
      <c r="A56" s="4" t="s">
        <v>176</v>
      </c>
      <c r="C56" s="5" t="n">
        <v>50507</v>
      </c>
      <c r="E56" s="5" t="n">
        <v>0</v>
      </c>
      <c r="F56" s="5" t="n">
        <v>0</v>
      </c>
      <c r="G56" s="5" t="n">
        <v>0</v>
      </c>
      <c r="H56" s="5" t="n">
        <v>0</v>
      </c>
      <c r="I56" s="5" t="n">
        <v>0</v>
      </c>
      <c r="J56" s="5" t="n">
        <v>50507</v>
      </c>
      <c r="K56" s="5" t="n">
        <v>0</v>
      </c>
      <c r="L56" s="5" t="n">
        <v>0</v>
      </c>
    </row>
    <row r="57" spans="1:30">
      <c r="A57" s="4" t="s">
        <v>173</v>
      </c>
      <c r="C57" s="5" t="n">
        <v>-20241</v>
      </c>
      <c r="E57" s="5" t="n">
        <v>0</v>
      </c>
      <c r="F57" s="5" t="n">
        <v>0</v>
      </c>
      <c r="G57" s="5" t="n">
        <v>0</v>
      </c>
      <c r="H57" s="5" t="n">
        <v>-20241</v>
      </c>
      <c r="I57" s="5" t="n">
        <v>-20241</v>
      </c>
      <c r="J57" s="5" t="n">
        <v>0</v>
      </c>
      <c r="K57" s="5" t="n">
        <v>0</v>
      </c>
      <c r="L57" s="5" t="n">
        <v>0</v>
      </c>
    </row>
    <row r="58" spans="1:30">
      <c r="A58" s="4" t="s">
        <v>177</v>
      </c>
      <c r="C58" s="5" t="n">
        <v>-12271</v>
      </c>
      <c r="E58" s="7" t="n">
        <v>0</v>
      </c>
      <c r="F58" s="5" t="n">
        <v>0</v>
      </c>
      <c r="G58" s="5" t="n">
        <v>0</v>
      </c>
      <c r="H58" s="5" t="n">
        <v>0</v>
      </c>
      <c r="I58" s="5" t="n">
        <v>0</v>
      </c>
      <c r="J58" s="5" t="n">
        <v>-12271</v>
      </c>
      <c r="K58" s="5" t="n">
        <v>0</v>
      </c>
      <c r="L58" s="5" t="n">
        <v>0</v>
      </c>
    </row>
    <row r="59" spans="1:30">
      <c r="A59" s="4" t="s">
        <v>98</v>
      </c>
      <c r="C59" s="5" t="n">
        <v>12910</v>
      </c>
    </row>
    <row r="60" spans="1:30">
      <c r="A60" s="4" t="s">
        <v>96</v>
      </c>
      <c r="C60" s="5" t="n">
        <v>81452</v>
      </c>
      <c r="F60" s="5" t="n">
        <v>0</v>
      </c>
      <c r="G60" s="5" t="n">
        <v>0</v>
      </c>
      <c r="H60" s="5" t="n">
        <v>27101</v>
      </c>
      <c r="I60" s="5" t="n">
        <v>27101</v>
      </c>
      <c r="J60" s="5" t="n">
        <v>54351</v>
      </c>
      <c r="K60" s="5" t="n">
        <v>0</v>
      </c>
      <c r="L60" s="5" t="n">
        <v>0</v>
      </c>
    </row>
    <row r="61" spans="1:30">
      <c r="A61" s="4" t="s">
        <v>178</v>
      </c>
      <c r="C61" s="5" t="n">
        <v>861909</v>
      </c>
      <c r="F61" s="7" t="n">
        <v>0</v>
      </c>
      <c r="G61" s="7" t="n">
        <v>0</v>
      </c>
      <c r="H61" s="7" t="n">
        <v>22440</v>
      </c>
      <c r="I61" s="7" t="n">
        <v>271578</v>
      </c>
      <c r="J61" s="7" t="n">
        <v>590331</v>
      </c>
      <c r="K61" s="7" t="n">
        <v>249138</v>
      </c>
      <c r="L61" s="7" t="n">
        <v>0</v>
      </c>
    </row>
    <row r="62" spans="1:30">
      <c r="A62" s="4" t="s">
        <v>178</v>
      </c>
      <c r="C62" s="7" t="n">
        <v>17624</v>
      </c>
    </row>
    <row r="63" spans="1:30">
      <c r="A63" s="4" t="s">
        <v>179</v>
      </c>
      <c r="K63" s="5" t="n">
        <v>28072680</v>
      </c>
      <c r="L63" s="5" t="n">
        <v>51000000</v>
      </c>
    </row>
    <row r="64" spans="1:30"/>
    <row r="65" spans="1:30">
      <c r="A65" s="4" t="s">
        <v>37</v>
      </c>
      <c r="B65" s="4" t="s">
        <v>121</v>
      </c>
    </row>
  </sheetData>
  <mergeCells count="4">
    <mergeCell ref="A1:B1"/>
    <mergeCell ref="C1:D1"/>
    <mergeCell ref="A64:AC64"/>
    <mergeCell ref="B65:AC6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4"/>
    <col customWidth="1" max="7" min="7" width="16"/>
    <col customWidth="1" max="8" min="8" width="4"/>
    <col customWidth="1" max="9" min="9" width="14"/>
    <col customWidth="1" max="10" min="10" width="4"/>
    <col customWidth="1" max="11" min="11" width="14"/>
    <col customWidth="1" max="12" min="12" width="14"/>
  </cols>
  <sheetData>
    <row r="1" spans="1:12">
      <c r="A1" s="1" t="s">
        <v>846</v>
      </c>
      <c r="B1" s="2" t="s">
        <v>847</v>
      </c>
      <c r="C1" s="2" t="s">
        <v>493</v>
      </c>
      <c r="D1" s="2" t="s">
        <v>848</v>
      </c>
      <c r="E1" s="2" t="s">
        <v>75</v>
      </c>
      <c r="G1" s="2" t="s">
        <v>1</v>
      </c>
    </row>
    <row r="2" spans="1:12">
      <c r="B2" s="2" t="s">
        <v>32</v>
      </c>
      <c r="C2" s="2" t="s">
        <v>497</v>
      </c>
      <c r="D2" s="2" t="s">
        <v>590</v>
      </c>
      <c r="E2" s="2" t="s">
        <v>32</v>
      </c>
      <c r="G2" s="2" t="s">
        <v>2</v>
      </c>
      <c r="I2" s="2" t="s">
        <v>76</v>
      </c>
      <c r="K2" s="2" t="s">
        <v>849</v>
      </c>
      <c r="L2" s="2" t="s">
        <v>850</v>
      </c>
    </row>
    <row r="3" spans="1:12">
      <c r="A3" s="3" t="s">
        <v>851</v>
      </c>
    </row>
    <row r="4" spans="1:12">
      <c r="A4" s="4" t="s">
        <v>852</v>
      </c>
      <c r="D4" s="7" t="n">
        <v>3156000</v>
      </c>
      <c r="E4" s="7" t="n">
        <v>3156000</v>
      </c>
      <c r="F4" s="4" t="s">
        <v>37</v>
      </c>
      <c r="G4" s="7" t="n">
        <v>0</v>
      </c>
      <c r="H4" s="4" t="s">
        <v>37</v>
      </c>
      <c r="I4" s="7" t="n">
        <v>-3156000</v>
      </c>
      <c r="J4" s="4" t="s">
        <v>37</v>
      </c>
    </row>
    <row r="5" spans="1:12">
      <c r="A5" s="4" t="s">
        <v>225</v>
      </c>
    </row>
    <row r="6" spans="1:12">
      <c r="A6" s="3" t="s">
        <v>851</v>
      </c>
    </row>
    <row r="7" spans="1:12">
      <c r="A7" s="4" t="s">
        <v>853</v>
      </c>
      <c r="G7" s="7" t="n">
        <v>250000000</v>
      </c>
      <c r="L7" s="7" t="n">
        <v>240000000</v>
      </c>
    </row>
    <row r="8" spans="1:12">
      <c r="A8" s="4" t="s">
        <v>854</v>
      </c>
      <c r="G8" s="4" t="s">
        <v>855</v>
      </c>
      <c r="L8" s="4" t="s">
        <v>856</v>
      </c>
    </row>
    <row r="9" spans="1:12">
      <c r="A9" s="4" t="s">
        <v>857</v>
      </c>
      <c r="G9" s="4" t="s">
        <v>858</v>
      </c>
    </row>
    <row r="10" spans="1:12">
      <c r="A10" s="4" t="s">
        <v>859</v>
      </c>
      <c r="G10" s="4" t="s">
        <v>860</v>
      </c>
    </row>
    <row r="11" spans="1:12">
      <c r="A11" s="4" t="s">
        <v>861</v>
      </c>
      <c r="E11" s="5" t="n">
        <v>-600000</v>
      </c>
      <c r="G11" s="7" t="n">
        <v>1500000</v>
      </c>
    </row>
    <row r="12" spans="1:12">
      <c r="A12" s="4" t="s">
        <v>862</v>
      </c>
      <c r="B12" s="4" t="s">
        <v>863</v>
      </c>
      <c r="G12" s="4" t="s">
        <v>863</v>
      </c>
    </row>
    <row r="13" spans="1:12">
      <c r="A13" s="4" t="s">
        <v>852</v>
      </c>
      <c r="C13" s="7" t="n">
        <v>-3000000</v>
      </c>
    </row>
    <row r="14" spans="1:12">
      <c r="A14" s="4" t="s">
        <v>864</v>
      </c>
      <c r="E14" s="5" t="n">
        <v>5400000</v>
      </c>
      <c r="I14" s="7" t="n">
        <v>0</v>
      </c>
    </row>
    <row r="15" spans="1:12">
      <c r="A15" s="4" t="s">
        <v>865</v>
      </c>
    </row>
    <row r="16" spans="1:12">
      <c r="A16" s="3" t="s">
        <v>851</v>
      </c>
    </row>
    <row r="17" spans="1:12">
      <c r="A17" s="4" t="s">
        <v>866</v>
      </c>
      <c r="B17" s="7" t="n">
        <v>297200000</v>
      </c>
      <c r="E17" s="7" t="n">
        <v>297200000</v>
      </c>
      <c r="G17" s="7" t="n">
        <v>384400000</v>
      </c>
    </row>
    <row r="18" spans="1:12">
      <c r="A18" s="4" t="s">
        <v>867</v>
      </c>
    </row>
    <row r="19" spans="1:12">
      <c r="A19" s="3" t="s">
        <v>851</v>
      </c>
    </row>
    <row r="20" spans="1:12">
      <c r="A20" s="4" t="s">
        <v>868</v>
      </c>
      <c r="G20" s="4" t="s">
        <v>869</v>
      </c>
    </row>
    <row r="21" spans="1:12">
      <c r="A21" s="4" t="s">
        <v>870</v>
      </c>
    </row>
    <row r="22" spans="1:12">
      <c r="A22" s="3" t="s">
        <v>851</v>
      </c>
    </row>
    <row r="23" spans="1:12">
      <c r="A23" s="4" t="s">
        <v>853</v>
      </c>
      <c r="K23" s="7" t="n">
        <v>40000000</v>
      </c>
    </row>
    <row r="24" spans="1:12">
      <c r="A24" s="4" t="s">
        <v>854</v>
      </c>
      <c r="K24" s="4" t="s">
        <v>871</v>
      </c>
    </row>
    <row r="25" spans="1:12"/>
    <row r="26" spans="1:12">
      <c r="A26" s="4" t="s">
        <v>37</v>
      </c>
      <c r="B26" s="4" t="s">
        <v>121</v>
      </c>
    </row>
  </sheetData>
  <mergeCells count="8">
    <mergeCell ref="A1:A2"/>
    <mergeCell ref="E1:F1"/>
    <mergeCell ref="G1:J1"/>
    <mergeCell ref="E2:F2"/>
    <mergeCell ref="G2:H2"/>
    <mergeCell ref="I2:J2"/>
    <mergeCell ref="A25:L25"/>
    <mergeCell ref="B26:L2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872</v>
      </c>
      <c r="B1" s="2" t="s">
        <v>2</v>
      </c>
      <c r="C1" s="2" t="s">
        <v>402</v>
      </c>
      <c r="D1" s="2" t="s">
        <v>32</v>
      </c>
      <c r="E1" s="2" t="s">
        <v>2</v>
      </c>
      <c r="F1" s="2" t="s">
        <v>76</v>
      </c>
      <c r="G1" s="2" t="s">
        <v>626</v>
      </c>
      <c r="H1" s="2" t="s">
        <v>873</v>
      </c>
      <c r="I1" s="2" t="s">
        <v>604</v>
      </c>
      <c r="J1" s="2" t="s">
        <v>587</v>
      </c>
      <c r="K1" s="2" t="s">
        <v>588</v>
      </c>
      <c r="L1" s="2" t="s">
        <v>589</v>
      </c>
      <c r="M1" s="2" t="s">
        <v>590</v>
      </c>
      <c r="N1" s="2" t="s">
        <v>499</v>
      </c>
    </row>
    <row r="2" spans="1:14">
      <c r="A2" s="3" t="s">
        <v>874</v>
      </c>
    </row>
    <row r="3" spans="1:14">
      <c r="A3" s="4" t="s">
        <v>875</v>
      </c>
      <c r="B3" s="7" t="n">
        <v>17624000</v>
      </c>
      <c r="D3" s="7" t="n">
        <v>89747000</v>
      </c>
      <c r="E3" s="7" t="n">
        <v>17624000</v>
      </c>
      <c r="F3" s="7" t="n">
        <v>0</v>
      </c>
      <c r="M3" s="7" t="n">
        <v>0</v>
      </c>
      <c r="N3" s="7" t="n">
        <v>0</v>
      </c>
    </row>
    <row r="4" spans="1:14">
      <c r="A4" s="4" t="s">
        <v>876</v>
      </c>
      <c r="B4" s="5" t="n">
        <v>590331000</v>
      </c>
      <c r="D4" s="5" t="n">
        <v>194058000</v>
      </c>
      <c r="E4" s="5" t="n">
        <v>590331000</v>
      </c>
    </row>
    <row r="5" spans="1:14">
      <c r="A5" s="4" t="s">
        <v>877</v>
      </c>
      <c r="D5" s="7" t="n">
        <v>-22642000</v>
      </c>
      <c r="E5" s="5" t="n">
        <v>-14191000</v>
      </c>
    </row>
    <row r="6" spans="1:14">
      <c r="A6" s="4" t="s">
        <v>599</v>
      </c>
    </row>
    <row r="7" spans="1:14">
      <c r="A7" s="3" t="s">
        <v>874</v>
      </c>
    </row>
    <row r="8" spans="1:14">
      <c r="A8" s="4" t="s">
        <v>60</v>
      </c>
      <c r="L8" s="7" t="n">
        <v>866000</v>
      </c>
    </row>
    <row r="9" spans="1:14">
      <c r="A9" s="4" t="s">
        <v>878</v>
      </c>
    </row>
    <row r="10" spans="1:14">
      <c r="A10" s="3" t="s">
        <v>874</v>
      </c>
    </row>
    <row r="11" spans="1:14">
      <c r="A11" s="4" t="s">
        <v>60</v>
      </c>
      <c r="H11" s="7" t="n">
        <v>1794000</v>
      </c>
    </row>
    <row r="12" spans="1:14">
      <c r="A12" s="4" t="s">
        <v>879</v>
      </c>
    </row>
    <row r="13" spans="1:14">
      <c r="A13" s="3" t="s">
        <v>874</v>
      </c>
    </row>
    <row r="14" spans="1:14">
      <c r="A14" s="4" t="s">
        <v>60</v>
      </c>
      <c r="B14" s="7" t="n">
        <v>1332000</v>
      </c>
      <c r="E14" s="7" t="n">
        <v>1332000</v>
      </c>
    </row>
    <row r="15" spans="1:14">
      <c r="A15" s="4" t="s">
        <v>340</v>
      </c>
    </row>
    <row r="16" spans="1:14">
      <c r="A16" s="3" t="s">
        <v>874</v>
      </c>
    </row>
    <row r="17" spans="1:14">
      <c r="A17" s="4" t="s">
        <v>60</v>
      </c>
      <c r="K17" s="7" t="n">
        <v>11709000</v>
      </c>
    </row>
    <row r="18" spans="1:14">
      <c r="A18" s="4" t="s">
        <v>880</v>
      </c>
    </row>
    <row r="19" spans="1:14">
      <c r="A19" s="3" t="s">
        <v>874</v>
      </c>
    </row>
    <row r="20" spans="1:14">
      <c r="A20" s="4" t="s">
        <v>60</v>
      </c>
      <c r="J20" s="7" t="n">
        <v>23737000</v>
      </c>
    </row>
    <row r="21" spans="1:14">
      <c r="A21" s="4" t="s">
        <v>881</v>
      </c>
    </row>
    <row r="22" spans="1:14">
      <c r="A22" s="3" t="s">
        <v>874</v>
      </c>
    </row>
    <row r="23" spans="1:14">
      <c r="A23" s="4" t="s">
        <v>60</v>
      </c>
      <c r="I23" s="7" t="n">
        <v>556000</v>
      </c>
    </row>
    <row r="24" spans="1:14">
      <c r="A24" s="4" t="s">
        <v>882</v>
      </c>
    </row>
    <row r="25" spans="1:14">
      <c r="A25" s="3" t="s">
        <v>874</v>
      </c>
    </row>
    <row r="26" spans="1:14">
      <c r="A26" s="4" t="s">
        <v>60</v>
      </c>
      <c r="G26" s="7" t="n">
        <v>100000</v>
      </c>
    </row>
    <row r="27" spans="1:14">
      <c r="A27" s="4" t="s">
        <v>883</v>
      </c>
    </row>
    <row r="28" spans="1:14">
      <c r="A28" s="3" t="s">
        <v>874</v>
      </c>
    </row>
    <row r="29" spans="1:14">
      <c r="A29" s="4" t="s">
        <v>884</v>
      </c>
      <c r="C29" s="5" t="n">
        <v>8050000</v>
      </c>
    </row>
    <row r="30" spans="1:14">
      <c r="A30" s="4" t="s">
        <v>63</v>
      </c>
    </row>
    <row r="31" spans="1:14">
      <c r="A31" s="3" t="s">
        <v>874</v>
      </c>
    </row>
    <row r="32" spans="1:14">
      <c r="A32" s="4" t="s">
        <v>885</v>
      </c>
      <c r="C32" s="5" t="n">
        <v>8050000</v>
      </c>
    </row>
    <row r="33" spans="1:14">
      <c r="A33" s="4" t="s">
        <v>139</v>
      </c>
    </row>
    <row r="34" spans="1:14">
      <c r="A34" s="3" t="s">
        <v>874</v>
      </c>
    </row>
    <row r="35" spans="1:14">
      <c r="A35" s="4" t="s">
        <v>886</v>
      </c>
      <c r="B35" s="4" t="s">
        <v>887</v>
      </c>
      <c r="D35" s="4" t="s">
        <v>888</v>
      </c>
      <c r="E35" s="4" t="s">
        <v>887</v>
      </c>
    </row>
    <row r="36" spans="1:14">
      <c r="A36" s="4" t="s">
        <v>889</v>
      </c>
      <c r="B36" s="7" t="n">
        <v>35300000</v>
      </c>
    </row>
    <row r="37" spans="1:14">
      <c r="A37" s="4" t="s">
        <v>876</v>
      </c>
      <c r="B37" s="7" t="n">
        <v>238210000</v>
      </c>
      <c r="D37" s="7" t="n">
        <v>159624000</v>
      </c>
      <c r="E37" s="7" t="n">
        <v>238210000</v>
      </c>
    </row>
    <row r="38" spans="1:14">
      <c r="A38" s="4" t="s">
        <v>890</v>
      </c>
      <c r="E38" s="7" t="n">
        <v>46800000</v>
      </c>
    </row>
    <row r="39" spans="1:14">
      <c r="A39" s="4" t="s">
        <v>130</v>
      </c>
    </row>
    <row r="40" spans="1:14">
      <c r="A40" s="3" t="s">
        <v>874</v>
      </c>
    </row>
    <row r="41" spans="1:14">
      <c r="A41" s="4" t="s">
        <v>886</v>
      </c>
      <c r="B41" s="4" t="s">
        <v>891</v>
      </c>
      <c r="D41" s="4" t="s">
        <v>892</v>
      </c>
      <c r="E41" s="4" t="s">
        <v>891</v>
      </c>
    </row>
    <row r="42" spans="1:14">
      <c r="A42" s="4" t="s">
        <v>889</v>
      </c>
      <c r="B42" s="7" t="n">
        <v>221900000</v>
      </c>
    </row>
    <row r="43" spans="1:14">
      <c r="A43" s="4" t="s">
        <v>876</v>
      </c>
      <c r="B43" s="5" t="n">
        <v>311327000</v>
      </c>
      <c r="D43" s="7" t="n">
        <v>22661000</v>
      </c>
      <c r="E43" s="7" t="n">
        <v>311327000</v>
      </c>
    </row>
    <row r="44" spans="1:14">
      <c r="A44" s="4" t="s">
        <v>890</v>
      </c>
      <c r="E44" s="5" t="n">
        <v>3300000</v>
      </c>
    </row>
    <row r="45" spans="1:14">
      <c r="A45" s="4" t="s">
        <v>72</v>
      </c>
    </row>
    <row r="46" spans="1:14">
      <c r="A46" s="3" t="s">
        <v>874</v>
      </c>
    </row>
    <row r="47" spans="1:14">
      <c r="A47" s="4" t="s">
        <v>875</v>
      </c>
      <c r="B47" s="5" t="n">
        <v>17600000</v>
      </c>
      <c r="D47" s="5" t="n">
        <v>89700000</v>
      </c>
      <c r="E47" s="5" t="n">
        <v>17600000</v>
      </c>
    </row>
    <row r="48" spans="1:14">
      <c r="A48" s="4" t="s">
        <v>876</v>
      </c>
      <c r="B48" s="7" t="n">
        <v>40800000</v>
      </c>
      <c r="D48" s="5" t="n">
        <v>11800000</v>
      </c>
      <c r="E48" s="5" t="n">
        <v>40800000</v>
      </c>
    </row>
    <row r="49" spans="1:14">
      <c r="A49" s="4" t="s">
        <v>893</v>
      </c>
    </row>
    <row r="50" spans="1:14">
      <c r="A50" s="3" t="s">
        <v>874</v>
      </c>
    </row>
    <row r="51" spans="1:14">
      <c r="A51" s="4" t="s">
        <v>894</v>
      </c>
      <c r="D51" s="5" t="n">
        <v>203700000</v>
      </c>
      <c r="E51" s="5" t="n">
        <v>50500000</v>
      </c>
      <c r="F51" s="5" t="n">
        <v>0</v>
      </c>
    </row>
    <row r="52" spans="1:14">
      <c r="A52" s="4" t="s">
        <v>877</v>
      </c>
      <c r="D52" s="5" t="n">
        <v>102200000</v>
      </c>
      <c r="E52" s="5" t="n">
        <v>126400000</v>
      </c>
      <c r="F52" s="5" t="n">
        <v>0</v>
      </c>
    </row>
    <row r="53" spans="1:14">
      <c r="A53" s="4" t="s">
        <v>895</v>
      </c>
      <c r="D53" s="7" t="n">
        <v>0</v>
      </c>
      <c r="E53" s="7" t="n">
        <v>7200000</v>
      </c>
      <c r="F53"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32</v>
      </c>
    </row>
    <row r="2" spans="1:3">
      <c r="A2" s="3" t="s">
        <v>874</v>
      </c>
    </row>
    <row r="3" spans="1:3">
      <c r="A3" s="4" t="s">
        <v>60</v>
      </c>
      <c r="B3" s="7" t="n">
        <v>590331</v>
      </c>
      <c r="C3" s="7" t="n">
        <v>194058</v>
      </c>
    </row>
    <row r="4" spans="1:3">
      <c r="A4" s="4" t="s">
        <v>72</v>
      </c>
    </row>
    <row r="5" spans="1:3">
      <c r="A5" s="3" t="s">
        <v>874</v>
      </c>
    </row>
    <row r="6" spans="1:3">
      <c r="A6" s="4" t="s">
        <v>60</v>
      </c>
      <c r="B6" s="5" t="n">
        <v>40794</v>
      </c>
      <c r="C6" s="5" t="n">
        <v>11773</v>
      </c>
    </row>
    <row r="7" spans="1:3">
      <c r="A7" s="4" t="s">
        <v>139</v>
      </c>
    </row>
    <row r="8" spans="1:3">
      <c r="A8" s="3" t="s">
        <v>874</v>
      </c>
    </row>
    <row r="9" spans="1:3">
      <c r="A9" s="4" t="s">
        <v>60</v>
      </c>
      <c r="B9" s="5" t="n">
        <v>238210</v>
      </c>
      <c r="C9" s="5" t="n">
        <v>159624</v>
      </c>
    </row>
    <row r="10" spans="1:3">
      <c r="A10" s="4" t="s">
        <v>130</v>
      </c>
    </row>
    <row r="11" spans="1:3">
      <c r="A11" s="3" t="s">
        <v>874</v>
      </c>
    </row>
    <row r="12" spans="1:3">
      <c r="A12" s="4" t="s">
        <v>60</v>
      </c>
      <c r="B12" s="7" t="n">
        <v>311327</v>
      </c>
      <c r="C12" s="7" t="n">
        <v>226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897</v>
      </c>
      <c r="B1" s="2" t="s">
        <v>898</v>
      </c>
      <c r="C1" s="2" t="s">
        <v>899</v>
      </c>
      <c r="D1" s="2" t="s">
        <v>402</v>
      </c>
      <c r="E1" s="2" t="s">
        <v>900</v>
      </c>
      <c r="F1" s="2" t="s">
        <v>901</v>
      </c>
      <c r="G1" s="2" t="s">
        <v>902</v>
      </c>
      <c r="H1" s="2" t="s">
        <v>903</v>
      </c>
      <c r="I1" s="2" t="s">
        <v>590</v>
      </c>
      <c r="J1" s="2" t="s">
        <v>904</v>
      </c>
      <c r="K1" s="2" t="s">
        <v>590</v>
      </c>
      <c r="L1" s="2" t="s">
        <v>32</v>
      </c>
      <c r="M1" s="2" t="s">
        <v>2</v>
      </c>
      <c r="N1" s="2" t="s">
        <v>76</v>
      </c>
      <c r="O1" s="2" t="s">
        <v>499</v>
      </c>
    </row>
    <row r="2" spans="1:15">
      <c r="A2" s="3" t="s">
        <v>905</v>
      </c>
    </row>
    <row r="3" spans="1:15">
      <c r="A3" s="4" t="s">
        <v>906</v>
      </c>
      <c r="L3" s="4" t="s">
        <v>406</v>
      </c>
      <c r="M3" s="4" t="s">
        <v>407</v>
      </c>
    </row>
    <row r="4" spans="1:15">
      <c r="A4" s="4" t="s">
        <v>907</v>
      </c>
      <c r="M4" s="4" t="s">
        <v>908</v>
      </c>
    </row>
    <row r="5" spans="1:15">
      <c r="A5" s="4" t="s">
        <v>909</v>
      </c>
      <c r="M5" s="4" t="s">
        <v>910</v>
      </c>
    </row>
    <row r="6" spans="1:15">
      <c r="A6" s="4" t="s">
        <v>911</v>
      </c>
      <c r="K6" s="7" t="n">
        <v>3163</v>
      </c>
      <c r="N6" s="7" t="n">
        <v>11198</v>
      </c>
    </row>
    <row r="7" spans="1:15">
      <c r="A7" s="4" t="s">
        <v>883</v>
      </c>
    </row>
    <row r="8" spans="1:15">
      <c r="A8" s="3" t="s">
        <v>905</v>
      </c>
    </row>
    <row r="9" spans="1:15">
      <c r="A9" s="4" t="s">
        <v>912</v>
      </c>
      <c r="D9" s="5" t="n">
        <v>8050000</v>
      </c>
    </row>
    <row r="10" spans="1:15">
      <c r="A10" s="4" t="s">
        <v>411</v>
      </c>
    </row>
    <row r="11" spans="1:15">
      <c r="A11" s="3" t="s">
        <v>905</v>
      </c>
    </row>
    <row r="12" spans="1:15">
      <c r="A12" s="4" t="s">
        <v>412</v>
      </c>
      <c r="D12" s="4" t="s">
        <v>413</v>
      </c>
    </row>
    <row r="13" spans="1:15">
      <c r="A13" s="4" t="s">
        <v>913</v>
      </c>
    </row>
    <row r="14" spans="1:15">
      <c r="A14" s="3" t="s">
        <v>905</v>
      </c>
    </row>
    <row r="15" spans="1:15">
      <c r="A15" s="4" t="s">
        <v>914</v>
      </c>
      <c r="I15" s="5" t="n">
        <v>20000000</v>
      </c>
      <c r="K15" s="5" t="n">
        <v>20000000</v>
      </c>
    </row>
    <row r="16" spans="1:15">
      <c r="A16" s="4" t="s">
        <v>915</v>
      </c>
      <c r="I16" s="7" t="n">
        <v>37800</v>
      </c>
      <c r="K16" s="7" t="n">
        <v>37800</v>
      </c>
    </row>
    <row r="17" spans="1:15">
      <c r="A17" s="4" t="s">
        <v>232</v>
      </c>
    </row>
    <row r="18" spans="1:15">
      <c r="A18" s="3" t="s">
        <v>905</v>
      </c>
    </row>
    <row r="19" spans="1:15">
      <c r="A19" s="4" t="s">
        <v>911</v>
      </c>
      <c r="I19" s="5" t="n">
        <v>154400</v>
      </c>
    </row>
    <row r="20" spans="1:15">
      <c r="A20" s="4" t="s">
        <v>230</v>
      </c>
    </row>
    <row r="21" spans="1:15">
      <c r="A21" s="3" t="s">
        <v>905</v>
      </c>
    </row>
    <row r="22" spans="1:15">
      <c r="A22" s="4" t="s">
        <v>911</v>
      </c>
      <c r="I22" s="7" t="n">
        <v>201600</v>
      </c>
    </row>
    <row r="23" spans="1:15">
      <c r="A23" s="4" t="s">
        <v>916</v>
      </c>
    </row>
    <row r="24" spans="1:15">
      <c r="A24" s="3" t="s">
        <v>905</v>
      </c>
    </row>
    <row r="25" spans="1:15">
      <c r="A25" s="4" t="s">
        <v>906</v>
      </c>
      <c r="L25" s="4" t="s">
        <v>431</v>
      </c>
      <c r="M25" s="4" t="s">
        <v>432</v>
      </c>
    </row>
    <row r="26" spans="1:15">
      <c r="A26" s="4" t="s">
        <v>917</v>
      </c>
    </row>
    <row r="27" spans="1:15">
      <c r="A27" s="3" t="s">
        <v>905</v>
      </c>
    </row>
    <row r="28" spans="1:15">
      <c r="A28" s="4" t="s">
        <v>906</v>
      </c>
      <c r="M28" s="4" t="s">
        <v>407</v>
      </c>
    </row>
    <row r="29" spans="1:15">
      <c r="A29" s="4" t="s">
        <v>518</v>
      </c>
    </row>
    <row r="30" spans="1:15">
      <c r="A30" s="3" t="s">
        <v>905</v>
      </c>
    </row>
    <row r="31" spans="1:15">
      <c r="A31" s="4" t="s">
        <v>918</v>
      </c>
      <c r="M31" s="4" t="s">
        <v>919</v>
      </c>
    </row>
    <row r="32" spans="1:15">
      <c r="A32" s="4" t="s">
        <v>920</v>
      </c>
    </row>
    <row r="33" spans="1:15">
      <c r="A33" s="3" t="s">
        <v>905</v>
      </c>
    </row>
    <row r="34" spans="1:15">
      <c r="A34" s="4" t="s">
        <v>918</v>
      </c>
      <c r="M34" s="4" t="s">
        <v>921</v>
      </c>
    </row>
    <row r="35" spans="1:15">
      <c r="A35" s="4" t="s">
        <v>63</v>
      </c>
    </row>
    <row r="36" spans="1:15">
      <c r="A36" s="3" t="s">
        <v>905</v>
      </c>
    </row>
    <row r="37" spans="1:15">
      <c r="A37" s="4" t="s">
        <v>885</v>
      </c>
      <c r="D37" s="5" t="n">
        <v>8050000</v>
      </c>
    </row>
    <row r="38" spans="1:15">
      <c r="A38" s="4" t="s">
        <v>922</v>
      </c>
      <c r="D38" s="8" t="n">
        <v>14.65</v>
      </c>
    </row>
    <row r="39" spans="1:15">
      <c r="A39" s="4" t="s">
        <v>923</v>
      </c>
      <c r="D39" s="7" t="n">
        <v>3500</v>
      </c>
    </row>
    <row r="40" spans="1:15">
      <c r="A40" s="4" t="s">
        <v>73</v>
      </c>
      <c r="I40" s="5" t="n">
        <v>0</v>
      </c>
      <c r="K40" s="5" t="n">
        <v>0</v>
      </c>
      <c r="L40" s="5" t="n">
        <v>20007281</v>
      </c>
      <c r="M40" s="5" t="n">
        <v>28072680</v>
      </c>
      <c r="N40" s="5" t="n">
        <v>0</v>
      </c>
      <c r="O40" s="5" t="n">
        <v>0</v>
      </c>
    </row>
    <row r="41" spans="1:15">
      <c r="A41" s="4" t="s">
        <v>911</v>
      </c>
      <c r="K41" s="7" t="n">
        <v>0</v>
      </c>
      <c r="N41" s="7" t="n">
        <v>0</v>
      </c>
    </row>
    <row r="42" spans="1:15">
      <c r="A42" s="4" t="s">
        <v>924</v>
      </c>
      <c r="D42" s="5" t="n">
        <v>117900</v>
      </c>
    </row>
    <row r="43" spans="1:15">
      <c r="A43" s="4" t="s">
        <v>925</v>
      </c>
      <c r="D43" s="5" t="n">
        <v>1100</v>
      </c>
    </row>
    <row r="44" spans="1:15">
      <c r="A44" s="4" t="s">
        <v>926</v>
      </c>
      <c r="D44" s="5" t="n">
        <v>4600</v>
      </c>
    </row>
    <row r="45" spans="1:15">
      <c r="A45" s="4" t="s">
        <v>927</v>
      </c>
      <c r="D45" s="7" t="n">
        <v>113300</v>
      </c>
    </row>
    <row r="46" spans="1:15">
      <c r="A46" s="4" t="s">
        <v>928</v>
      </c>
      <c r="E46" s="7" t="n">
        <v>4700</v>
      </c>
      <c r="F46" s="7" t="n">
        <v>4500</v>
      </c>
      <c r="G46" s="7" t="n">
        <v>4300</v>
      </c>
      <c r="H46" s="7" t="n">
        <v>3100</v>
      </c>
    </row>
    <row r="47" spans="1:15">
      <c r="A47" s="4" t="s">
        <v>929</v>
      </c>
      <c r="E47" s="11" t="n">
        <v>0.2325</v>
      </c>
      <c r="F47" s="11" t="n">
        <v>0.2246</v>
      </c>
      <c r="G47" s="12" t="n">
        <v>0.217</v>
      </c>
      <c r="H47" s="12" t="n">
        <v>0.157</v>
      </c>
    </row>
    <row r="48" spans="1:15">
      <c r="A48" s="4" t="s">
        <v>930</v>
      </c>
      <c r="H48" s="13" t="n">
        <v>0.2097</v>
      </c>
    </row>
    <row r="49" spans="1:15">
      <c r="A49" s="4" t="s">
        <v>931</v>
      </c>
      <c r="H49" s="11" t="n">
        <v>0.8388</v>
      </c>
    </row>
    <row r="50" spans="1:15">
      <c r="A50" s="4" t="s">
        <v>932</v>
      </c>
    </row>
    <row r="51" spans="1:15">
      <c r="A51" s="3" t="s">
        <v>905</v>
      </c>
    </row>
    <row r="52" spans="1:15">
      <c r="A52" s="4" t="s">
        <v>885</v>
      </c>
      <c r="I52" s="5" t="n">
        <v>20000000</v>
      </c>
    </row>
    <row r="53" spans="1:15">
      <c r="A53" s="4" t="s">
        <v>922</v>
      </c>
      <c r="I53" s="7" t="n">
        <v>21</v>
      </c>
      <c r="K53" s="7" t="n">
        <v>21</v>
      </c>
    </row>
    <row r="54" spans="1:15">
      <c r="A54" s="4" t="s">
        <v>933</v>
      </c>
      <c r="I54" s="7" t="n">
        <v>420000</v>
      </c>
    </row>
    <row r="55" spans="1:15">
      <c r="A55" s="4" t="s">
        <v>923</v>
      </c>
      <c r="I55" s="5" t="n">
        <v>23100</v>
      </c>
    </row>
    <row r="56" spans="1:15">
      <c r="A56" s="4" t="s">
        <v>934</v>
      </c>
      <c r="I56" s="5" t="n">
        <v>3200</v>
      </c>
    </row>
    <row r="57" spans="1:15">
      <c r="A57" s="4" t="s">
        <v>935</v>
      </c>
      <c r="I57" s="5" t="n">
        <v>26300</v>
      </c>
    </row>
    <row r="58" spans="1:15">
      <c r="A58" s="4" t="s">
        <v>936</v>
      </c>
      <c r="J58" s="5" t="n">
        <v>3000000</v>
      </c>
    </row>
    <row r="59" spans="1:15">
      <c r="A59" s="4" t="s">
        <v>937</v>
      </c>
      <c r="J59" s="4" t="s">
        <v>938</v>
      </c>
    </row>
    <row r="60" spans="1:15">
      <c r="A60" s="4" t="s">
        <v>939</v>
      </c>
      <c r="I60" s="7" t="n">
        <v>393800</v>
      </c>
    </row>
    <row r="61" spans="1:15">
      <c r="A61" s="4" t="s">
        <v>940</v>
      </c>
    </row>
    <row r="62" spans="1:15">
      <c r="A62" s="3" t="s">
        <v>905</v>
      </c>
    </row>
    <row r="63" spans="1:15">
      <c r="A63" s="4" t="s">
        <v>928</v>
      </c>
      <c r="C63" s="7" t="n">
        <v>19000</v>
      </c>
    </row>
    <row r="64" spans="1:15">
      <c r="A64" s="4" t="s">
        <v>929</v>
      </c>
      <c r="C64" s="11" t="n">
        <v>0.2406</v>
      </c>
    </row>
    <row r="65" spans="1:15">
      <c r="A65" s="4" t="s">
        <v>941</v>
      </c>
    </row>
    <row r="66" spans="1:15">
      <c r="A66" s="3" t="s">
        <v>905</v>
      </c>
    </row>
    <row r="67" spans="1:15">
      <c r="A67" s="4" t="s">
        <v>928</v>
      </c>
      <c r="B67" s="7" t="n">
        <v>19700</v>
      </c>
    </row>
    <row r="68" spans="1:15">
      <c r="A68" s="4" t="s">
        <v>929</v>
      </c>
      <c r="B68" s="11" t="n">
        <v>0.249</v>
      </c>
    </row>
    <row r="69" spans="1:15">
      <c r="A69" s="4" t="s">
        <v>942</v>
      </c>
    </row>
    <row r="70" spans="1:15">
      <c r="A70" s="3" t="s">
        <v>905</v>
      </c>
    </row>
    <row r="71" spans="1:15">
      <c r="A71" s="4" t="s">
        <v>906</v>
      </c>
      <c r="M71" s="4" t="s">
        <v>943</v>
      </c>
    </row>
    <row r="72" spans="1:15">
      <c r="A72" s="4" t="s">
        <v>65</v>
      </c>
    </row>
    <row r="73" spans="1:15">
      <c r="A73" s="3" t="s">
        <v>905</v>
      </c>
    </row>
    <row r="74" spans="1:15">
      <c r="A74" s="4" t="s">
        <v>73</v>
      </c>
      <c r="I74" s="5" t="n">
        <v>0</v>
      </c>
      <c r="K74" s="5" t="n">
        <v>0</v>
      </c>
      <c r="L74" s="5" t="n">
        <v>51000000</v>
      </c>
      <c r="M74" s="5" t="n">
        <v>51000000</v>
      </c>
      <c r="N74" s="5" t="n">
        <v>0</v>
      </c>
      <c r="O74" s="5" t="n">
        <v>0</v>
      </c>
    </row>
    <row r="75" spans="1:15">
      <c r="A75" s="4" t="s">
        <v>68</v>
      </c>
      <c r="L75" s="5" t="n">
        <v>51000000</v>
      </c>
      <c r="M75" s="5" t="n">
        <v>51000000</v>
      </c>
    </row>
    <row r="76" spans="1:15">
      <c r="A76" s="4" t="s">
        <v>911</v>
      </c>
      <c r="K76" s="7" t="n">
        <v>0</v>
      </c>
      <c r="N76" s="7" t="n">
        <v>0</v>
      </c>
    </row>
    <row r="77" spans="1:15">
      <c r="A77" s="4" t="s">
        <v>944</v>
      </c>
    </row>
    <row r="78" spans="1:15">
      <c r="A78" s="3" t="s">
        <v>905</v>
      </c>
    </row>
    <row r="79" spans="1:15">
      <c r="A79" s="4" t="s">
        <v>68</v>
      </c>
      <c r="L79" s="5" t="n">
        <v>22116925</v>
      </c>
      <c r="M79" s="5" t="n">
        <v>22116925</v>
      </c>
    </row>
    <row r="80" spans="1:15">
      <c r="A80" s="4" t="s">
        <v>945</v>
      </c>
    </row>
    <row r="81" spans="1:15">
      <c r="A81" s="3" t="s">
        <v>905</v>
      </c>
    </row>
    <row r="82" spans="1:15">
      <c r="A82" s="4" t="s">
        <v>73</v>
      </c>
      <c r="J82" s="5" t="n">
        <v>1300995</v>
      </c>
    </row>
    <row r="83" spans="1:15">
      <c r="A83" s="4" t="s">
        <v>946</v>
      </c>
    </row>
    <row r="84" spans="1:15">
      <c r="A84" s="3" t="s">
        <v>905</v>
      </c>
    </row>
    <row r="85" spans="1:15">
      <c r="A85" s="4" t="s">
        <v>68</v>
      </c>
      <c r="L85" s="5" t="n">
        <v>28883075</v>
      </c>
      <c r="M85" s="5" t="n">
        <v>28883075</v>
      </c>
    </row>
    <row r="86" spans="1:15">
      <c r="A86" s="4" t="s">
        <v>947</v>
      </c>
    </row>
    <row r="87" spans="1:15">
      <c r="A87" s="3" t="s">
        <v>905</v>
      </c>
    </row>
    <row r="88" spans="1:15">
      <c r="A88" s="4" t="s">
        <v>73</v>
      </c>
      <c r="J88" s="5" t="n">
        <v>1699005</v>
      </c>
    </row>
    <row r="89" spans="1:15">
      <c r="A89" s="4" t="s">
        <v>948</v>
      </c>
    </row>
    <row r="90" spans="1:15">
      <c r="A90" s="3" t="s">
        <v>905</v>
      </c>
    </row>
    <row r="91" spans="1:15">
      <c r="A91" s="4" t="s">
        <v>906</v>
      </c>
      <c r="M91" s="4" t="s">
        <v>94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32</v>
      </c>
    </row>
    <row r="2" spans="1:3">
      <c r="A2" s="3" t="s">
        <v>905</v>
      </c>
    </row>
    <row r="3" spans="1:3">
      <c r="A3" s="4" t="s">
        <v>68</v>
      </c>
      <c r="B3" s="5" t="n">
        <v>79072680</v>
      </c>
      <c r="C3" s="5" t="n">
        <v>71007281</v>
      </c>
    </row>
    <row r="4" spans="1:3">
      <c r="A4" s="4" t="s">
        <v>63</v>
      </c>
    </row>
    <row r="5" spans="1:3">
      <c r="A5" s="3" t="s">
        <v>905</v>
      </c>
    </row>
    <row r="6" spans="1:3">
      <c r="A6" s="4" t="s">
        <v>68</v>
      </c>
      <c r="B6" s="5" t="n">
        <v>28072680</v>
      </c>
      <c r="C6" s="5" t="n">
        <v>20007281</v>
      </c>
    </row>
    <row r="7" spans="1:3">
      <c r="A7" s="4" t="s">
        <v>65</v>
      </c>
    </row>
    <row r="8" spans="1:3">
      <c r="A8" s="3" t="s">
        <v>905</v>
      </c>
    </row>
    <row r="9" spans="1:3">
      <c r="A9" s="4" t="s">
        <v>68</v>
      </c>
      <c r="B9" s="5" t="n">
        <v>51000000</v>
      </c>
      <c r="C9" s="5" t="n">
        <v>51000000</v>
      </c>
    </row>
    <row r="10" spans="1:3">
      <c r="A10" s="4" t="s">
        <v>944</v>
      </c>
    </row>
    <row r="11" spans="1:3">
      <c r="A11" s="3" t="s">
        <v>905</v>
      </c>
    </row>
    <row r="12" spans="1:3">
      <c r="A12" s="4" t="s">
        <v>68</v>
      </c>
      <c r="B12" s="5" t="n">
        <v>22116925</v>
      </c>
      <c r="C12" s="5" t="n">
        <v>22116925</v>
      </c>
    </row>
    <row r="13" spans="1:3">
      <c r="A13" s="4" t="s">
        <v>946</v>
      </c>
    </row>
    <row r="14" spans="1:3">
      <c r="A14" s="3" t="s">
        <v>905</v>
      </c>
    </row>
    <row r="15" spans="1:3">
      <c r="A15" s="4" t="s">
        <v>68</v>
      </c>
      <c r="B15" s="5" t="n">
        <v>28883075</v>
      </c>
      <c r="C15" s="5" t="n">
        <v>2888307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3"/>
    <col customWidth="1" max="5" min="5" width="21"/>
  </cols>
  <sheetData>
    <row r="1" spans="1:5">
      <c r="A1" s="1" t="s">
        <v>950</v>
      </c>
      <c r="B1" s="2" t="s">
        <v>951</v>
      </c>
      <c r="C1" s="2" t="s">
        <v>75</v>
      </c>
      <c r="D1" s="2" t="s">
        <v>1</v>
      </c>
    </row>
    <row r="2" spans="1:5">
      <c r="B2" s="2" t="s">
        <v>952</v>
      </c>
      <c r="C2" s="2" t="s">
        <v>953</v>
      </c>
      <c r="D2" s="2" t="s">
        <v>954</v>
      </c>
      <c r="E2" s="2" t="s">
        <v>543</v>
      </c>
    </row>
    <row r="3" spans="1:5">
      <c r="A3" s="3" t="s">
        <v>955</v>
      </c>
    </row>
    <row r="4" spans="1:5">
      <c r="A4" s="4" t="s">
        <v>956</v>
      </c>
      <c r="C4" s="7" t="n">
        <v>112000</v>
      </c>
      <c r="D4" s="7" t="n">
        <v>224000</v>
      </c>
      <c r="E4" s="7" t="n">
        <v>0</v>
      </c>
    </row>
    <row r="5" spans="1:5">
      <c r="A5" s="4" t="s">
        <v>720</v>
      </c>
    </row>
    <row r="6" spans="1:5">
      <c r="A6" s="3" t="s">
        <v>955</v>
      </c>
    </row>
    <row r="7" spans="1:5">
      <c r="A7" s="4" t="s">
        <v>956</v>
      </c>
      <c r="C7" s="7" t="n">
        <v>100000</v>
      </c>
      <c r="D7" s="7" t="n">
        <v>200000</v>
      </c>
    </row>
    <row r="8" spans="1:5">
      <c r="A8" s="4" t="s">
        <v>63</v>
      </c>
    </row>
    <row r="9" spans="1:5">
      <c r="A9" s="3" t="s">
        <v>955</v>
      </c>
    </row>
    <row r="10" spans="1:5">
      <c r="A10" s="4" t="s">
        <v>957</v>
      </c>
      <c r="B10" s="5" t="n">
        <v>7281</v>
      </c>
      <c r="D10" s="5" t="n">
        <v>15399</v>
      </c>
    </row>
    <row r="11" spans="1:5">
      <c r="A11" s="4" t="s">
        <v>958</v>
      </c>
    </row>
    <row r="12" spans="1:5">
      <c r="A12" s="3" t="s">
        <v>955</v>
      </c>
    </row>
    <row r="13" spans="1:5">
      <c r="A13" s="4" t="s">
        <v>957</v>
      </c>
      <c r="C13" s="5" t="n">
        <v>7281</v>
      </c>
      <c r="D13" s="5" t="n">
        <v>15399</v>
      </c>
    </row>
    <row r="14" spans="1:5">
      <c r="A14" s="4" t="s">
        <v>959</v>
      </c>
      <c r="D14" s="5" t="n">
        <v>3</v>
      </c>
    </row>
    <row r="15" spans="1:5">
      <c r="A15" s="4" t="s">
        <v>960</v>
      </c>
    </row>
    <row r="16" spans="1:5">
      <c r="A16" s="3" t="s">
        <v>955</v>
      </c>
    </row>
    <row r="17" spans="1:5">
      <c r="A17" s="4" t="s">
        <v>961</v>
      </c>
      <c r="D17" s="5" t="n">
        <v>2000000</v>
      </c>
    </row>
    <row r="18" spans="1:5">
      <c r="A18" s="4" t="s">
        <v>962</v>
      </c>
      <c r="D18" s="7" t="n">
        <v>250000</v>
      </c>
    </row>
  </sheetData>
  <mergeCells count="2">
    <mergeCell ref="A1:A2"/>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6"/>
  </cols>
  <sheetData>
    <row r="1" spans="1:3">
      <c r="A1" s="1" t="s">
        <v>963</v>
      </c>
      <c r="B1" s="2" t="s">
        <v>75</v>
      </c>
      <c r="C1" s="2" t="s">
        <v>1</v>
      </c>
    </row>
    <row r="2" spans="1:3">
      <c r="B2" s="2" t="s">
        <v>32</v>
      </c>
      <c r="C2" s="2" t="s">
        <v>2</v>
      </c>
    </row>
    <row r="3" spans="1:3">
      <c r="A3" s="3" t="s">
        <v>272</v>
      </c>
    </row>
    <row r="4" spans="1:3">
      <c r="A4" s="4" t="s">
        <v>964</v>
      </c>
      <c r="B4" s="5" t="n">
        <v>0</v>
      </c>
      <c r="C4" s="5"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6"/>
    <col customWidth="1" max="11" min="11" width="16"/>
  </cols>
  <sheetData>
    <row r="1" spans="1:11">
      <c r="A1" s="1" t="s">
        <v>965</v>
      </c>
      <c r="B1" s="2" t="s">
        <v>493</v>
      </c>
      <c r="J1" s="2" t="s">
        <v>75</v>
      </c>
      <c r="K1" s="2" t="s">
        <v>1</v>
      </c>
    </row>
    <row r="2" spans="1:11">
      <c r="B2" s="2" t="s">
        <v>2</v>
      </c>
      <c r="C2" s="2" t="s">
        <v>494</v>
      </c>
      <c r="D2" s="2" t="s">
        <v>4</v>
      </c>
      <c r="E2" s="2" t="s">
        <v>495</v>
      </c>
      <c r="F2" s="2" t="s">
        <v>32</v>
      </c>
      <c r="G2" s="2" t="s">
        <v>496</v>
      </c>
      <c r="H2" s="2" t="s">
        <v>497</v>
      </c>
      <c r="I2" s="2" t="s">
        <v>498</v>
      </c>
      <c r="J2" s="2" t="s">
        <v>32</v>
      </c>
      <c r="K2" s="2" t="s">
        <v>2</v>
      </c>
    </row>
    <row r="3" spans="1:11">
      <c r="A3" s="3" t="s">
        <v>966</v>
      </c>
    </row>
    <row r="4" spans="1:11">
      <c r="A4" s="4" t="s">
        <v>967</v>
      </c>
      <c r="B4" s="7" t="n">
        <v>4178</v>
      </c>
      <c r="C4" s="7" t="n">
        <v>7593</v>
      </c>
      <c r="D4" s="7" t="n">
        <v>10022</v>
      </c>
      <c r="E4" s="7" t="n">
        <v>5308</v>
      </c>
      <c r="F4" s="7" t="n">
        <v>17693</v>
      </c>
      <c r="G4" s="7" t="n">
        <v>1033</v>
      </c>
      <c r="H4" s="7" t="n">
        <v>145</v>
      </c>
      <c r="I4" s="7" t="n">
        <v>-9166</v>
      </c>
      <c r="J4" s="7" t="n">
        <v>18726</v>
      </c>
      <c r="K4" s="7" t="n">
        <v>27101</v>
      </c>
    </row>
    <row r="5" spans="1:11">
      <c r="A5" s="4" t="s">
        <v>968</v>
      </c>
      <c r="B5" s="5" t="n">
        <v>25680000</v>
      </c>
      <c r="C5" s="5" t="n">
        <v>20015000</v>
      </c>
      <c r="D5" s="5" t="n">
        <v>20011000</v>
      </c>
      <c r="E5" s="5" t="n">
        <v>20007000</v>
      </c>
      <c r="F5" s="5" t="n">
        <v>20002000</v>
      </c>
      <c r="G5" s="5" t="n">
        <v>20002000</v>
      </c>
      <c r="H5" s="5" t="n">
        <v>20000000</v>
      </c>
      <c r="J5" s="5" t="n">
        <v>20002000</v>
      </c>
      <c r="K5" s="5" t="n">
        <v>21420000</v>
      </c>
    </row>
    <row r="6" spans="1:11">
      <c r="A6" s="4" t="s">
        <v>969</v>
      </c>
      <c r="B6" s="8" t="n">
        <v>0.16</v>
      </c>
      <c r="C6" s="8" t="n">
        <v>0.38</v>
      </c>
      <c r="D6" s="8" t="n">
        <v>0.5</v>
      </c>
      <c r="E6" s="8" t="n">
        <v>0.27</v>
      </c>
      <c r="F6" s="8" t="n">
        <v>0.88</v>
      </c>
      <c r="G6" s="8" t="n">
        <v>0.05</v>
      </c>
      <c r="H6" s="8" t="n">
        <v>0.01</v>
      </c>
      <c r="J6" s="8" t="n">
        <v>0.9399999999999999</v>
      </c>
      <c r="K6" s="8" t="n">
        <v>1.27</v>
      </c>
    </row>
    <row r="7" spans="1:11">
      <c r="A7" s="3" t="s">
        <v>970</v>
      </c>
    </row>
    <row r="8" spans="1:11">
      <c r="A8" s="4" t="s">
        <v>967</v>
      </c>
      <c r="B8" s="7" t="n">
        <v>4178</v>
      </c>
      <c r="C8" s="7" t="n">
        <v>7593</v>
      </c>
      <c r="D8" s="7" t="n">
        <v>10022</v>
      </c>
      <c r="E8" s="7" t="n">
        <v>5308</v>
      </c>
      <c r="F8" s="7" t="n">
        <v>17693</v>
      </c>
      <c r="G8" s="7" t="n">
        <v>1033</v>
      </c>
      <c r="H8" s="7" t="n">
        <v>145</v>
      </c>
      <c r="I8" s="7" t="n">
        <v>-9166</v>
      </c>
      <c r="J8" s="7" t="n">
        <v>18726</v>
      </c>
      <c r="K8" s="7" t="n">
        <v>27101</v>
      </c>
    </row>
    <row r="9" spans="1:11">
      <c r="A9" s="4" t="s">
        <v>968</v>
      </c>
      <c r="B9" s="5" t="n">
        <v>25680000</v>
      </c>
      <c r="C9" s="5" t="n">
        <v>20015000</v>
      </c>
      <c r="D9" s="5" t="n">
        <v>20011000</v>
      </c>
      <c r="E9" s="5" t="n">
        <v>20007000</v>
      </c>
      <c r="F9" s="5" t="n">
        <v>20002000</v>
      </c>
      <c r="G9" s="5" t="n">
        <v>20002000</v>
      </c>
      <c r="H9" s="5" t="n">
        <v>20000000</v>
      </c>
      <c r="J9" s="5" t="n">
        <v>20002000</v>
      </c>
      <c r="K9" s="5" t="n">
        <v>21420000</v>
      </c>
    </row>
    <row r="10" spans="1:11">
      <c r="A10" s="3" t="s">
        <v>971</v>
      </c>
    </row>
    <row r="11" spans="1:11">
      <c r="A11" s="4" t="s">
        <v>964</v>
      </c>
      <c r="J11" s="5" t="n">
        <v>0</v>
      </c>
      <c r="K11" s="5" t="n">
        <v>0</v>
      </c>
    </row>
    <row r="12" spans="1:11">
      <c r="A12" s="4" t="s">
        <v>972</v>
      </c>
      <c r="B12" s="5" t="n">
        <v>41180000</v>
      </c>
      <c r="C12" s="5" t="n">
        <v>35515000</v>
      </c>
      <c r="D12" s="5" t="n">
        <v>35511000</v>
      </c>
      <c r="E12" s="5" t="n">
        <v>35507000</v>
      </c>
      <c r="F12" s="5" t="n">
        <v>35503000</v>
      </c>
      <c r="G12" s="5" t="n">
        <v>34415000</v>
      </c>
      <c r="H12" s="5" t="n">
        <v>32500000</v>
      </c>
      <c r="J12" s="5" t="n">
        <v>35034000</v>
      </c>
      <c r="K12" s="5" t="n">
        <v>36920000</v>
      </c>
    </row>
    <row r="13" spans="1:11">
      <c r="A13" s="4" t="s">
        <v>973</v>
      </c>
      <c r="B13" s="8" t="n">
        <v>0.16</v>
      </c>
      <c r="C13" s="8" t="n">
        <v>0.38</v>
      </c>
      <c r="D13" s="8" t="n">
        <v>0.5</v>
      </c>
      <c r="E13" s="8" t="n">
        <v>0.27</v>
      </c>
      <c r="F13" s="8" t="n">
        <v>0.88</v>
      </c>
      <c r="G13" s="8" t="n">
        <v>0.05</v>
      </c>
      <c r="H13" s="8" t="n">
        <v>0.01</v>
      </c>
      <c r="J13" s="8" t="n">
        <v>0.9399999999999999</v>
      </c>
      <c r="K13" s="8" t="n">
        <v>1.27</v>
      </c>
    </row>
    <row r="14" spans="1:11">
      <c r="A14" s="4" t="s">
        <v>63</v>
      </c>
    </row>
    <row r="15" spans="1:11">
      <c r="A15" s="3" t="s">
        <v>966</v>
      </c>
    </row>
    <row r="16" spans="1:11">
      <c r="A16" s="4" t="s">
        <v>967</v>
      </c>
      <c r="J16" s="7" t="n">
        <v>18726</v>
      </c>
      <c r="K16" s="7" t="n">
        <v>27101</v>
      </c>
    </row>
    <row r="17" spans="1:11">
      <c r="A17" s="3" t="s">
        <v>970</v>
      </c>
    </row>
    <row r="18" spans="1:11">
      <c r="A18" s="4" t="s">
        <v>967</v>
      </c>
      <c r="J18" s="5" t="n">
        <v>18726</v>
      </c>
      <c r="K18" s="5" t="n">
        <v>27101</v>
      </c>
    </row>
    <row r="19" spans="1:11">
      <c r="A19" s="4" t="s">
        <v>974</v>
      </c>
      <c r="J19" s="5" t="n">
        <v>14474</v>
      </c>
      <c r="K19" s="5" t="n">
        <v>20466</v>
      </c>
    </row>
    <row r="20" spans="1:11">
      <c r="A20" s="4" t="s">
        <v>123</v>
      </c>
      <c r="J20" s="7" t="n">
        <v>33200</v>
      </c>
      <c r="K20" s="7" t="n">
        <v>47567</v>
      </c>
    </row>
    <row r="21" spans="1:11">
      <c r="A21" s="4" t="s">
        <v>65</v>
      </c>
    </row>
    <row r="22" spans="1:11">
      <c r="A22" s="3" t="s">
        <v>971</v>
      </c>
    </row>
    <row r="23" spans="1:11">
      <c r="A23" s="4" t="s">
        <v>964</v>
      </c>
      <c r="J23" s="5" t="n">
        <v>15032000</v>
      </c>
      <c r="K23" s="5" t="n">
        <v>15500000</v>
      </c>
    </row>
  </sheetData>
  <mergeCells count="2">
    <mergeCell ref="A1:A2"/>
    <mergeCell ref="B1:I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Z10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6"/>
    <col customWidth="1" max="25" min="25" width="14"/>
    <col customWidth="1" max="26" min="26" width="14"/>
  </cols>
  <sheetData>
    <row r="1" spans="1:26">
      <c r="A1" s="1" t="s">
        <v>975</v>
      </c>
      <c r="C1" s="2" t="s">
        <v>606</v>
      </c>
      <c r="D1" s="2" t="s">
        <v>976</v>
      </c>
      <c r="E1" s="2" t="s">
        <v>706</v>
      </c>
      <c r="F1" s="2" t="s">
        <v>766</v>
      </c>
      <c r="G1" s="2" t="s">
        <v>2</v>
      </c>
      <c r="H1" s="2" t="s">
        <v>626</v>
      </c>
      <c r="I1" s="2" t="s">
        <v>603</v>
      </c>
      <c r="J1" s="2" t="s">
        <v>403</v>
      </c>
      <c r="K1" s="2" t="s">
        <v>873</v>
      </c>
      <c r="L1" s="2" t="s">
        <v>604</v>
      </c>
      <c r="M1" s="2" t="s">
        <v>4</v>
      </c>
      <c r="N1" s="2" t="s">
        <v>977</v>
      </c>
      <c r="O1" s="2" t="s">
        <v>587</v>
      </c>
      <c r="P1" s="2" t="s">
        <v>588</v>
      </c>
      <c r="Q1" s="2" t="s">
        <v>978</v>
      </c>
      <c r="R1" s="2" t="s">
        <v>979</v>
      </c>
      <c r="S1" s="2" t="s">
        <v>496</v>
      </c>
      <c r="T1" s="2" t="s">
        <v>2</v>
      </c>
      <c r="U1" s="2" t="s">
        <v>495</v>
      </c>
      <c r="V1" s="2" t="s">
        <v>32</v>
      </c>
      <c r="W1" s="2" t="s">
        <v>32</v>
      </c>
      <c r="X1" s="2" t="s">
        <v>2</v>
      </c>
      <c r="Y1" s="2" t="s">
        <v>76</v>
      </c>
      <c r="Z1" s="2" t="s">
        <v>980</v>
      </c>
    </row>
    <row r="2" spans="1:26">
      <c r="A2" s="3" t="s">
        <v>981</v>
      </c>
    </row>
    <row r="3" spans="1:26">
      <c r="A3" s="4" t="s">
        <v>982</v>
      </c>
      <c r="B3" s="4" t="s">
        <v>37</v>
      </c>
      <c r="W3" s="7" t="n">
        <v>468000</v>
      </c>
      <c r="X3" s="7" t="n">
        <v>0</v>
      </c>
      <c r="Y3" s="7" t="n">
        <v>937000</v>
      </c>
    </row>
    <row r="4" spans="1:26">
      <c r="A4" s="4" t="s">
        <v>546</v>
      </c>
      <c r="W4" s="7" t="n">
        <v>0</v>
      </c>
      <c r="X4" s="7" t="n">
        <v>284797000</v>
      </c>
      <c r="Y4" s="5" t="n">
        <v>0</v>
      </c>
    </row>
    <row r="5" spans="1:26">
      <c r="A5" s="4" t="s">
        <v>405</v>
      </c>
      <c r="W5" s="4" t="s">
        <v>406</v>
      </c>
      <c r="X5" s="4" t="s">
        <v>407</v>
      </c>
    </row>
    <row r="6" spans="1:26">
      <c r="A6" s="4" t="s">
        <v>744</v>
      </c>
      <c r="X6" s="4" t="s">
        <v>745</v>
      </c>
    </row>
    <row r="7" spans="1:26">
      <c r="A7" s="4" t="s">
        <v>83</v>
      </c>
      <c r="B7" s="4" t="s">
        <v>37</v>
      </c>
      <c r="W7" s="7" t="n">
        <v>10702000</v>
      </c>
      <c r="X7" s="7" t="n">
        <v>7003000</v>
      </c>
      <c r="Y7" s="5" t="n">
        <v>4818000</v>
      </c>
    </row>
    <row r="8" spans="1:26">
      <c r="A8" s="4" t="s">
        <v>337</v>
      </c>
    </row>
    <row r="9" spans="1:26">
      <c r="A9" s="3" t="s">
        <v>981</v>
      </c>
    </row>
    <row r="10" spans="1:26">
      <c r="A10" s="4" t="s">
        <v>551</v>
      </c>
      <c r="G10" s="7" t="n">
        <v>1300000</v>
      </c>
      <c r="K10" s="7" t="n">
        <v>1800000</v>
      </c>
      <c r="R10" s="7" t="n">
        <v>900000</v>
      </c>
    </row>
    <row r="11" spans="1:26">
      <c r="A11" s="4" t="s">
        <v>548</v>
      </c>
      <c r="X11" s="4" t="s">
        <v>549</v>
      </c>
    </row>
    <row r="12" spans="1:26">
      <c r="A12" s="4" t="s">
        <v>983</v>
      </c>
    </row>
    <row r="13" spans="1:26">
      <c r="A13" s="3" t="s">
        <v>981</v>
      </c>
    </row>
    <row r="14" spans="1:26">
      <c r="A14" s="4" t="s">
        <v>561</v>
      </c>
      <c r="X14" s="7" t="n">
        <v>0</v>
      </c>
    </row>
    <row r="15" spans="1:26">
      <c r="A15" s="4" t="s">
        <v>984</v>
      </c>
    </row>
    <row r="16" spans="1:26">
      <c r="A16" s="3" t="s">
        <v>981</v>
      </c>
    </row>
    <row r="17" spans="1:26">
      <c r="A17" s="4" t="s">
        <v>551</v>
      </c>
      <c r="E17" s="7" t="n">
        <v>6700000</v>
      </c>
    </row>
    <row r="18" spans="1:26">
      <c r="A18" s="4" t="s">
        <v>985</v>
      </c>
    </row>
    <row r="19" spans="1:26">
      <c r="A19" s="3" t="s">
        <v>981</v>
      </c>
    </row>
    <row r="20" spans="1:26">
      <c r="A20" s="4" t="s">
        <v>428</v>
      </c>
      <c r="F20" s="4" t="s">
        <v>416</v>
      </c>
    </row>
    <row r="21" spans="1:26">
      <c r="A21" s="4" t="s">
        <v>986</v>
      </c>
    </row>
    <row r="22" spans="1:26">
      <c r="A22" s="3" t="s">
        <v>981</v>
      </c>
    </row>
    <row r="23" spans="1:26">
      <c r="A23" s="4" t="s">
        <v>405</v>
      </c>
      <c r="F23" s="4" t="s">
        <v>416</v>
      </c>
    </row>
    <row r="24" spans="1:26">
      <c r="A24" s="4" t="s">
        <v>987</v>
      </c>
    </row>
    <row r="25" spans="1:26">
      <c r="A25" s="3" t="s">
        <v>981</v>
      </c>
    </row>
    <row r="26" spans="1:26">
      <c r="A26" s="4" t="s">
        <v>556</v>
      </c>
      <c r="R26" s="7" t="n">
        <v>30000000</v>
      </c>
    </row>
    <row r="27" spans="1:26">
      <c r="A27" s="4" t="s">
        <v>557</v>
      </c>
      <c r="X27" s="5" t="n">
        <v>19300000</v>
      </c>
    </row>
    <row r="28" spans="1:26">
      <c r="A28" s="4" t="s">
        <v>988</v>
      </c>
    </row>
    <row r="29" spans="1:26">
      <c r="A29" s="3" t="s">
        <v>981</v>
      </c>
    </row>
    <row r="30" spans="1:26">
      <c r="A30" s="4" t="s">
        <v>989</v>
      </c>
      <c r="S30" s="7" t="n">
        <v>600000</v>
      </c>
    </row>
    <row r="31" spans="1:26">
      <c r="A31" s="4" t="s">
        <v>990</v>
      </c>
    </row>
    <row r="32" spans="1:26">
      <c r="A32" s="3" t="s">
        <v>981</v>
      </c>
    </row>
    <row r="33" spans="1:26">
      <c r="A33" s="4" t="s">
        <v>989</v>
      </c>
      <c r="S33" s="7" t="n">
        <v>1100000</v>
      </c>
    </row>
    <row r="34" spans="1:26">
      <c r="A34" s="4" t="s">
        <v>991</v>
      </c>
    </row>
    <row r="35" spans="1:26">
      <c r="A35" s="3" t="s">
        <v>981</v>
      </c>
    </row>
    <row r="36" spans="1:26">
      <c r="A36" s="4" t="s">
        <v>992</v>
      </c>
      <c r="W36" s="5" t="n">
        <v>700000</v>
      </c>
      <c r="X36" s="7" t="n">
        <v>1700000</v>
      </c>
    </row>
    <row r="37" spans="1:26">
      <c r="A37" s="4" t="s">
        <v>993</v>
      </c>
    </row>
    <row r="38" spans="1:26">
      <c r="A38" s="3" t="s">
        <v>981</v>
      </c>
    </row>
    <row r="39" spans="1:26">
      <c r="A39" s="4" t="s">
        <v>994</v>
      </c>
      <c r="X39" s="4" t="s">
        <v>580</v>
      </c>
    </row>
    <row r="40" spans="1:26">
      <c r="A40" s="4" t="s">
        <v>995</v>
      </c>
    </row>
    <row r="41" spans="1:26">
      <c r="A41" s="3" t="s">
        <v>981</v>
      </c>
    </row>
    <row r="42" spans="1:26">
      <c r="A42" s="4" t="s">
        <v>996</v>
      </c>
      <c r="X42" s="4" t="s">
        <v>997</v>
      </c>
    </row>
    <row r="43" spans="1:26">
      <c r="A43" s="4" t="s">
        <v>998</v>
      </c>
    </row>
    <row r="44" spans="1:26">
      <c r="A44" s="3" t="s">
        <v>981</v>
      </c>
    </row>
    <row r="45" spans="1:26">
      <c r="A45" s="4" t="s">
        <v>996</v>
      </c>
      <c r="X45" s="4" t="s">
        <v>999</v>
      </c>
    </row>
    <row r="46" spans="1:26">
      <c r="A46" s="4" t="s">
        <v>1000</v>
      </c>
    </row>
    <row r="47" spans="1:26">
      <c r="A47" s="3" t="s">
        <v>981</v>
      </c>
    </row>
    <row r="48" spans="1:26">
      <c r="A48" s="4" t="s">
        <v>982</v>
      </c>
      <c r="W48" s="5" t="n">
        <v>700000</v>
      </c>
      <c r="X48" s="7" t="n">
        <v>5300000</v>
      </c>
      <c r="Y48" s="5" t="n">
        <v>900000</v>
      </c>
    </row>
    <row r="49" spans="1:26">
      <c r="A49" s="4" t="s">
        <v>883</v>
      </c>
    </row>
    <row r="50" spans="1:26">
      <c r="A50" s="3" t="s">
        <v>981</v>
      </c>
    </row>
    <row r="51" spans="1:26">
      <c r="A51" s="4" t="s">
        <v>1001</v>
      </c>
      <c r="T51" s="7" t="n">
        <v>300000</v>
      </c>
      <c r="U51" s="7" t="n">
        <v>10000000</v>
      </c>
    </row>
    <row r="52" spans="1:26">
      <c r="A52" s="4" t="s">
        <v>1002</v>
      </c>
      <c r="Z52" s="7" t="n">
        <v>2000000</v>
      </c>
    </row>
    <row r="53" spans="1:26">
      <c r="A53" s="4" t="s">
        <v>1003</v>
      </c>
      <c r="Z53" s="4" t="s">
        <v>1004</v>
      </c>
    </row>
    <row r="54" spans="1:26">
      <c r="A54" s="4" t="s">
        <v>613</v>
      </c>
    </row>
    <row r="55" spans="1:26">
      <c r="A55" s="3" t="s">
        <v>981</v>
      </c>
    </row>
    <row r="56" spans="1:26">
      <c r="A56" s="4" t="s">
        <v>561</v>
      </c>
      <c r="M56" s="7" t="n">
        <v>0</v>
      </c>
      <c r="P56" s="7" t="n">
        <v>60000000</v>
      </c>
    </row>
    <row r="57" spans="1:26">
      <c r="A57" s="4" t="s">
        <v>551</v>
      </c>
      <c r="M57" s="5" t="n">
        <v>46800000</v>
      </c>
      <c r="Q57" s="7" t="n">
        <v>11700000</v>
      </c>
    </row>
    <row r="58" spans="1:26">
      <c r="A58" s="4" t="s">
        <v>548</v>
      </c>
      <c r="X58" s="4" t="s">
        <v>559</v>
      </c>
    </row>
    <row r="59" spans="1:26">
      <c r="A59" s="4" t="s">
        <v>562</v>
      </c>
      <c r="P59" s="5" t="n">
        <v>42900000</v>
      </c>
    </row>
    <row r="60" spans="1:26">
      <c r="A60" s="4" t="s">
        <v>546</v>
      </c>
      <c r="M60" s="7" t="n">
        <v>17100000</v>
      </c>
    </row>
    <row r="61" spans="1:26">
      <c r="A61" s="4" t="s">
        <v>1005</v>
      </c>
    </row>
    <row r="62" spans="1:26">
      <c r="A62" s="3" t="s">
        <v>981</v>
      </c>
    </row>
    <row r="63" spans="1:26">
      <c r="A63" s="4" t="s">
        <v>561</v>
      </c>
      <c r="O63" s="7" t="n">
        <v>53500000</v>
      </c>
      <c r="P63" s="7" t="n">
        <v>0</v>
      </c>
    </row>
    <row r="64" spans="1:26">
      <c r="A64" s="4" t="s">
        <v>548</v>
      </c>
      <c r="X64" s="4" t="s">
        <v>559</v>
      </c>
    </row>
    <row r="65" spans="1:26">
      <c r="A65" s="4" t="s">
        <v>1006</v>
      </c>
    </row>
    <row r="66" spans="1:26">
      <c r="A66" s="3" t="s">
        <v>981</v>
      </c>
    </row>
    <row r="67" spans="1:26">
      <c r="A67" s="4" t="s">
        <v>556</v>
      </c>
      <c r="X67" s="7" t="n">
        <v>8700000</v>
      </c>
    </row>
    <row r="68" spans="1:26">
      <c r="A68" s="4" t="s">
        <v>551</v>
      </c>
      <c r="I68" s="7" t="n">
        <v>3300000</v>
      </c>
      <c r="N68" s="7" t="n">
        <v>600000</v>
      </c>
    </row>
    <row r="69" spans="1:26">
      <c r="A69" s="4" t="s">
        <v>548</v>
      </c>
      <c r="X69" s="4" t="s">
        <v>567</v>
      </c>
    </row>
    <row r="70" spans="1:26">
      <c r="A70" s="4" t="s">
        <v>554</v>
      </c>
      <c r="L70" s="7" t="n">
        <v>12000000</v>
      </c>
    </row>
    <row r="71" spans="1:26">
      <c r="A71" s="4" t="s">
        <v>1007</v>
      </c>
    </row>
    <row r="72" spans="1:26">
      <c r="A72" s="3" t="s">
        <v>981</v>
      </c>
    </row>
    <row r="73" spans="1:26">
      <c r="A73" s="4" t="s">
        <v>548</v>
      </c>
      <c r="X73" s="4" t="s">
        <v>1008</v>
      </c>
    </row>
    <row r="74" spans="1:26">
      <c r="A74" s="4" t="s">
        <v>1009</v>
      </c>
    </row>
    <row r="75" spans="1:26">
      <c r="A75" s="3" t="s">
        <v>981</v>
      </c>
    </row>
    <row r="76" spans="1:26">
      <c r="A76" s="4" t="s">
        <v>561</v>
      </c>
      <c r="H76" s="7" t="n">
        <v>134000000</v>
      </c>
    </row>
    <row r="77" spans="1:26">
      <c r="A77" s="4" t="s">
        <v>548</v>
      </c>
      <c r="X77" s="4" t="s">
        <v>1010</v>
      </c>
    </row>
    <row r="78" spans="1:26">
      <c r="A78" s="4" t="s">
        <v>554</v>
      </c>
      <c r="J78" s="7" t="n">
        <v>134000000</v>
      </c>
    </row>
    <row r="79" spans="1:26">
      <c r="A79" s="4" t="s">
        <v>1011</v>
      </c>
    </row>
    <row r="80" spans="1:26">
      <c r="A80" s="3" t="s">
        <v>981</v>
      </c>
    </row>
    <row r="81" spans="1:26">
      <c r="A81" s="4" t="s">
        <v>561</v>
      </c>
      <c r="D81" s="7" t="n">
        <v>0</v>
      </c>
    </row>
    <row r="82" spans="1:26">
      <c r="A82" s="4" t="s">
        <v>551</v>
      </c>
      <c r="C82" s="7" t="n">
        <v>4800000</v>
      </c>
    </row>
    <row r="83" spans="1:26">
      <c r="A83" s="4" t="s">
        <v>1012</v>
      </c>
    </row>
    <row r="84" spans="1:26">
      <c r="A84" s="3" t="s">
        <v>981</v>
      </c>
    </row>
    <row r="85" spans="1:26">
      <c r="A85" s="4" t="s">
        <v>561</v>
      </c>
      <c r="F85" s="7" t="n">
        <v>329500000</v>
      </c>
    </row>
    <row r="86" spans="1:26">
      <c r="A86" s="4" t="s">
        <v>414</v>
      </c>
    </row>
    <row r="87" spans="1:26">
      <c r="A87" s="3" t="s">
        <v>981</v>
      </c>
    </row>
    <row r="88" spans="1:26">
      <c r="A88" s="4" t="s">
        <v>1001</v>
      </c>
      <c r="V88" s="7" t="n">
        <v>3900000</v>
      </c>
    </row>
    <row r="89" spans="1:26">
      <c r="A89" s="4" t="s">
        <v>1013</v>
      </c>
    </row>
    <row r="90" spans="1:26">
      <c r="A90" s="3" t="s">
        <v>981</v>
      </c>
    </row>
    <row r="91" spans="1:26">
      <c r="A91" s="4" t="s">
        <v>562</v>
      </c>
      <c r="L91" s="7" t="n">
        <v>6400000</v>
      </c>
    </row>
    <row r="92" spans="1:26">
      <c r="A92" s="4" t="s">
        <v>546</v>
      </c>
      <c r="I92" s="7" t="n">
        <v>5600000</v>
      </c>
    </row>
    <row r="93" spans="1:26">
      <c r="A93" s="4" t="s">
        <v>1014</v>
      </c>
    </row>
    <row r="94" spans="1:26">
      <c r="A94" s="3" t="s">
        <v>981</v>
      </c>
    </row>
    <row r="95" spans="1:26">
      <c r="A95" s="4" t="s">
        <v>1002</v>
      </c>
      <c r="F95" s="7" t="n">
        <v>50000000</v>
      </c>
    </row>
    <row r="96" spans="1:26">
      <c r="A96" s="4" t="s">
        <v>1003</v>
      </c>
      <c r="F96" s="4" t="s">
        <v>1015</v>
      </c>
    </row>
    <row r="97" spans="1:26">
      <c r="A97" s="4" t="s">
        <v>572</v>
      </c>
    </row>
    <row r="98" spans="1:26">
      <c r="A98" s="3" t="s">
        <v>981</v>
      </c>
    </row>
    <row r="99" spans="1:26">
      <c r="A99" s="4" t="s">
        <v>744</v>
      </c>
      <c r="X99" s="4" t="s">
        <v>745</v>
      </c>
    </row>
    <row r="100" spans="1:26">
      <c r="A100" s="4" t="s">
        <v>1016</v>
      </c>
    </row>
    <row r="101" spans="1:26">
      <c r="A101" s="3" t="s">
        <v>981</v>
      </c>
    </row>
    <row r="102" spans="1:26">
      <c r="A102" s="4" t="s">
        <v>83</v>
      </c>
      <c r="W102" s="7" t="n">
        <v>7700000</v>
      </c>
      <c r="Y102" s="7" t="n">
        <v>4800000</v>
      </c>
    </row>
    <row r="103" spans="1:26"/>
    <row r="104" spans="1:26">
      <c r="A104" s="4" t="s">
        <v>37</v>
      </c>
      <c r="B104" s="4" t="s">
        <v>106</v>
      </c>
    </row>
  </sheetData>
  <mergeCells count="3">
    <mergeCell ref="A1:B1"/>
    <mergeCell ref="A103:Y103"/>
    <mergeCell ref="B104:Y10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80"/>
    <col customWidth="1" max="13" min="13" width="14"/>
    <col customWidth="1" max="14" min="14" width="14"/>
  </cols>
  <sheetData>
    <row r="1" spans="1:14">
      <c r="A1" s="1" t="s">
        <v>1017</v>
      </c>
      <c r="B1" s="2" t="s">
        <v>493</v>
      </c>
      <c r="J1" s="2" t="s">
        <v>848</v>
      </c>
      <c r="K1" s="2" t="s">
        <v>75</v>
      </c>
      <c r="L1" s="2" t="s">
        <v>1</v>
      </c>
    </row>
    <row r="2" spans="1:14">
      <c r="B2" s="2" t="s">
        <v>2</v>
      </c>
      <c r="C2" s="2" t="s">
        <v>494</v>
      </c>
      <c r="D2" s="2" t="s">
        <v>4</v>
      </c>
      <c r="E2" s="2" t="s">
        <v>495</v>
      </c>
      <c r="F2" s="2" t="s">
        <v>32</v>
      </c>
      <c r="G2" s="2" t="s">
        <v>496</v>
      </c>
      <c r="H2" s="2" t="s">
        <v>497</v>
      </c>
      <c r="I2" s="2" t="s">
        <v>498</v>
      </c>
      <c r="J2" s="2" t="s">
        <v>590</v>
      </c>
      <c r="K2" s="2" t="s">
        <v>32</v>
      </c>
      <c r="L2" s="2" t="s">
        <v>2</v>
      </c>
      <c r="M2" s="2" t="s">
        <v>76</v>
      </c>
      <c r="N2" s="2" t="s">
        <v>1018</v>
      </c>
    </row>
    <row r="3" spans="1:14">
      <c r="A3" s="3" t="s">
        <v>1019</v>
      </c>
    </row>
    <row r="4" spans="1:14">
      <c r="A4" s="4" t="s">
        <v>1020</v>
      </c>
      <c r="K4" s="4" t="s">
        <v>803</v>
      </c>
      <c r="L4" s="4" t="s">
        <v>803</v>
      </c>
      <c r="M4" s="4" t="s">
        <v>803</v>
      </c>
    </row>
    <row r="5" spans="1:14">
      <c r="A5" s="4" t="s">
        <v>1021</v>
      </c>
      <c r="B5" s="7" t="n">
        <v>0</v>
      </c>
      <c r="L5" s="7" t="n">
        <v>0</v>
      </c>
    </row>
    <row r="6" spans="1:14">
      <c r="A6" s="4" t="s">
        <v>1022</v>
      </c>
      <c r="B6" s="5" t="n">
        <v>0</v>
      </c>
      <c r="L6" s="5" t="n">
        <v>0</v>
      </c>
      <c r="M6" s="7" t="n">
        <v>0</v>
      </c>
      <c r="N6" s="7" t="n">
        <v>0</v>
      </c>
    </row>
    <row r="7" spans="1:14">
      <c r="A7" s="4" t="s">
        <v>93</v>
      </c>
      <c r="K7" s="7" t="n">
        <v>-20563000</v>
      </c>
      <c r="L7" s="5" t="n">
        <v>12813000</v>
      </c>
      <c r="M7" s="5" t="n">
        <v>-1193000</v>
      </c>
    </row>
    <row r="8" spans="1:14">
      <c r="A8" s="4" t="s">
        <v>96</v>
      </c>
      <c r="B8" s="5" t="n">
        <v>4178000</v>
      </c>
      <c r="C8" s="7" t="n">
        <v>7593000</v>
      </c>
      <c r="D8" s="7" t="n">
        <v>10022000</v>
      </c>
      <c r="E8" s="7" t="n">
        <v>5308000</v>
      </c>
      <c r="F8" s="7" t="n">
        <v>17693000</v>
      </c>
      <c r="G8" s="7" t="n">
        <v>1033000</v>
      </c>
      <c r="H8" s="7" t="n">
        <v>145000</v>
      </c>
      <c r="I8" s="7" t="n">
        <v>-9166000</v>
      </c>
      <c r="K8" s="7" t="n">
        <v>18726000</v>
      </c>
      <c r="L8" s="7" t="n">
        <v>27101000</v>
      </c>
    </row>
    <row r="9" spans="1:14">
      <c r="A9" s="14" t="n">
        <v>2012</v>
      </c>
    </row>
    <row r="10" spans="1:14">
      <c r="A10" s="3" t="s">
        <v>1019</v>
      </c>
    </row>
    <row r="11" spans="1:14">
      <c r="A11" s="4" t="s">
        <v>1023</v>
      </c>
      <c r="L11" s="5" t="n">
        <v>2012</v>
      </c>
    </row>
    <row r="12" spans="1:14">
      <c r="A12" s="14" t="n">
        <v>2013</v>
      </c>
    </row>
    <row r="13" spans="1:14">
      <c r="A13" s="3" t="s">
        <v>1019</v>
      </c>
    </row>
    <row r="14" spans="1:14">
      <c r="A14" s="4" t="s">
        <v>1023</v>
      </c>
      <c r="L14" s="5" t="n">
        <v>2013</v>
      </c>
    </row>
    <row r="15" spans="1:14">
      <c r="A15" s="14" t="n">
        <v>2014</v>
      </c>
    </row>
    <row r="16" spans="1:14">
      <c r="A16" s="3" t="s">
        <v>1019</v>
      </c>
    </row>
    <row r="17" spans="1:14">
      <c r="A17" s="4" t="s">
        <v>1023</v>
      </c>
      <c r="L17" s="5" t="n">
        <v>2014</v>
      </c>
    </row>
    <row r="18" spans="1:14">
      <c r="A18" s="4" t="s">
        <v>1024</v>
      </c>
    </row>
    <row r="19" spans="1:14">
      <c r="A19" s="3" t="s">
        <v>1019</v>
      </c>
    </row>
    <row r="20" spans="1:14">
      <c r="A20" s="4" t="s">
        <v>93</v>
      </c>
      <c r="J20" s="7" t="n">
        <v>-20100000</v>
      </c>
    </row>
    <row r="21" spans="1:14">
      <c r="A21" s="4" t="s">
        <v>96</v>
      </c>
      <c r="J21" s="7" t="n">
        <v>-7000000</v>
      </c>
    </row>
    <row r="22" spans="1:14">
      <c r="A22" s="4" t="s">
        <v>1025</v>
      </c>
    </row>
    <row r="23" spans="1:14">
      <c r="A23" s="3" t="s">
        <v>1019</v>
      </c>
    </row>
    <row r="24" spans="1:14">
      <c r="A24" s="4" t="s">
        <v>1026</v>
      </c>
      <c r="B24" s="5" t="n">
        <v>3400000</v>
      </c>
      <c r="L24" s="7" t="n">
        <v>3400000</v>
      </c>
      <c r="M24" s="5" t="n">
        <v>168400000</v>
      </c>
    </row>
    <row r="25" spans="1:14">
      <c r="A25" s="4" t="s">
        <v>1027</v>
      </c>
      <c r="L25" s="5" t="n">
        <v>2035</v>
      </c>
    </row>
    <row r="26" spans="1:14">
      <c r="A26" s="4" t="s">
        <v>1028</v>
      </c>
      <c r="L26" s="4" t="s">
        <v>1029</v>
      </c>
    </row>
    <row r="27" spans="1:14">
      <c r="A27" s="4" t="s">
        <v>1030</v>
      </c>
    </row>
    <row r="28" spans="1:14">
      <c r="A28" s="3" t="s">
        <v>1019</v>
      </c>
    </row>
    <row r="29" spans="1:14">
      <c r="A29" s="4" t="s">
        <v>1026</v>
      </c>
      <c r="B29" s="7" t="n">
        <v>500000</v>
      </c>
      <c r="L29" s="7" t="n">
        <v>500000</v>
      </c>
    </row>
    <row r="30" spans="1:14">
      <c r="A30" s="4" t="s">
        <v>1027</v>
      </c>
      <c r="L30" s="5" t="n">
        <v>2035</v>
      </c>
    </row>
    <row r="31" spans="1:14">
      <c r="A31" s="4" t="s">
        <v>1031</v>
      </c>
    </row>
    <row r="32" spans="1:14">
      <c r="A32" s="3" t="s">
        <v>1019</v>
      </c>
    </row>
    <row r="33" spans="1:14">
      <c r="A33" s="4" t="s">
        <v>1027</v>
      </c>
      <c r="L33" s="5" t="n">
        <v>2025</v>
      </c>
    </row>
    <row r="34" spans="1:14">
      <c r="A34" s="4" t="s">
        <v>1032</v>
      </c>
    </row>
    <row r="35" spans="1:14">
      <c r="A35" s="3" t="s">
        <v>1019</v>
      </c>
    </row>
    <row r="36" spans="1:14">
      <c r="A36" s="4" t="s">
        <v>1026</v>
      </c>
      <c r="M36" s="7" t="n">
        <v>72600000</v>
      </c>
    </row>
    <row r="37" spans="1:14">
      <c r="A37" s="4" t="s">
        <v>1028</v>
      </c>
      <c r="L37" s="4" t="s">
        <v>1033</v>
      </c>
    </row>
  </sheetData>
  <mergeCells count="3">
    <mergeCell ref="A1:A2"/>
    <mergeCell ref="B1:I1"/>
    <mergeCell ref="L1:M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80</v>
      </c>
      <c r="B1" s="2" t="s">
        <v>75</v>
      </c>
      <c r="C1" s="2" t="s">
        <v>1</v>
      </c>
    </row>
    <row r="2" spans="1:4">
      <c r="B2" s="2" t="s">
        <v>32</v>
      </c>
      <c r="C2" s="2" t="s">
        <v>2</v>
      </c>
      <c r="D2" s="2" t="s">
        <v>76</v>
      </c>
    </row>
    <row r="3" spans="1:4">
      <c r="A3" s="3" t="s">
        <v>181</v>
      </c>
    </row>
    <row r="4" spans="1:4">
      <c r="A4" s="4" t="s">
        <v>96</v>
      </c>
      <c r="B4" s="7" t="n">
        <v>-24011</v>
      </c>
      <c r="C4" s="7" t="n">
        <v>12910</v>
      </c>
      <c r="D4" s="7" t="n">
        <v>-1216</v>
      </c>
    </row>
    <row r="5" spans="1:4">
      <c r="A5" s="3" t="s">
        <v>182</v>
      </c>
    </row>
    <row r="6" spans="1:4">
      <c r="A6" s="4" t="s">
        <v>183</v>
      </c>
      <c r="B6" s="5" t="n">
        <v>4291</v>
      </c>
      <c r="C6" s="5" t="n">
        <v>22880</v>
      </c>
      <c r="D6" s="5" t="n">
        <v>2339</v>
      </c>
    </row>
    <row r="7" spans="1:4">
      <c r="A7" s="4" t="s">
        <v>184</v>
      </c>
      <c r="B7" s="5" t="n">
        <v>1193</v>
      </c>
      <c r="C7" s="5" t="n">
        <v>0</v>
      </c>
      <c r="D7" s="5" t="n">
        <v>4838</v>
      </c>
    </row>
    <row r="8" spans="1:4">
      <c r="A8" s="4" t="s">
        <v>185</v>
      </c>
      <c r="B8" s="5" t="n">
        <v>6477</v>
      </c>
      <c r="C8" s="5" t="n">
        <v>0</v>
      </c>
      <c r="D8" s="5" t="n">
        <v>0</v>
      </c>
    </row>
    <row r="9" spans="1:4">
      <c r="A9" s="4" t="s">
        <v>186</v>
      </c>
      <c r="B9" s="5" t="n">
        <v>1338</v>
      </c>
      <c r="C9" s="5" t="n">
        <v>0</v>
      </c>
      <c r="D9" s="5" t="n">
        <v>0</v>
      </c>
    </row>
    <row r="10" spans="1:4">
      <c r="A10" s="4" t="s">
        <v>187</v>
      </c>
      <c r="B10" s="5" t="n">
        <v>6766</v>
      </c>
      <c r="C10" s="5" t="n">
        <v>18075</v>
      </c>
      <c r="D10" s="5" t="n">
        <v>0</v>
      </c>
    </row>
    <row r="11" spans="1:4">
      <c r="A11" s="4" t="s">
        <v>95</v>
      </c>
      <c r="B11" s="5" t="n">
        <v>-9055</v>
      </c>
      <c r="C11" s="5" t="n">
        <v>-18341</v>
      </c>
      <c r="D11" s="5" t="n">
        <v>0</v>
      </c>
    </row>
    <row r="12" spans="1:4">
      <c r="A12" s="4" t="s">
        <v>188</v>
      </c>
      <c r="B12" s="5" t="n">
        <v>12491</v>
      </c>
      <c r="C12" s="5" t="n">
        <v>18242</v>
      </c>
      <c r="D12" s="5" t="n">
        <v>0</v>
      </c>
    </row>
    <row r="13" spans="1:4">
      <c r="A13" s="4" t="s">
        <v>189</v>
      </c>
      <c r="B13" s="5" t="n">
        <v>112</v>
      </c>
      <c r="C13" s="5" t="n">
        <v>224</v>
      </c>
      <c r="D13" s="5" t="n">
        <v>0</v>
      </c>
    </row>
    <row r="14" spans="1:4">
      <c r="A14" s="4" t="s">
        <v>190</v>
      </c>
      <c r="B14" s="5" t="n">
        <v>0</v>
      </c>
      <c r="C14" s="5" t="n">
        <v>626</v>
      </c>
      <c r="D14" s="5" t="n">
        <v>0</v>
      </c>
    </row>
    <row r="15" spans="1:4">
      <c r="A15" s="4" t="s">
        <v>191</v>
      </c>
      <c r="B15" s="5" t="n">
        <v>328</v>
      </c>
      <c r="C15" s="5" t="n">
        <v>370</v>
      </c>
      <c r="D15" s="5" t="n">
        <v>0</v>
      </c>
    </row>
    <row r="16" spans="1:4">
      <c r="A16" s="3" t="s">
        <v>192</v>
      </c>
    </row>
    <row r="17" spans="1:4">
      <c r="A17" s="4" t="s">
        <v>193</v>
      </c>
      <c r="B17" s="5" t="n">
        <v>46</v>
      </c>
      <c r="C17" s="5" t="n">
        <v>1481</v>
      </c>
      <c r="D17" s="5" t="n">
        <v>-4118</v>
      </c>
    </row>
    <row r="18" spans="1:4">
      <c r="A18" s="4" t="s">
        <v>194</v>
      </c>
      <c r="B18" s="5" t="n">
        <v>146</v>
      </c>
      <c r="C18" s="5" t="n">
        <v>0</v>
      </c>
      <c r="D18" s="5" t="n">
        <v>1099</v>
      </c>
    </row>
    <row r="19" spans="1:4">
      <c r="A19" s="4" t="s">
        <v>195</v>
      </c>
      <c r="B19" s="5" t="n">
        <v>-121</v>
      </c>
      <c r="C19" s="5" t="n">
        <v>0</v>
      </c>
      <c r="D19" s="5" t="n">
        <v>2685</v>
      </c>
    </row>
    <row r="20" spans="1:4">
      <c r="A20" s="4" t="s">
        <v>196</v>
      </c>
      <c r="B20" s="5" t="n">
        <v>197</v>
      </c>
      <c r="C20" s="5" t="n">
        <v>0</v>
      </c>
      <c r="D20" s="5" t="n">
        <v>463</v>
      </c>
    </row>
    <row r="21" spans="1:4">
      <c r="A21" s="4" t="s">
        <v>36</v>
      </c>
      <c r="B21" s="5" t="n">
        <v>-4258</v>
      </c>
      <c r="C21" s="5" t="n">
        <v>-1435</v>
      </c>
      <c r="D21" s="5" t="n">
        <v>0</v>
      </c>
    </row>
    <row r="22" spans="1:4">
      <c r="A22" s="4" t="s">
        <v>197</v>
      </c>
      <c r="B22" s="5" t="n">
        <v>-118</v>
      </c>
      <c r="C22" s="5" t="n">
        <v>-59</v>
      </c>
      <c r="D22" s="5" t="n">
        <v>-819</v>
      </c>
    </row>
    <row r="23" spans="1:4">
      <c r="A23" s="4" t="s">
        <v>45</v>
      </c>
      <c r="B23" s="5" t="n">
        <v>5403</v>
      </c>
      <c r="C23" s="5" t="n">
        <v>1171</v>
      </c>
      <c r="D23" s="5" t="n">
        <v>-3470</v>
      </c>
    </row>
    <row r="24" spans="1:4">
      <c r="A24" s="4" t="s">
        <v>198</v>
      </c>
      <c r="B24" s="5" t="n">
        <v>1836</v>
      </c>
      <c r="C24" s="5" t="n">
        <v>54636</v>
      </c>
      <c r="D24" s="5" t="n">
        <v>1801</v>
      </c>
    </row>
    <row r="25" spans="1:4">
      <c r="A25" s="3" t="s">
        <v>199</v>
      </c>
    </row>
    <row r="26" spans="1:4">
      <c r="A26" s="4" t="s">
        <v>200</v>
      </c>
      <c r="B26" s="5" t="n">
        <v>-223688</v>
      </c>
      <c r="C26" s="5" t="n">
        <v>1167</v>
      </c>
      <c r="D26" s="5" t="n">
        <v>-58457</v>
      </c>
    </row>
    <row r="27" spans="1:4">
      <c r="A27" s="4" t="s">
        <v>201</v>
      </c>
      <c r="B27" s="5" t="n">
        <v>0</v>
      </c>
      <c r="C27" s="5" t="n">
        <v>-284797</v>
      </c>
      <c r="D27" s="5" t="n">
        <v>0</v>
      </c>
    </row>
    <row r="28" spans="1:4">
      <c r="A28" s="4" t="s">
        <v>202</v>
      </c>
      <c r="B28" s="5" t="n">
        <v>0</v>
      </c>
      <c r="C28" s="5" t="n">
        <v>0</v>
      </c>
      <c r="D28" s="5" t="n">
        <v>3226</v>
      </c>
    </row>
    <row r="29" spans="1:4">
      <c r="A29" s="4" t="s">
        <v>187</v>
      </c>
      <c r="B29" s="5" t="n">
        <v>4672</v>
      </c>
      <c r="C29" s="5" t="n">
        <v>11629</v>
      </c>
      <c r="D29" s="5" t="n">
        <v>0</v>
      </c>
    </row>
    <row r="30" spans="1:4">
      <c r="A30" s="4" t="s">
        <v>203</v>
      </c>
      <c r="B30" s="5" t="n">
        <v>-219016</v>
      </c>
      <c r="C30" s="5" t="n">
        <v>-272001</v>
      </c>
      <c r="D30" s="5" t="n">
        <v>-55231</v>
      </c>
    </row>
    <row r="31" spans="1:4">
      <c r="A31" s="3" t="s">
        <v>204</v>
      </c>
    </row>
    <row r="32" spans="1:4">
      <c r="A32" s="4" t="s">
        <v>205</v>
      </c>
      <c r="B32" s="5" t="n">
        <v>393750</v>
      </c>
      <c r="C32" s="5" t="n">
        <v>113325</v>
      </c>
      <c r="D32" s="5" t="n">
        <v>0</v>
      </c>
    </row>
    <row r="33" spans="1:4">
      <c r="A33" s="4" t="s">
        <v>206</v>
      </c>
      <c r="B33" s="5" t="n">
        <v>461192</v>
      </c>
      <c r="C33" s="5" t="n">
        <v>86567</v>
      </c>
      <c r="D33" s="5" t="n">
        <v>61481</v>
      </c>
    </row>
    <row r="34" spans="1:4">
      <c r="A34" s="4" t="s">
        <v>207</v>
      </c>
      <c r="B34" s="5" t="n">
        <v>-264143</v>
      </c>
      <c r="C34" s="5" t="n">
        <v>0</v>
      </c>
      <c r="D34" s="5" t="n">
        <v>0</v>
      </c>
    </row>
    <row r="35" spans="1:4">
      <c r="A35" s="4" t="s">
        <v>208</v>
      </c>
      <c r="B35" s="5" t="n">
        <v>203717</v>
      </c>
      <c r="C35" s="5" t="n">
        <v>3671</v>
      </c>
      <c r="D35" s="5" t="n">
        <v>0</v>
      </c>
    </row>
    <row r="36" spans="1:4">
      <c r="A36" s="4" t="s">
        <v>209</v>
      </c>
      <c r="B36" s="5" t="n">
        <v>0</v>
      </c>
      <c r="C36" s="5" t="n">
        <v>-6179</v>
      </c>
      <c r="D36" s="5" t="n">
        <v>0</v>
      </c>
    </row>
    <row r="37" spans="1:4">
      <c r="A37" s="4" t="s">
        <v>210</v>
      </c>
      <c r="B37" s="5" t="n">
        <v>273961</v>
      </c>
      <c r="C37" s="5" t="n">
        <v>174845</v>
      </c>
      <c r="D37" s="5" t="n">
        <v>53430</v>
      </c>
    </row>
    <row r="38" spans="1:4">
      <c r="A38" s="4" t="s">
        <v>211</v>
      </c>
      <c r="B38" s="5" t="n">
        <v>56781</v>
      </c>
      <c r="C38" s="5" t="n">
        <v>-42520</v>
      </c>
      <c r="D38" s="5" t="n">
        <v>0</v>
      </c>
    </row>
    <row r="39" spans="1:4">
      <c r="A39" s="4" t="s">
        <v>212</v>
      </c>
      <c r="B39" s="5" t="n">
        <v>0</v>
      </c>
      <c r="C39" s="5" t="n">
        <v>56781</v>
      </c>
      <c r="D39" s="5" t="n">
        <v>0</v>
      </c>
    </row>
    <row r="40" spans="1:4">
      <c r="A40" s="4" t="s">
        <v>213</v>
      </c>
      <c r="B40" s="5" t="n">
        <v>56781</v>
      </c>
      <c r="C40" s="5" t="n">
        <v>14261</v>
      </c>
      <c r="D40" s="5" t="n">
        <v>0</v>
      </c>
    </row>
    <row r="41" spans="1:4">
      <c r="A41" s="3" t="s">
        <v>214</v>
      </c>
    </row>
    <row r="42" spans="1:4">
      <c r="A42" s="4" t="s">
        <v>215</v>
      </c>
      <c r="B42" s="5" t="n">
        <v>1279</v>
      </c>
      <c r="C42" s="5" t="n">
        <v>0</v>
      </c>
      <c r="D42" s="5" t="n">
        <v>7815</v>
      </c>
    </row>
    <row r="43" spans="1:4">
      <c r="A43" s="4" t="s">
        <v>216</v>
      </c>
      <c r="B43" s="5" t="n">
        <v>0</v>
      </c>
      <c r="C43" s="5" t="n">
        <v>19538</v>
      </c>
      <c r="D43" s="5" t="n">
        <v>8675</v>
      </c>
    </row>
    <row r="44" spans="1:4">
      <c r="A44" s="4" t="s">
        <v>217</v>
      </c>
      <c r="B44" s="5" t="n">
        <v>0</v>
      </c>
      <c r="C44" s="5" t="n">
        <v>46837</v>
      </c>
      <c r="D44" s="5" t="n">
        <v>0</v>
      </c>
    </row>
    <row r="45" spans="1:4">
      <c r="A45" s="4" t="s">
        <v>218</v>
      </c>
      <c r="B45" s="5" t="n">
        <v>48588</v>
      </c>
      <c r="C45" s="5" t="n">
        <v>0</v>
      </c>
      <c r="D45" s="5" t="n">
        <v>0</v>
      </c>
    </row>
    <row r="46" spans="1:4">
      <c r="A46" s="4" t="s">
        <v>219</v>
      </c>
      <c r="B46" s="5" t="n">
        <v>0</v>
      </c>
      <c r="C46" s="5" t="n">
        <v>975</v>
      </c>
      <c r="D46" s="5" t="n">
        <v>0</v>
      </c>
    </row>
    <row r="47" spans="1:4">
      <c r="A47" s="4" t="s">
        <v>220</v>
      </c>
      <c r="B47" s="5" t="n">
        <v>408820</v>
      </c>
      <c r="C47" s="5" t="n">
        <v>0</v>
      </c>
      <c r="D47" s="5" t="n">
        <v>0</v>
      </c>
    </row>
    <row r="48" spans="1:4">
      <c r="A48" s="3" t="s">
        <v>221</v>
      </c>
    </row>
    <row r="49" spans="1:4">
      <c r="A49" s="4" t="s">
        <v>222</v>
      </c>
      <c r="B49" s="5" t="n">
        <v>437</v>
      </c>
      <c r="C49" s="5" t="n">
        <v>11525</v>
      </c>
      <c r="D49" s="5" t="n">
        <v>688</v>
      </c>
    </row>
    <row r="50" spans="1:4">
      <c r="A50" s="4" t="s">
        <v>223</v>
      </c>
    </row>
    <row r="51" spans="1:4">
      <c r="A51" s="3" t="s">
        <v>204</v>
      </c>
    </row>
    <row r="52" spans="1:4">
      <c r="A52" s="4" t="s">
        <v>224</v>
      </c>
      <c r="B52" s="5" t="n">
        <v>-3146</v>
      </c>
      <c r="C52" s="5" t="n">
        <v>-20241</v>
      </c>
      <c r="D52" s="5" t="n">
        <v>0</v>
      </c>
    </row>
    <row r="53" spans="1:4">
      <c r="A53" s="4" t="s">
        <v>225</v>
      </c>
    </row>
    <row r="54" spans="1:4">
      <c r="A54" s="3" t="s">
        <v>182</v>
      </c>
    </row>
    <row r="55" spans="1:4">
      <c r="A55" s="4" t="s">
        <v>226</v>
      </c>
      <c r="B55" s="5" t="n">
        <v>611</v>
      </c>
      <c r="C55" s="5" t="n">
        <v>-1508</v>
      </c>
      <c r="D55" s="5" t="n">
        <v>0</v>
      </c>
    </row>
    <row r="56" spans="1:4">
      <c r="A56" s="4" t="s">
        <v>130</v>
      </c>
    </row>
    <row r="57" spans="1:4">
      <c r="A57" s="3" t="s">
        <v>204</v>
      </c>
    </row>
    <row r="58" spans="1:4">
      <c r="A58" s="4" t="s">
        <v>227</v>
      </c>
      <c r="B58" s="5" t="n">
        <v>341694</v>
      </c>
      <c r="C58" s="5" t="n">
        <v>9973</v>
      </c>
      <c r="D58" s="5" t="n">
        <v>3147</v>
      </c>
    </row>
    <row r="59" spans="1:4">
      <c r="A59" s="4" t="s">
        <v>224</v>
      </c>
      <c r="B59" s="5" t="n">
        <v>-3163</v>
      </c>
      <c r="C59" s="5" t="n">
        <v>0</v>
      </c>
      <c r="D59" s="5" t="n">
        <v>-11198</v>
      </c>
    </row>
    <row r="60" spans="1:4">
      <c r="A60" s="4" t="s">
        <v>228</v>
      </c>
      <c r="B60" s="5" t="n">
        <v>-202680</v>
      </c>
      <c r="C60" s="5" t="n">
        <v>0</v>
      </c>
      <c r="D60" s="5" t="n">
        <v>0</v>
      </c>
    </row>
    <row r="61" spans="1:4">
      <c r="A61" s="3" t="s">
        <v>214</v>
      </c>
    </row>
    <row r="62" spans="1:4">
      <c r="A62" s="4" t="s">
        <v>229</v>
      </c>
      <c r="B62" s="5" t="n">
        <v>50683</v>
      </c>
      <c r="C62" s="5" t="n">
        <v>0</v>
      </c>
      <c r="D62" s="5" t="n">
        <v>0</v>
      </c>
    </row>
    <row r="63" spans="1:4">
      <c r="A63" s="4" t="s">
        <v>230</v>
      </c>
    </row>
    <row r="64" spans="1:4">
      <c r="A64" s="3" t="s">
        <v>204</v>
      </c>
    </row>
    <row r="65" spans="1:4">
      <c r="A65" s="4" t="s">
        <v>224</v>
      </c>
      <c r="B65" s="5" t="n">
        <v>-371527</v>
      </c>
      <c r="C65" s="5" t="n">
        <v>0</v>
      </c>
      <c r="D65" s="5" t="n">
        <v>0</v>
      </c>
    </row>
    <row r="66" spans="1:4">
      <c r="A66" s="4" t="s">
        <v>139</v>
      </c>
    </row>
    <row r="67" spans="1:4">
      <c r="A67" s="3" t="s">
        <v>204</v>
      </c>
    </row>
    <row r="68" spans="1:4">
      <c r="A68" s="4" t="s">
        <v>231</v>
      </c>
      <c r="B68" s="5" t="n">
        <v>1964</v>
      </c>
      <c r="C68" s="5" t="n">
        <v>0</v>
      </c>
      <c r="D68" s="5" t="n">
        <v>0</v>
      </c>
    </row>
    <row r="69" spans="1:4">
      <c r="A69" s="4" t="s">
        <v>232</v>
      </c>
    </row>
    <row r="70" spans="1:4">
      <c r="A70" s="3" t="s">
        <v>204</v>
      </c>
    </row>
    <row r="71" spans="1:4">
      <c r="A71" s="4" t="s">
        <v>224</v>
      </c>
      <c r="B71" s="5" t="n">
        <v>-283697</v>
      </c>
      <c r="C71" s="5" t="n">
        <v>0</v>
      </c>
      <c r="D71" s="5" t="n">
        <v>0</v>
      </c>
    </row>
    <row r="72" spans="1:4">
      <c r="A72" s="4" t="s">
        <v>233</v>
      </c>
    </row>
    <row r="73" spans="1:4">
      <c r="A73" s="3" t="s">
        <v>204</v>
      </c>
    </row>
    <row r="74" spans="1:4">
      <c r="A74" s="4" t="s">
        <v>224</v>
      </c>
      <c r="B74" s="7" t="n">
        <v>0</v>
      </c>
      <c r="C74" s="7" t="n">
        <v>-12271</v>
      </c>
      <c r="D74" s="7" t="n">
        <v>0</v>
      </c>
    </row>
  </sheetData>
  <mergeCells count="2">
    <mergeCell ref="A1:A2"/>
    <mergeCell ref="C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034</v>
      </c>
      <c r="B1" s="2" t="s">
        <v>75</v>
      </c>
      <c r="C1" s="2" t="s">
        <v>1</v>
      </c>
    </row>
    <row r="2" spans="1:4">
      <c r="B2" s="2" t="s">
        <v>32</v>
      </c>
      <c r="C2" s="2" t="s">
        <v>2</v>
      </c>
      <c r="D2" s="2" t="s">
        <v>76</v>
      </c>
    </row>
    <row r="3" spans="1:4">
      <c r="A3" s="3" t="s">
        <v>278</v>
      </c>
    </row>
    <row r="4" spans="1:4">
      <c r="A4" s="4" t="s">
        <v>93</v>
      </c>
      <c r="B4" s="7" t="n">
        <v>-20563</v>
      </c>
      <c r="C4" s="7" t="n">
        <v>12813</v>
      </c>
      <c r="D4" s="7" t="n">
        <v>-1193</v>
      </c>
    </row>
    <row r="5" spans="1:4">
      <c r="A5" s="3" t="s">
        <v>1035</v>
      </c>
    </row>
    <row r="6" spans="1:4">
      <c r="A6" s="4" t="s">
        <v>1025</v>
      </c>
      <c r="B6" s="5" t="n">
        <v>0</v>
      </c>
      <c r="C6" s="5" t="n">
        <v>0</v>
      </c>
      <c r="D6" s="5" t="n">
        <v>0</v>
      </c>
    </row>
    <row r="7" spans="1:4">
      <c r="A7" s="4" t="s">
        <v>1030</v>
      </c>
      <c r="B7" s="5" t="n">
        <v>-12</v>
      </c>
      <c r="C7" s="5" t="n">
        <v>-2</v>
      </c>
      <c r="D7" s="5" t="n">
        <v>-23</v>
      </c>
    </row>
    <row r="8" spans="1:4">
      <c r="A8" s="4" t="s">
        <v>1036</v>
      </c>
      <c r="B8" s="5" t="n">
        <v>-12</v>
      </c>
      <c r="C8" s="5" t="n">
        <v>-2</v>
      </c>
      <c r="D8" s="5" t="n">
        <v>-23</v>
      </c>
    </row>
    <row r="9" spans="1:4">
      <c r="A9" s="3" t="s">
        <v>1037</v>
      </c>
    </row>
    <row r="10" spans="1:4">
      <c r="A10" s="4" t="s">
        <v>1025</v>
      </c>
      <c r="B10" s="5" t="n">
        <v>-10929</v>
      </c>
      <c r="C10" s="5" t="n">
        <v>-18242</v>
      </c>
      <c r="D10" s="5" t="n">
        <v>0</v>
      </c>
    </row>
    <row r="11" spans="1:4">
      <c r="A11" s="4" t="s">
        <v>1030</v>
      </c>
      <c r="B11" s="5" t="n">
        <v>-1562</v>
      </c>
      <c r="C11" s="5" t="n">
        <v>0</v>
      </c>
      <c r="D11" s="5" t="n">
        <v>0</v>
      </c>
    </row>
    <row r="12" spans="1:4">
      <c r="A12" s="4" t="s">
        <v>1038</v>
      </c>
      <c r="B12" s="5" t="n">
        <v>-12491</v>
      </c>
      <c r="C12" s="5" t="n">
        <v>-18242</v>
      </c>
      <c r="D12" s="5" t="n">
        <v>0</v>
      </c>
    </row>
    <row r="13" spans="1:4">
      <c r="A13" s="4" t="s">
        <v>1039</v>
      </c>
      <c r="B13" s="7" t="n">
        <v>-12503</v>
      </c>
      <c r="C13" s="7" t="n">
        <v>-18244</v>
      </c>
      <c r="D13" s="7" t="n">
        <v>-23</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040</v>
      </c>
      <c r="B1" s="2" t="s">
        <v>75</v>
      </c>
      <c r="C1" s="2" t="s">
        <v>1</v>
      </c>
    </row>
    <row r="2" spans="1:4">
      <c r="B2" s="2" t="s">
        <v>32</v>
      </c>
      <c r="C2" s="2" t="s">
        <v>2</v>
      </c>
      <c r="D2" s="2" t="s">
        <v>76</v>
      </c>
    </row>
    <row r="3" spans="1:4">
      <c r="A3" s="3" t="s">
        <v>278</v>
      </c>
    </row>
    <row r="4" spans="1:4">
      <c r="A4" s="4" t="s">
        <v>1041</v>
      </c>
      <c r="B4" s="4" t="s">
        <v>803</v>
      </c>
      <c r="C4" s="4" t="s">
        <v>803</v>
      </c>
      <c r="D4" s="4" t="s">
        <v>803</v>
      </c>
    </row>
    <row r="5" spans="1:4">
      <c r="A5" s="4" t="s">
        <v>1042</v>
      </c>
      <c r="B5" s="7" t="n">
        <v>7197</v>
      </c>
      <c r="C5" s="7" t="n">
        <v>-4484</v>
      </c>
      <c r="D5" s="7" t="n">
        <v>418</v>
      </c>
    </row>
    <row r="6" spans="1:4">
      <c r="A6" s="4" t="s">
        <v>595</v>
      </c>
      <c r="B6" s="5" t="n">
        <v>-10201</v>
      </c>
      <c r="C6" s="5" t="n">
        <v>-9495</v>
      </c>
      <c r="D6" s="5" t="n">
        <v>0</v>
      </c>
    </row>
    <row r="7" spans="1:4">
      <c r="A7" s="4" t="s">
        <v>1043</v>
      </c>
      <c r="B7" s="5" t="n">
        <v>-893</v>
      </c>
      <c r="C7" s="5" t="n">
        <v>-1892</v>
      </c>
      <c r="D7" s="5" t="n">
        <v>0</v>
      </c>
    </row>
    <row r="8" spans="1:4">
      <c r="A8" s="4" t="s">
        <v>1044</v>
      </c>
      <c r="B8" s="5" t="n">
        <v>-1574</v>
      </c>
      <c r="C8" s="5" t="n">
        <v>-2331</v>
      </c>
      <c r="D8" s="5" t="n">
        <v>-23</v>
      </c>
    </row>
    <row r="9" spans="1:4">
      <c r="A9" s="4" t="s">
        <v>1045</v>
      </c>
      <c r="B9" s="5" t="n">
        <v>-3</v>
      </c>
      <c r="C9" s="5" t="n">
        <v>-42</v>
      </c>
      <c r="D9" s="5" t="n">
        <v>0</v>
      </c>
    </row>
    <row r="10" spans="1:4">
      <c r="A10" s="4" t="s">
        <v>1046</v>
      </c>
      <c r="B10" s="5" t="n">
        <v>-7029</v>
      </c>
      <c r="C10" s="5" t="n">
        <v>0</v>
      </c>
      <c r="D10" s="5" t="n">
        <v>-418</v>
      </c>
    </row>
    <row r="11" spans="1:4">
      <c r="A11" s="4" t="s">
        <v>1039</v>
      </c>
      <c r="B11" s="7" t="n">
        <v>-12503</v>
      </c>
      <c r="C11" s="7" t="n">
        <v>-18244</v>
      </c>
      <c r="D11" s="7" t="n">
        <v>-23</v>
      </c>
    </row>
    <row r="12" spans="1:4">
      <c r="A12" s="4" t="s">
        <v>1047</v>
      </c>
      <c r="B12" s="4" t="s">
        <v>1048</v>
      </c>
      <c r="C12" s="4" t="s">
        <v>1049</v>
      </c>
      <c r="D12" s="4" t="s">
        <v>105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1</v>
      </c>
      <c r="B1" s="2" t="s">
        <v>2</v>
      </c>
      <c r="C1" s="2" t="s">
        <v>32</v>
      </c>
      <c r="D1" s="2" t="s">
        <v>76</v>
      </c>
    </row>
    <row r="2" spans="1:4">
      <c r="A2" s="3" t="s">
        <v>1052</v>
      </c>
    </row>
    <row r="3" spans="1:4">
      <c r="A3" s="4" t="s">
        <v>1026</v>
      </c>
      <c r="B3" s="7" t="n">
        <v>3948</v>
      </c>
      <c r="C3" s="7" t="n">
        <v>41</v>
      </c>
      <c r="D3" s="7" t="n">
        <v>64550</v>
      </c>
    </row>
    <row r="4" spans="1:4">
      <c r="A4" s="4" t="s">
        <v>1053</v>
      </c>
      <c r="B4" s="5" t="n">
        <v>0</v>
      </c>
      <c r="C4" s="5" t="n">
        <v>0</v>
      </c>
      <c r="D4" s="5" t="n">
        <v>1084</v>
      </c>
    </row>
    <row r="5" spans="1:4">
      <c r="A5" s="4" t="s">
        <v>1054</v>
      </c>
      <c r="B5" s="5" t="n">
        <v>3948</v>
      </c>
      <c r="C5" s="5" t="n">
        <v>41</v>
      </c>
      <c r="D5" s="5" t="n">
        <v>65634</v>
      </c>
    </row>
    <row r="6" spans="1:4">
      <c r="A6" s="4" t="s">
        <v>1055</v>
      </c>
      <c r="B6" s="5" t="n">
        <v>0</v>
      </c>
      <c r="C6" s="5" t="n">
        <v>0</v>
      </c>
      <c r="D6" s="5" t="n">
        <v>-24430</v>
      </c>
    </row>
    <row r="7" spans="1:4">
      <c r="A7" s="4" t="s">
        <v>1056</v>
      </c>
      <c r="B7" s="5" t="n">
        <v>3948</v>
      </c>
      <c r="C7" s="5" t="n">
        <v>41</v>
      </c>
      <c r="D7" s="5" t="n">
        <v>41204</v>
      </c>
    </row>
    <row r="8" spans="1:4">
      <c r="A8" s="3" t="s">
        <v>1057</v>
      </c>
    </row>
    <row r="9" spans="1:4">
      <c r="A9" s="4" t="s">
        <v>1058</v>
      </c>
      <c r="B9" s="5" t="n">
        <v>-34681</v>
      </c>
      <c r="C9" s="5" t="n">
        <v>-12544</v>
      </c>
      <c r="D9" s="5" t="n">
        <v>0</v>
      </c>
    </row>
    <row r="10" spans="1:4">
      <c r="A10" s="4" t="s">
        <v>1059</v>
      </c>
      <c r="B10" s="5" t="n">
        <v>0</v>
      </c>
      <c r="C10" s="5" t="n">
        <v>0</v>
      </c>
      <c r="D10" s="5" t="n">
        <v>-41204</v>
      </c>
    </row>
    <row r="11" spans="1:4">
      <c r="A11" s="4" t="s">
        <v>1060</v>
      </c>
      <c r="B11" s="5" t="n">
        <v>-34681</v>
      </c>
      <c r="C11" s="5" t="n">
        <v>-12544</v>
      </c>
      <c r="D11" s="5" t="n">
        <v>-41204</v>
      </c>
    </row>
    <row r="12" spans="1:4">
      <c r="A12" s="4" t="s">
        <v>1061</v>
      </c>
      <c r="B12" s="7" t="n">
        <v>-30733</v>
      </c>
      <c r="C12" s="7" t="n">
        <v>-12503</v>
      </c>
      <c r="D12"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2"/>
  </cols>
  <sheetData>
    <row r="1" spans="1:4">
      <c r="A1" s="1" t="s">
        <v>1062</v>
      </c>
      <c r="B1" s="2" t="s">
        <v>75</v>
      </c>
      <c r="C1" s="2" t="s">
        <v>1</v>
      </c>
    </row>
    <row r="2" spans="1:4">
      <c r="B2" s="2" t="s">
        <v>1063</v>
      </c>
      <c r="C2" s="2" t="s">
        <v>1064</v>
      </c>
      <c r="D2" s="2" t="s">
        <v>1065</v>
      </c>
    </row>
    <row r="3" spans="1:4">
      <c r="A3" s="3" t="s">
        <v>1066</v>
      </c>
    </row>
    <row r="4" spans="1:4">
      <c r="A4" s="4" t="s">
        <v>1067</v>
      </c>
      <c r="C4" s="5" t="n">
        <v>1</v>
      </c>
    </row>
    <row r="5" spans="1:4">
      <c r="A5" s="4" t="s">
        <v>1068</v>
      </c>
    </row>
    <row r="6" spans="1:4">
      <c r="A6" s="3" t="s">
        <v>1066</v>
      </c>
    </row>
    <row r="7" spans="1:4">
      <c r="A7" s="4" t="s">
        <v>1069</v>
      </c>
      <c r="B7" s="4" t="s">
        <v>511</v>
      </c>
      <c r="C7" s="4" t="s">
        <v>511</v>
      </c>
      <c r="D7" s="4" t="s">
        <v>511</v>
      </c>
    </row>
    <row r="8" spans="1:4">
      <c r="A8" s="4" t="s">
        <v>1070</v>
      </c>
    </row>
    <row r="9" spans="1:4">
      <c r="A9" s="3" t="s">
        <v>1066</v>
      </c>
    </row>
    <row r="10" spans="1:4">
      <c r="A10" s="4" t="s">
        <v>1071</v>
      </c>
      <c r="B10" s="4" t="s">
        <v>1072</v>
      </c>
      <c r="C10" s="4" t="s">
        <v>1073</v>
      </c>
      <c r="D10" s="4" t="s">
        <v>1074</v>
      </c>
    </row>
    <row r="11" spans="1:4">
      <c r="A11" s="4" t="s">
        <v>1075</v>
      </c>
      <c r="B11" s="5" t="n">
        <v>1</v>
      </c>
      <c r="C11" s="5" t="n">
        <v>1</v>
      </c>
      <c r="D11" s="5" t="n">
        <v>1</v>
      </c>
    </row>
    <row r="12" spans="1:4">
      <c r="A12" s="4" t="s">
        <v>1076</v>
      </c>
    </row>
    <row r="13" spans="1:4">
      <c r="A13" s="3" t="s">
        <v>1066</v>
      </c>
    </row>
    <row r="14" spans="1:4">
      <c r="A14" s="4" t="s">
        <v>1071</v>
      </c>
      <c r="B14" s="4" t="s">
        <v>1073</v>
      </c>
      <c r="C14" s="4" t="s">
        <v>1077</v>
      </c>
      <c r="D14" s="4" t="s">
        <v>1074</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80"/>
    <col customWidth="1" max="7" min="7" width="14"/>
  </cols>
  <sheetData>
    <row r="1" spans="1:7">
      <c r="A1" s="1" t="s">
        <v>1078</v>
      </c>
      <c r="B1" s="2" t="s">
        <v>1079</v>
      </c>
      <c r="C1" s="2" t="s">
        <v>1080</v>
      </c>
      <c r="D1" s="2" t="s">
        <v>766</v>
      </c>
      <c r="E1" s="2" t="s">
        <v>401</v>
      </c>
      <c r="F1" s="2" t="s">
        <v>2</v>
      </c>
      <c r="G1" s="2" t="s">
        <v>980</v>
      </c>
    </row>
    <row r="2" spans="1:7">
      <c r="A2" s="4" t="s">
        <v>883</v>
      </c>
    </row>
    <row r="3" spans="1:7">
      <c r="A3" s="3" t="s">
        <v>1081</v>
      </c>
    </row>
    <row r="4" spans="1:7">
      <c r="A4" s="4" t="s">
        <v>1002</v>
      </c>
      <c r="G4" s="7" t="n">
        <v>2</v>
      </c>
    </row>
    <row r="5" spans="1:7">
      <c r="A5" s="4" t="s">
        <v>1003</v>
      </c>
      <c r="G5" s="4" t="s">
        <v>1004</v>
      </c>
    </row>
    <row r="6" spans="1:7">
      <c r="A6" s="4" t="s">
        <v>1082</v>
      </c>
    </row>
    <row r="7" spans="1:7">
      <c r="A7" s="3" t="s">
        <v>1081</v>
      </c>
    </row>
    <row r="8" spans="1:7">
      <c r="A8" s="4" t="s">
        <v>1083</v>
      </c>
      <c r="F8" s="4" t="s">
        <v>1084</v>
      </c>
    </row>
    <row r="9" spans="1:7">
      <c r="A9" s="4" t="s">
        <v>422</v>
      </c>
    </row>
    <row r="10" spans="1:7">
      <c r="A10" s="3" t="s">
        <v>1081</v>
      </c>
    </row>
    <row r="11" spans="1:7">
      <c r="A11" s="4" t="s">
        <v>579</v>
      </c>
      <c r="E11" s="4" t="s">
        <v>423</v>
      </c>
    </row>
    <row r="12" spans="1:7">
      <c r="A12" s="4" t="s">
        <v>637</v>
      </c>
    </row>
    <row r="13" spans="1:7">
      <c r="A13" s="3" t="s">
        <v>1081</v>
      </c>
    </row>
    <row r="14" spans="1:7">
      <c r="A14" s="4" t="s">
        <v>579</v>
      </c>
      <c r="E14" s="4" t="s">
        <v>423</v>
      </c>
    </row>
    <row r="15" spans="1:7">
      <c r="A15" s="4" t="s">
        <v>635</v>
      </c>
      <c r="E15" s="6" t="n">
        <v>329.5</v>
      </c>
    </row>
    <row r="16" spans="1:7">
      <c r="A16" s="4" t="s">
        <v>1085</v>
      </c>
    </row>
    <row r="17" spans="1:7">
      <c r="A17" s="3" t="s">
        <v>1081</v>
      </c>
    </row>
    <row r="18" spans="1:7">
      <c r="A18" s="4" t="s">
        <v>415</v>
      </c>
      <c r="E18" s="4" t="s">
        <v>1086</v>
      </c>
    </row>
    <row r="19" spans="1:7">
      <c r="A19" s="4" t="s">
        <v>1087</v>
      </c>
    </row>
    <row r="20" spans="1:7">
      <c r="A20" s="3" t="s">
        <v>1081</v>
      </c>
    </row>
    <row r="21" spans="1:7">
      <c r="A21" s="4" t="s">
        <v>635</v>
      </c>
      <c r="D21" s="6" t="n">
        <v>272.8</v>
      </c>
    </row>
    <row r="22" spans="1:7">
      <c r="A22" s="4" t="s">
        <v>1002</v>
      </c>
      <c r="D22" s="7" t="n">
        <v>50</v>
      </c>
    </row>
    <row r="23" spans="1:7">
      <c r="A23" s="4" t="s">
        <v>1088</v>
      </c>
      <c r="B23" s="6" t="n">
        <v>6.7</v>
      </c>
    </row>
    <row r="24" spans="1:7">
      <c r="A24" s="4" t="s">
        <v>1003</v>
      </c>
      <c r="D24" s="4" t="s">
        <v>1015</v>
      </c>
    </row>
    <row r="25" spans="1:7">
      <c r="A25" s="4" t="s">
        <v>1089</v>
      </c>
    </row>
    <row r="26" spans="1:7">
      <c r="A26" s="3" t="s">
        <v>1081</v>
      </c>
    </row>
    <row r="27" spans="1:7">
      <c r="A27" s="4" t="s">
        <v>635</v>
      </c>
      <c r="D27" s="7" t="n">
        <v>250</v>
      </c>
    </row>
    <row r="28" spans="1:7">
      <c r="A28" s="4" t="s">
        <v>1090</v>
      </c>
    </row>
    <row r="29" spans="1:7">
      <c r="A29" s="3" t="s">
        <v>1081</v>
      </c>
    </row>
    <row r="30" spans="1:7">
      <c r="A30" s="4" t="s">
        <v>635</v>
      </c>
      <c r="D30" s="5" t="n">
        <v>20</v>
      </c>
    </row>
    <row r="31" spans="1:7">
      <c r="A31" s="4" t="s">
        <v>1091</v>
      </c>
    </row>
    <row r="32" spans="1:7">
      <c r="A32" s="3" t="s">
        <v>1081</v>
      </c>
    </row>
    <row r="33" spans="1:7">
      <c r="A33" s="4" t="s">
        <v>635</v>
      </c>
      <c r="D33" s="6" t="n">
        <v>2.8</v>
      </c>
    </row>
    <row r="34" spans="1:7">
      <c r="A34" s="4" t="s">
        <v>1092</v>
      </c>
    </row>
    <row r="35" spans="1:7">
      <c r="A35" s="3" t="s">
        <v>1081</v>
      </c>
    </row>
    <row r="36" spans="1:7">
      <c r="A36" s="4" t="s">
        <v>1003</v>
      </c>
      <c r="D36" s="4" t="s">
        <v>1093</v>
      </c>
    </row>
    <row r="37" spans="1:7">
      <c r="A37" s="4" t="s">
        <v>1094</v>
      </c>
    </row>
    <row r="38" spans="1:7">
      <c r="A38" s="3" t="s">
        <v>1081</v>
      </c>
    </row>
    <row r="39" spans="1:7">
      <c r="A39" s="4" t="s">
        <v>1095</v>
      </c>
      <c r="C39" s="11" t="n">
        <v>0.249</v>
      </c>
    </row>
    <row r="40" spans="1:7">
      <c r="A40" s="4" t="s">
        <v>1096</v>
      </c>
      <c r="C40" s="4" t="s">
        <v>1097</v>
      </c>
    </row>
    <row r="41" spans="1:7">
      <c r="A41" s="4" t="s">
        <v>1098</v>
      </c>
      <c r="C41" s="4" t="s">
        <v>109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6"/>
    <col customWidth="1" max="13" min="13" width="4"/>
    <col customWidth="1" max="14" min="14" width="14"/>
    <col customWidth="1" max="15" min="15" width="4"/>
  </cols>
  <sheetData>
    <row r="1" spans="1:15">
      <c r="A1" s="1" t="s">
        <v>1100</v>
      </c>
      <c r="B1" s="2" t="s">
        <v>493</v>
      </c>
      <c r="J1" s="2" t="s">
        <v>75</v>
      </c>
      <c r="L1" s="2" t="s">
        <v>1</v>
      </c>
    </row>
    <row r="2" spans="1:15">
      <c r="B2" s="2" t="s">
        <v>2</v>
      </c>
      <c r="C2" s="2" t="s">
        <v>494</v>
      </c>
      <c r="D2" s="2" t="s">
        <v>4</v>
      </c>
      <c r="E2" s="2" t="s">
        <v>495</v>
      </c>
      <c r="F2" s="2" t="s">
        <v>32</v>
      </c>
      <c r="G2" s="2" t="s">
        <v>496</v>
      </c>
      <c r="H2" s="2" t="s">
        <v>497</v>
      </c>
      <c r="I2" s="2" t="s">
        <v>498</v>
      </c>
      <c r="J2" s="2" t="s">
        <v>32</v>
      </c>
      <c r="L2" s="2" t="s">
        <v>2</v>
      </c>
      <c r="N2" s="2" t="s">
        <v>76</v>
      </c>
    </row>
    <row r="3" spans="1:15">
      <c r="A3" s="3" t="s">
        <v>287</v>
      </c>
    </row>
    <row r="4" spans="1:15">
      <c r="A4" s="4" t="s">
        <v>1101</v>
      </c>
      <c r="B4" s="7" t="n">
        <v>14463</v>
      </c>
      <c r="C4" s="7" t="n">
        <v>26116</v>
      </c>
      <c r="D4" s="7" t="n">
        <v>13517</v>
      </c>
      <c r="E4" s="7" t="n">
        <v>7102</v>
      </c>
      <c r="F4" s="7" t="n">
        <v>4031</v>
      </c>
      <c r="G4" s="7" t="n">
        <v>3076</v>
      </c>
      <c r="H4" s="7" t="n">
        <v>2179</v>
      </c>
      <c r="I4" s="7" t="n">
        <v>2134</v>
      </c>
      <c r="J4" s="7" t="n">
        <v>10660</v>
      </c>
      <c r="K4" s="4" t="s">
        <v>37</v>
      </c>
      <c r="L4" s="7" t="n">
        <v>61198</v>
      </c>
      <c r="M4" s="4" t="s">
        <v>37</v>
      </c>
      <c r="N4" s="7" t="n">
        <v>9231</v>
      </c>
      <c r="O4" s="4" t="s">
        <v>37</v>
      </c>
    </row>
    <row r="5" spans="1:15">
      <c r="A5" s="4" t="s">
        <v>87</v>
      </c>
      <c r="B5" s="5" t="n">
        <v>4073</v>
      </c>
      <c r="C5" s="5" t="n">
        <v>15474</v>
      </c>
      <c r="D5" s="5" t="n">
        <v>3885</v>
      </c>
      <c r="E5" s="5" t="n">
        <v>-1259</v>
      </c>
      <c r="F5" s="5" t="n">
        <v>20</v>
      </c>
      <c r="G5" s="5" t="n">
        <v>-711</v>
      </c>
      <c r="H5" s="5" t="n">
        <v>-3574</v>
      </c>
      <c r="I5" s="5" t="n">
        <v>-4167</v>
      </c>
      <c r="J5" s="5" t="n">
        <v>-7637</v>
      </c>
      <c r="L5" s="5" t="n">
        <v>22173</v>
      </c>
      <c r="N5" s="5" t="n">
        <v>4332</v>
      </c>
    </row>
    <row r="6" spans="1:15">
      <c r="A6" s="4" t="s">
        <v>1102</v>
      </c>
      <c r="B6" s="5" t="n">
        <v>1697</v>
      </c>
      <c r="C6" s="5" t="n">
        <v>2612</v>
      </c>
      <c r="D6" s="5" t="n">
        <v>2389</v>
      </c>
      <c r="E6" s="5" t="n">
        <v>2662</v>
      </c>
      <c r="F6" s="5" t="n">
        <v>-192</v>
      </c>
      <c r="G6" s="5" t="n">
        <v>3416</v>
      </c>
      <c r="H6" s="5" t="n">
        <v>7393</v>
      </c>
      <c r="I6" s="5" t="n">
        <v>4993</v>
      </c>
      <c r="J6" s="5" t="n">
        <v>-12536</v>
      </c>
      <c r="L6" s="5" t="n">
        <v>1518</v>
      </c>
      <c r="N6" s="5" t="n">
        <v>0</v>
      </c>
    </row>
    <row r="7" spans="1:15">
      <c r="A7" s="4" t="s">
        <v>96</v>
      </c>
      <c r="B7" s="5" t="n">
        <v>4250</v>
      </c>
      <c r="C7" s="5" t="n">
        <v>15874</v>
      </c>
      <c r="D7" s="5" t="n">
        <v>-161</v>
      </c>
      <c r="E7" s="5" t="n">
        <v>-7053</v>
      </c>
      <c r="F7" s="5" t="n">
        <v>-8644</v>
      </c>
      <c r="G7" s="5" t="n">
        <v>1287</v>
      </c>
      <c r="H7" s="5" t="n">
        <v>-10852</v>
      </c>
      <c r="I7" s="5" t="n">
        <v>-9166</v>
      </c>
      <c r="J7" s="5" t="n">
        <v>-24011</v>
      </c>
      <c r="L7" s="5" t="n">
        <v>12910</v>
      </c>
      <c r="N7" s="7" t="n">
        <v>-1216</v>
      </c>
    </row>
    <row r="8" spans="1:15">
      <c r="A8" s="4" t="s">
        <v>1103</v>
      </c>
      <c r="B8" s="7" t="n">
        <v>4178</v>
      </c>
      <c r="C8" s="7" t="n">
        <v>7593</v>
      </c>
      <c r="D8" s="7" t="n">
        <v>10022</v>
      </c>
      <c r="E8" s="7" t="n">
        <v>5308</v>
      </c>
      <c r="F8" s="7" t="n">
        <v>17693</v>
      </c>
      <c r="G8" s="7" t="n">
        <v>1033</v>
      </c>
      <c r="H8" s="7" t="n">
        <v>145</v>
      </c>
      <c r="I8" s="7" t="n">
        <v>-9166</v>
      </c>
      <c r="J8" s="7" t="n">
        <v>18726</v>
      </c>
      <c r="L8" s="7" t="n">
        <v>27101</v>
      </c>
    </row>
    <row r="9" spans="1:15">
      <c r="A9" s="4" t="s">
        <v>1104</v>
      </c>
      <c r="B9" s="8" t="n">
        <v>0.16</v>
      </c>
      <c r="C9" s="8" t="n">
        <v>0.38</v>
      </c>
      <c r="D9" s="8" t="n">
        <v>0.5</v>
      </c>
      <c r="E9" s="8" t="n">
        <v>0.27</v>
      </c>
      <c r="F9" s="8" t="n">
        <v>0.88</v>
      </c>
      <c r="G9" s="8" t="n">
        <v>0.05</v>
      </c>
      <c r="H9" s="8" t="n">
        <v>0.01</v>
      </c>
      <c r="J9" s="8" t="n">
        <v>0.9399999999999999</v>
      </c>
      <c r="L9" s="8" t="n">
        <v>1.27</v>
      </c>
    </row>
    <row r="10" spans="1:15">
      <c r="A10" s="4" t="s">
        <v>1105</v>
      </c>
      <c r="B10" s="9" t="n">
        <v>0.16</v>
      </c>
      <c r="C10" s="9" t="n">
        <v>0.38</v>
      </c>
      <c r="D10" s="9" t="n">
        <v>0.5</v>
      </c>
      <c r="E10" s="9" t="n">
        <v>0.27</v>
      </c>
      <c r="F10" s="9" t="n">
        <v>0.88</v>
      </c>
      <c r="G10" s="9" t="n">
        <v>0.05</v>
      </c>
      <c r="H10" s="9" t="n">
        <v>0.01</v>
      </c>
      <c r="J10" s="9" t="n">
        <v>0.9399999999999999</v>
      </c>
      <c r="L10" s="9" t="n">
        <v>1.27</v>
      </c>
    </row>
    <row r="11" spans="1:15">
      <c r="A11" s="4" t="s">
        <v>104</v>
      </c>
      <c r="B11" s="8" t="n">
        <v>0.24</v>
      </c>
      <c r="C11" s="8" t="n">
        <v>0.23</v>
      </c>
      <c r="D11" s="8" t="n">
        <v>0.22</v>
      </c>
      <c r="E11" s="8" t="n">
        <v>0.22</v>
      </c>
      <c r="F11" s="7" t="n">
        <v>0</v>
      </c>
      <c r="G11" s="7" t="n">
        <v>0</v>
      </c>
      <c r="H11" s="7" t="n">
        <v>0</v>
      </c>
      <c r="J11" s="8" t="n">
        <v>0.16</v>
      </c>
      <c r="L11" s="8" t="n">
        <v>0.91</v>
      </c>
    </row>
    <row r="12" spans="1:15">
      <c r="A12" s="4" t="s">
        <v>1106</v>
      </c>
      <c r="B12" s="5" t="n">
        <v>25680</v>
      </c>
      <c r="C12" s="5" t="n">
        <v>20015</v>
      </c>
      <c r="D12" s="5" t="n">
        <v>20011</v>
      </c>
      <c r="E12" s="5" t="n">
        <v>20007</v>
      </c>
      <c r="F12" s="5" t="n">
        <v>20002</v>
      </c>
      <c r="G12" s="5" t="n">
        <v>20002</v>
      </c>
      <c r="H12" s="5" t="n">
        <v>20000</v>
      </c>
      <c r="J12" s="5" t="n">
        <v>20002</v>
      </c>
      <c r="L12" s="5" t="n">
        <v>21420</v>
      </c>
    </row>
    <row r="13" spans="1:15">
      <c r="A13" s="4" t="s">
        <v>1107</v>
      </c>
      <c r="B13" s="5" t="n">
        <v>41180</v>
      </c>
      <c r="C13" s="5" t="n">
        <v>35515</v>
      </c>
      <c r="D13" s="5" t="n">
        <v>35511</v>
      </c>
      <c r="E13" s="5" t="n">
        <v>35507</v>
      </c>
      <c r="F13" s="5" t="n">
        <v>35503</v>
      </c>
      <c r="G13" s="5" t="n">
        <v>34415</v>
      </c>
      <c r="H13" s="5" t="n">
        <v>32500</v>
      </c>
      <c r="J13" s="5" t="n">
        <v>35034</v>
      </c>
      <c r="L13" s="5" t="n">
        <v>36920</v>
      </c>
    </row>
    <row r="14" spans="1:15"/>
    <row r="15" spans="1:15">
      <c r="A15" s="4" t="s">
        <v>37</v>
      </c>
      <c r="B15" s="4" t="s">
        <v>106</v>
      </c>
    </row>
  </sheetData>
  <mergeCells count="9">
    <mergeCell ref="A1:A2"/>
    <mergeCell ref="B1:I1"/>
    <mergeCell ref="J1:K1"/>
    <mergeCell ref="L1:O1"/>
    <mergeCell ref="J2:K2"/>
    <mergeCell ref="L2:M2"/>
    <mergeCell ref="N2:O2"/>
    <mergeCell ref="A14:O14"/>
    <mergeCell ref="B15:O1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6T17:15:20Z</dcterms:created>
  <dcterms:modified xmlns:dcterms="http://purl.org/dc/terms/" xmlns:xsi="http://www.w3.org/2001/XMLSchema-instance" xsi:type="dcterms:W3CDTF">2017-01-26T17:15:20Z</dcterms:modified>
</cp:coreProperties>
</file>